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MANAGEMENT AGREEMENT" sheetId="11" state="visible" r:id="rId11"/>
    <sheet xmlns:r="http://schemas.openxmlformats.org/officeDocument/2006/relationships" name="FAIR VALUE MEASUREMENTS" sheetId="12" state="visible" r:id="rId12"/>
    <sheet xmlns:r="http://schemas.openxmlformats.org/officeDocument/2006/relationships" name="SHORT-TERM INVESTMENTS" sheetId="13" state="visible" r:id="rId13"/>
    <sheet xmlns:r="http://schemas.openxmlformats.org/officeDocument/2006/relationships" name="DERIVATIVE INSTRUMENTS AND HEDG" sheetId="14" state="visible" r:id="rId14"/>
    <sheet xmlns:r="http://schemas.openxmlformats.org/officeDocument/2006/relationships" name="INVENTORY" sheetId="15" state="visible" r:id="rId15"/>
    <sheet xmlns:r="http://schemas.openxmlformats.org/officeDocument/2006/relationships" name="SOFTWARE DEVELOPMENT COSTS AND " sheetId="16" state="visible" r:id="rId16"/>
    <sheet xmlns:r="http://schemas.openxmlformats.org/officeDocument/2006/relationships" name="FIXED ASSETS, NET"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EARNINGS PER SHARE (&quot;EPS&quo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SHARE REPURCHASE PROGRAM" sheetId="26" state="visible" r:id="rId26"/>
    <sheet xmlns:r="http://schemas.openxmlformats.org/officeDocument/2006/relationships" name="INTEREST AND OTHER, NET" sheetId="27" state="visible" r:id="rId27"/>
    <sheet xmlns:r="http://schemas.openxmlformats.org/officeDocument/2006/relationships" name="ACCUMULATED OTHER COMPREHENSIVE" sheetId="28" state="visible" r:id="rId28"/>
    <sheet xmlns:r="http://schemas.openxmlformats.org/officeDocument/2006/relationships" name="SUPPLEMENTARY FINANCIAL INFORMA" sheetId="29" state="visible" r:id="rId29"/>
    <sheet xmlns:r="http://schemas.openxmlformats.org/officeDocument/2006/relationships" name="ACQUISITIONS"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REVENUE FROM CONTRACTS WITH C_2" sheetId="33" state="visible" r:id="rId33"/>
    <sheet xmlns:r="http://schemas.openxmlformats.org/officeDocument/2006/relationships" name="FAIR VALUE MEASUREMENTS (Tables" sheetId="34" state="visible" r:id="rId34"/>
    <sheet xmlns:r="http://schemas.openxmlformats.org/officeDocument/2006/relationships" name="SHORT-TERM INVESTMENTS (Tables)" sheetId="35" state="visible" r:id="rId35"/>
    <sheet xmlns:r="http://schemas.openxmlformats.org/officeDocument/2006/relationships" name="DERIVATIVE INSTRUMENTS AND HE_2" sheetId="36" state="visible" r:id="rId36"/>
    <sheet xmlns:r="http://schemas.openxmlformats.org/officeDocument/2006/relationships" name="INVENTORY (Tables)" sheetId="37" state="visible" r:id="rId37"/>
    <sheet xmlns:r="http://schemas.openxmlformats.org/officeDocument/2006/relationships" name="SOFTWARE DEVELOPMENT COSTS AN_2" sheetId="38" state="visible" r:id="rId38"/>
    <sheet xmlns:r="http://schemas.openxmlformats.org/officeDocument/2006/relationships" name="FIXED ASSETS, NET (Tables)" sheetId="39" state="visible" r:id="rId39"/>
    <sheet xmlns:r="http://schemas.openxmlformats.org/officeDocument/2006/relationships" name="GOODWILL AND INTANGIBLE ASSET_2" sheetId="40" state="visible" r:id="rId40"/>
    <sheet xmlns:r="http://schemas.openxmlformats.org/officeDocument/2006/relationships" name="ACCRUED EXPENSES AND OTHER CU_2" sheetId="41" state="visible" r:id="rId41"/>
    <sheet xmlns:r="http://schemas.openxmlformats.org/officeDocument/2006/relationships" name="DEBT (Tables)" sheetId="42" state="visible" r:id="rId42"/>
    <sheet xmlns:r="http://schemas.openxmlformats.org/officeDocument/2006/relationships" name="EARNINGS PER SHARE (&quot;EPS&quot;) (Tab"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INTEREST AND OTHER, NET (Tables" sheetId="48" state="visible" r:id="rId48"/>
    <sheet xmlns:r="http://schemas.openxmlformats.org/officeDocument/2006/relationships" name="ACCUMULATED OTHER COMPREHENSI_2" sheetId="49" state="visible" r:id="rId49"/>
    <sheet xmlns:r="http://schemas.openxmlformats.org/officeDocument/2006/relationships" name="SUPPLEMENTARY FINANCIAL INFOR_2" sheetId="50" state="visible" r:id="rId50"/>
    <sheet xmlns:r="http://schemas.openxmlformats.org/officeDocument/2006/relationships" name="ACQUISITIONS (Tables)" sheetId="51" state="visible" r:id="rId51"/>
    <sheet xmlns:r="http://schemas.openxmlformats.org/officeDocument/2006/relationships" name="BASIS OF PRESENTATION AND SIG_3"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MANAGEMENT AGREEMENT (Details)" sheetId="56" state="visible" r:id="rId56"/>
    <sheet xmlns:r="http://schemas.openxmlformats.org/officeDocument/2006/relationships" name="FAIR VALUE MEASUREMENTS - Asset" sheetId="57" state="visible" r:id="rId57"/>
    <sheet xmlns:r="http://schemas.openxmlformats.org/officeDocument/2006/relationships" name="FAIR VALUE MEASUREMENTS - Narra" sheetId="58" state="visible" r:id="rId58"/>
    <sheet xmlns:r="http://schemas.openxmlformats.org/officeDocument/2006/relationships" name="SHORT-TERM INVESTMENTS - Schedu" sheetId="59" state="visible" r:id="rId59"/>
    <sheet xmlns:r="http://schemas.openxmlformats.org/officeDocument/2006/relationships" name="SHORT-TERM INVESTMENTS - Short " sheetId="60" state="visible" r:id="rId60"/>
    <sheet xmlns:r="http://schemas.openxmlformats.org/officeDocument/2006/relationships" name="DERIVATIVE INSTRUMENTS AND HE_3" sheetId="61" state="visible" r:id="rId61"/>
    <sheet xmlns:r="http://schemas.openxmlformats.org/officeDocument/2006/relationships" name="INVENTORY (Details)" sheetId="62" state="visible" r:id="rId62"/>
    <sheet xmlns:r="http://schemas.openxmlformats.org/officeDocument/2006/relationships" name="SOFTWARE DEVELOPMENT COSTS AN_3" sheetId="63" state="visible" r:id="rId63"/>
    <sheet xmlns:r="http://schemas.openxmlformats.org/officeDocument/2006/relationships" name="FIXED ASSETS, NET (Details)"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RUED EXPENSES AND OTHER CU_3" sheetId="68" state="visible" r:id="rId68"/>
    <sheet xmlns:r="http://schemas.openxmlformats.org/officeDocument/2006/relationships" name="DEBT (Details)" sheetId="69" state="visible" r:id="rId69"/>
    <sheet xmlns:r="http://schemas.openxmlformats.org/officeDocument/2006/relationships" name="EARNINGS PER SHARE (&quot;EPS&quot;) (Det" sheetId="70" state="visible" r:id="rId70"/>
    <sheet xmlns:r="http://schemas.openxmlformats.org/officeDocument/2006/relationships" name="LEASES - Narrative (Details)" sheetId="71" state="visible" r:id="rId71"/>
    <sheet xmlns:r="http://schemas.openxmlformats.org/officeDocument/2006/relationships" name="LEASES - Operating Lease Maturi"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INCOME TAXES - Current Income T" sheetId="75" state="visible" r:id="rId75"/>
    <sheet xmlns:r="http://schemas.openxmlformats.org/officeDocument/2006/relationships" name="INCOME TAXES - Deferred Taxes (" sheetId="76" state="visible" r:id="rId76"/>
    <sheet xmlns:r="http://schemas.openxmlformats.org/officeDocument/2006/relationships" name="INCOME TAXES - Loss Carryforwar" sheetId="77" state="visible" r:id="rId77"/>
    <sheet xmlns:r="http://schemas.openxmlformats.org/officeDocument/2006/relationships" name="INCOME TAXES - Uncertain Tax Po" sheetId="78" state="visible" r:id="rId78"/>
    <sheet xmlns:r="http://schemas.openxmlformats.org/officeDocument/2006/relationships" name="STOCK-BASED COMPENSATION - Stoc" sheetId="79" state="visible" r:id="rId79"/>
    <sheet xmlns:r="http://schemas.openxmlformats.org/officeDocument/2006/relationships" name="STOCK-BASED COMPENSATION - Comp" sheetId="80" state="visible" r:id="rId80"/>
    <sheet xmlns:r="http://schemas.openxmlformats.org/officeDocument/2006/relationships" name="STOCK-BASED COMPENSATION - Narr" sheetId="81" state="visible" r:id="rId81"/>
    <sheet xmlns:r="http://schemas.openxmlformats.org/officeDocument/2006/relationships" name="STOCK-BASED COMPENSATION - 2017" sheetId="82" state="visible" r:id="rId82"/>
    <sheet xmlns:r="http://schemas.openxmlformats.org/officeDocument/2006/relationships" name="STOCK-BASED COMPENSATION - St_2" sheetId="83" state="visible" r:id="rId83"/>
    <sheet xmlns:r="http://schemas.openxmlformats.org/officeDocument/2006/relationships" name="STOCK-BASED COMPENSATION - Empl" sheetId="84" state="visible" r:id="rId84"/>
    <sheet xmlns:r="http://schemas.openxmlformats.org/officeDocument/2006/relationships" name="SHARE REPURCHASE PROGRAM (Detai" sheetId="85" state="visible" r:id="rId85"/>
    <sheet xmlns:r="http://schemas.openxmlformats.org/officeDocument/2006/relationships" name="INTEREST AND OTHER, NET (Detail" sheetId="86" state="visible" r:id="rId86"/>
    <sheet xmlns:r="http://schemas.openxmlformats.org/officeDocument/2006/relationships" name="ACCUMULATED OTHER COMPREHENSI_3" sheetId="87" state="visible" r:id="rId87"/>
    <sheet xmlns:r="http://schemas.openxmlformats.org/officeDocument/2006/relationships" name="SUPPLEMENTARY FINANCIAL INFOR_3" sheetId="88" state="visible" r:id="rId88"/>
    <sheet xmlns:r="http://schemas.openxmlformats.org/officeDocument/2006/relationships" name="ACQUISITIONS - Narrative (Detai" sheetId="89" state="visible" r:id="rId89"/>
    <sheet xmlns:r="http://schemas.openxmlformats.org/officeDocument/2006/relationships" name="ACQUISITIONS - Schedule of Cons" sheetId="90" state="visible" r:id="rId90"/>
    <sheet xmlns:r="http://schemas.openxmlformats.org/officeDocument/2006/relationships" name="ACQUISITIONS - Schedule of Asse" sheetId="91" state="visible" r:id="rId91"/>
    <sheet xmlns:r="http://schemas.openxmlformats.org/officeDocument/2006/relationships" name="ACQUISITIONS - Schedule of Reve" sheetId="92" state="visible" r:id="rId92"/>
    <sheet xmlns:r="http://schemas.openxmlformats.org/officeDocument/2006/relationships" name="ACQUISITIONS - Schedule of Pro " sheetId="93" state="visible" r:id="rId93"/>
    <sheet xmlns:r="http://schemas.openxmlformats.org/officeDocument/2006/relationships" name="ACQUISITIONS - Schedule of As_2"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6" customWidth="1" min="4" max="4"/>
  </cols>
  <sheetData>
    <row r="1">
      <c r="A1" s="1" t="inlineStr">
        <is>
          <t>COVER - USD ($)</t>
        </is>
      </c>
      <c r="B1" s="2" t="inlineStr">
        <is>
          <t>12 Months Ended</t>
        </is>
      </c>
    </row>
    <row r="2">
      <c r="B2" s="2" t="inlineStr">
        <is>
          <t>Mar. 31, 2022</t>
        </is>
      </c>
      <c r="C2" s="2" t="inlineStr">
        <is>
          <t>May 05,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4003</t>
        </is>
      </c>
    </row>
    <row r="10">
      <c r="A10" s="4" t="inlineStr">
        <is>
          <t>Entity Registrant Name</t>
        </is>
      </c>
      <c r="B10" s="4" t="inlineStr">
        <is>
          <t>TAKE-TWO INTERACTIVE SOFTWARE, INC.</t>
        </is>
      </c>
    </row>
    <row r="11">
      <c r="A11" s="4" t="inlineStr">
        <is>
          <t>Entity Incorporation, State or Country Code</t>
        </is>
      </c>
      <c r="B11" s="4" t="inlineStr">
        <is>
          <t>DE</t>
        </is>
      </c>
    </row>
    <row r="12">
      <c r="A12" s="4" t="inlineStr">
        <is>
          <t>Entity Tax Identification Number</t>
        </is>
      </c>
      <c r="B12" s="4" t="inlineStr">
        <is>
          <t>51-0350842</t>
        </is>
      </c>
    </row>
    <row r="13">
      <c r="A13" s="4" t="inlineStr">
        <is>
          <t>Entity Address, Address Line One</t>
        </is>
      </c>
      <c r="B13" s="4" t="inlineStr">
        <is>
          <t>110 West 44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646</t>
        </is>
      </c>
    </row>
    <row r="18">
      <c r="A18" s="4" t="inlineStr">
        <is>
          <t>Local Phone Number</t>
        </is>
      </c>
      <c r="B18" s="4" t="inlineStr">
        <is>
          <t>536-2842</t>
        </is>
      </c>
    </row>
    <row r="19">
      <c r="A19" s="4" t="inlineStr">
        <is>
          <t>Title of 12(b) Security</t>
        </is>
      </c>
      <c r="B19" s="4" t="inlineStr">
        <is>
          <t>Common Stock, $.01 par value</t>
        </is>
      </c>
    </row>
    <row r="20">
      <c r="A20" s="4" t="inlineStr">
        <is>
          <t>Trading Symbol</t>
        </is>
      </c>
      <c r="B20" s="4" t="inlineStr">
        <is>
          <t>TTWO</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527063287</v>
      </c>
    </row>
    <row r="32">
      <c r="A32" s="4" t="inlineStr">
        <is>
          <t>Entity Common Stock, Shares Outstanding</t>
        </is>
      </c>
      <c r="C32" s="6" t="n">
        <v>115808814</v>
      </c>
    </row>
    <row r="33">
      <c r="A33" s="4" t="inlineStr">
        <is>
          <t>Documents Incorporated by Reference</t>
        </is>
      </c>
      <c r="B33" s="4" t="inlineStr">
        <is>
          <t>Portions of the registrant's definitive proxy statement for the 2022 Annual Meeting of Stockholdersare incorporated by reference into Part III herein.</t>
        </is>
      </c>
    </row>
    <row r="34">
      <c r="A34" s="4" t="inlineStr">
        <is>
          <t>Entity Central Index Key</t>
        </is>
      </c>
      <c r="B34" s="4" t="inlineStr">
        <is>
          <t>0000946581</t>
        </is>
      </c>
    </row>
    <row r="35">
      <c r="A35" s="4" t="inlineStr">
        <is>
          <t>Amendment Flag</t>
        </is>
      </c>
      <c r="B35" s="4" t="inlineStr">
        <is>
          <t>false</t>
        </is>
      </c>
    </row>
    <row r="36">
      <c r="A36" s="4" t="inlineStr">
        <is>
          <t>Document Fiscal Year Focus</t>
        </is>
      </c>
      <c r="B36" s="4" t="inlineStr">
        <is>
          <t>2022</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Disaggregation of Revenue Timing of recognition Product revenue is primarily comprised of the portion of revenue from software products that is recognized when the customer takes control of the product (i.e. upon delivery of the software product). Service and other revenue is primarily comprised of revenue from our software products that include game related services, or separate virtual currency transactions, and in-game purchases, which are recognized over an estimated service period. Net revenue by service and other revenue and product was as follows: Fiscal Year Ended March 31, 2022 2021 2020 Net revenue recognized: Service and other (over time) $ 2,461,619 $ 2,281,555 $ 1,839,696 Product (point in time) 1,043,181 1,091,217 1,249,274 Total net revenue $ 3,504,800 $ 3,372,772 $ 3,088,970 Content Recurrent consumer spending revenue is generated from ongoing consumer engagement and includes revenue from virtual currency, add-on content, and in-game purchases. Full game and other revenue primarily includes the initial sale of full game software products, which may include offline and/or significant game related services. Net revenue by recurrent consumer spending revenue and full game and other was as follows: Fiscal Year Ended March 31, 2022 2021 2020 Net revenue recognized: Recurrent consumer spending $ 2,271,171 $ 2,151,952 $ 1,448,191 Full game and other 1,233,629 1,220,820 1,640,779 Total net revenue $ 3,504,800 $ 3,372,772 $ 3,088,970 Geography We attribute net revenue to geographic regions based on software product destination. Net revenue by geographic region was as follows: Fiscal Year Ended March 31, 2022 2021 2020 Net revenue recognized: United States $ 2,100,237 $ 2,015,885 $ 1,775,682 International 1,404,563 1,356,887 1,313,288 Total net revenue $ 3,504,800 $ 3,372,772 $ 3,088,970 Platform Net revenue by platform was as follows: Fiscal Year Ended March 31, 2022 2021 2020 Net revenue recognized: Console $ 2,528,857 $ 2,516,993 $ 2,308,602 PC and other 572,506 581,702 594,619 Mobile 403,437 274,077 185,749 Total net revenue $ 3,504,800 $ 3,372,772 $ 3,088,970 Distribution Channel Our products are delivered through digital online services (digital download, online platforms, and cloud streaming) and physical retail and other. Net revenue by distribution channel was as follows: Fiscal Year Ended March 31, 2022 2021 2020 Net revenue recognized: Digital online $ 3,148,957 $ 2,972,403 $ 2,405,097 Physical retail and other 355,843 400,369 683,873 Total net revenue $ 3,504,800 $ 3,372,772 $ 3,088,970 Deferred Revenue We record deferred revenue when payments are due or received in advance of the fulfillment of our associated performance obligations. The balance of deferred revenue, including current and non-current balances, as of March 31, 2022 and March 31, 2021 were $936,181 and $965,331, respectively. For the fiscal year ended March 31, 2022, the additions to our deferred revenue balance were primarily due to cash payments received or due in advance of satisfying our performance obligations, while the reductions to our deferred revenue balance were due primarily to the recognition of revenue upon fulfillment of our performance obligations, both of which were in the ordinary course of business. During the fiscal year ended March 31, 2022, $916,546 of revenue was recognized that was included in the deferred revenue balance at the beginning of the period. As of March 31, 2022, the aggregate amount of contract revenue allocated to unsatisfied performance obligations is $1,101,533, which includes our deferred revenue balances and amounts to be invoiced and recognized as revenue in future periods. We expect to recognize approximately $949,872 of this balance as revenue over the next 12 months, and the remainder thereafter. This balance does not include an estimate for variable consideration arising from sales-based royalty license revenue in excess of the contractual minimum guarantee. As of March 31, 2022 and March 31, 2021, our contract asset balances were $104,913 and $105,554, respectively, which are included within Prepaid and other in our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NAGEMENT AGREEMENT</t>
        </is>
      </c>
      <c r="B1" s="2" t="inlineStr">
        <is>
          <t>12 Months Ended</t>
        </is>
      </c>
    </row>
    <row r="2">
      <c r="B2" s="2" t="inlineStr">
        <is>
          <t>Mar. 31, 2022</t>
        </is>
      </c>
    </row>
    <row r="3">
      <c r="A3" s="3" t="inlineStr">
        <is>
          <t>MANAGEMENT AGREEMENT</t>
        </is>
      </c>
    </row>
    <row r="4">
      <c r="A4" s="4" t="inlineStr">
        <is>
          <t>MANAGEMENT AGREEMENT</t>
        </is>
      </c>
      <c r="B4" s="4" t="inlineStr">
        <is>
          <t>MANAGEMENT AGREEMENT In November 2017, we entered into a management agreement (the "2017 Management Agreement") with ZelnickMedia Corporation ("ZelnickMedia") that replaced our previous agreement with ZelnickMedia and pursuant to which ZelnickMedia provides financial and management consulting services to the Company through March 31, 2024. The 2017 Management Agreement became effective January 1, 2018. As part of the 2017 Management Agreement, Strauss Zelnick, the President of ZelnickMedia, continues to serve as Executive Chairman and Chief Executive Officer of the Company, and Karl Slatoff, a partner of ZelnickMedia, continues to serve as President of the Company. The 2017 Management Agreement provides for an annual management fee of $3,100 over the term of the agreement and a maximum annual bonus opportunity of $7,440 over the term of the agreement, based on the Company achieving certain performance thresholds. In consideration for ZelnickMedia's services, we recorded consulting expense (a component of General and administrative expenses) of $9,940, $10,540, and $10,540 for the fiscal years ended March 31, 2022, 2021, and 2020, respectively. Pursuant to the 2017 Management Agreement, we also issued stock-based awards to ZelnickMedia. During the fiscal years ended March 31, 2022, 2021, and 2020, we recorded $29,153, $27,281, and $23,413, respectively, of stock-based compensation expense for non-employee awards, which is included in General and administrative expenses. See Note 17 - Stock-Based Compensation for a discussion of such awards. In May 2022, we entered into a new management agreement (the "2022 Management Agreement") with ZelnickMedia that, once effective, will replace the 2017 Management Agreement and pursuant to which ZelnickMedia will continue to provide financial and management consulting services to the Company through March 31, 2029. The 2022 Management Agreement will become effective when our pending acquisition of Zynga closes (refer to Note 23 - Subsequent Ev ents ). As part of the 2022 Management Agreement, Strauss Zelnick, the President of ZelnickMedia, will continue to serve as Executive Chairman and Chief Executive Officer of the Company, and Karl Slatoff, a partner of ZelnickMedia, will continue to serve as President of the Company. The 2022 Management Agreement provides for an annual management fee of $3,300 over the term of the agreement and a maximum annual bonus opportunity of $13,200 over the term of the agreement, based on the Company achieving certain performance thresholds. In connection with the 2022 Management Agreement, we expect to grant time-based and performance-based restricted units to ZelnickMed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The carrying amounts of our financial instruments, including cash and cash equivalents, restricted cash and cash equivalents, accounts receivable, accounts payable and accrued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that are measured at fair value on a recurring basis (which is measured at least annually) into the most appropriate level within the fair value hierarchy based on the inputs used to determine the fair value at the measurement date. March 31, Quoted prices Significant other Significant Balance Sheet Classification Bank-time deposits $ 636,000 $ 636,000 $ — $ — Cash and cash equivalents Money market funds 501,903 501,903 — — Cash and cash equivalents Commercial paper 119,377 — 119,377 — Cash and cash equivalents US Treasuries 51,977 51,977 — — Cash and cash equivalents Certificates of Deposit 10,005 — 10,005 — Cash and cash equivalents Corporate bonds 2,801 — 2,801 — Cash and cash equivalents Money market funds 356,830 356,830 — — Restricted cash and cash equivalents Bank-time deposits 531 531 — — Restricted cash and cash equivalents Corporate Bonds 538,460 — 538,460 — Short-term investments Bank-time deposits 131,797 131,797 — — Short-term investments Commercial paper 125,390 — 125,390 — Short-term investments US Treasuries 23,414 23,414 — — Short-term investments Certificates of Deposit 999 — 999 — Short-term investments Private equity 16,134 — — 16,134 Other assets Money market funds 103,452 103,452 — — Restricted cash and cash equivalents, long term Foreign currency forward contracts (202) — (202) — Accrued expenses and other current liabilities Contingent earn-out consideration (66,025) — — (66,025) Accrued expenses and other current liabilities Contingent earn-out consideration (43,030) — — (43,030) Other long-term liabilities Total recurring fair value measurements, net $ 2,509,813 $ 1,805,904 $ 796,830 $ (92,921) March 31, Quoted prices Significant other Significant Balance Sheet Classification Money market funds $ 837,614 $ 837,614 $ — $ — Cash and cash equivalents Bank-time deposits 95,000 95,000 — — Cash and cash equivalents Commercial paper 100,105 — 100,105 — Cash and cash equivalents Money market funds 528,659 528,659 — — Restricted cash and cash equivalents Bank-time deposits 563 563 — — Restricted cash and cash equivalents Corporate Bonds 521,224 — 521,224 — Short-term investments Bank-time deposits 578,762 578,762 — — Short-term investments US Treasuries 60,086 60,086 — — Short-term investments Commercial paper 148,150 — 148,150 — Short-term investments Asset-backed securities 470 — 470 — Short-term investments Money market funds 98,541 98,541 — — Long-term restricted cash and cash equivalents Private equity 7,578 — — 7,578 Other assets Foreign currency forward contracts (125) — (125) — Accrued expenses and other current liabilities Total recurring fair value measurements, net $ 2,976,627 $ 2,199,225 $ 769,824 $ 7,578 In connection with the Nordeus acquisition (see Note 22 - Acquisitions ), we recorded $61,055 as the initial fair value of contingent earn-out consideration. The fair value was estimated using a Monte-Carlo simulation model, which included significant unobservable Level 3 inputs, such as projected financial performance over the earn-out period along with estimates for market volatility and the discount rate applicable to potential cash payouts. During the fiscal year ended March 31, 2022, we recognized General and administrative expense of $48,000 within our Consolidated Statements of Operations for the increase in fair value of the contingent earn-out consideration liability associated with the Nordeus acquisition, which increased the fair value of the contingent consideration liability to $109,055. The increase resulted from a higher probability of Nordeus achieving certain performance measures in the 12- and 24-month periods following the closing. We did not have any transfers between Level 1 and Level 2 fair value measurements, nor did we have any transfers into or out of Level 3 during the fiscal year ended March 31, 2022. Nonrecurring Fair Value Measurements We hold equity investments in certain unconsolidated entities without a readily determinable fair value. Our strategic investments represent less than a 20% ownership interest in each of the privately held entities, and we do not maintain power over or control of the entities. We have elected the practical expedient in Topic 321, Investments-Equity Securities , to measure these investments at cost less any impairment, adjusted for observable price changes, if any. Based on these considerations, we estimate that the carrying value of the acquired shares represents the fair value of the investment. At March 31, 2022, we held approximately $20,000 of such investments in Other assets within our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Mar. 31, 2022</t>
        </is>
      </c>
    </row>
    <row r="3">
      <c r="A3" s="3" t="inlineStr">
        <is>
          <t>Investments, Debt and Equity Securities [Abstract]</t>
        </is>
      </c>
    </row>
    <row r="4">
      <c r="A4" s="4" t="inlineStr">
        <is>
          <t>SHORT-TERM INVESTMENTS</t>
        </is>
      </c>
      <c r="B4" s="4" t="inlineStr">
        <is>
          <t xml:space="preserve">SHORT-TERM INVESTMENTS Our short-term investments consisted of the following as of March 31, 2022: March 31, 2022 Cost or Gross Unrealized Gains Losses Fair Value Short-term investments Bank time deposits $ 131,797 $ — $ — $ 131,797 Available-for-sale securities: Corporate bonds 544,214 — (5,754) 538,460 US Treasuries 23,420 4 (10) 23,414 Commercial paper 125,390 — — 125,390 Certificates of Deposit 999 — — 999 Total short-term investments $ 825,820 $ 4 $ (5,764) $ 820,060 March 31, 2021 Cost or Gross Unrealized Gains Losses Fair Value Short-term investments Bank time deposits $ 578,762 $ — $ — $ 578,762 Available-for-sale securities: Corporate bonds 520,486 994 (256) 521,224 US Treasuries 60,029 57 — 60,086 Commercial paper 148,149 1 — 148,150 Asset-backed securities 469 1 — 470 Total short-term investments $ 1,307,895 $ 1,053 $ (256) $ 1,308,692 The following table summarizes the contracted maturities of our short-term investments at March 31, 2022: March 31, 2022 Amortized Cost Fair Value Short-term investments Due in 1 year or less $ 659,147 $ 656,775 Due in 1-2 years 166,673 163,285 Total short-term investments $ 825,820 $ 820,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DERIVATIVE INSTRUMENTS AND HEDGING ACTIVITIES 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classify cash flows from derivative transactions as cash flows from operating activities in our Consolidated Statements of Cash Flows. Foreign Currency Forward Contracts The following table shows the gross notional amounts of foreign currency forward contracts: March 31, 2022 2021 Forward contracts to sell foreign currencies $ 132,795 $ 140,510 Forward contracts to purchase foreign currencies $ 75,807 $ 92,123 For the fiscal years ended March 31, 2022, 2021 and 2020, we recorded a gain of $5,887, a loss of $3,584, and a loss of $959, respectively, related to foreign currency forward contracts in Interest and other, net on our Consolidated Statements of Operations. Our derivative contracts are foreign currency exchange forward contracts that are not designated as hedging instruments under hedge accounting and are used to reduce the impact of foreign currency on certain balance sheet exposures and certain revenue and expense. These instruments are generally short term in nature, with typical maturities of less than one year, and are subject to fluctuations in foreign exchange rates. Cross-currency Swaps In August 2017, we entered into a cross-currency swap agreement related to an intercompany loan that was designated and accounted for as a cash flow hedge of foreign currency exchange risk. During the three months ended June 30, 2020, we settled the intercompany loan and cross-currency swap, thereby discontinuing the cash flow hedge. As a result, we reclassified $3,109 from Accumulated other comprehensive income (loss) to earnings as an increase to Interest and other, net on our Consolidated Statement of Operations. We also received $7,420 in cash to settle our corresponding derivative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2</t>
        </is>
      </c>
    </row>
    <row r="3">
      <c r="A3" s="3" t="inlineStr">
        <is>
          <t>Inventory Disclosure [Abstract]</t>
        </is>
      </c>
    </row>
    <row r="4">
      <c r="A4" s="4" t="inlineStr">
        <is>
          <t>INVENTORY</t>
        </is>
      </c>
      <c r="B4" s="4" t="inlineStr">
        <is>
          <t>INVENTORY Inventory balances by category are as follows: March 31, 2022 2021 Finished products $ 11,398 $ 16,941 Parts and supplies 1,826 801 Inventory $ 13,224 $ 17,742 Estimated product returns included in inventory at March 31, 2022 and 2021 were $21 and $18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DEVELOPMENT COSTS AND LICENSES</t>
        </is>
      </c>
      <c r="B1" s="2" t="inlineStr">
        <is>
          <t>12 Months Ended</t>
        </is>
      </c>
    </row>
    <row r="2">
      <c r="B2" s="2" t="inlineStr">
        <is>
          <t>Mar. 31, 2022</t>
        </is>
      </c>
    </row>
    <row r="3">
      <c r="A3" s="3" t="inlineStr">
        <is>
          <t>SOFTWARE DEVELOPMENT COSTS AND LICENSES</t>
        </is>
      </c>
    </row>
    <row r="4">
      <c r="A4" s="4" t="inlineStr">
        <is>
          <t>SOFTWARE DEVELOPMENT COSTS AND LICENSES</t>
        </is>
      </c>
      <c r="B4" s="4" t="inlineStr">
        <is>
          <t>SOFTWARE DEVELOPMENT COSTS AND LICENSES Details of our capitalized software development costs and licenses are as follows: March 31, 2022 2021 Current Non-current Current Non-current Software development costs, internally developed $ 59,187 $ 599,299 $ 22,225 $ 412,919 Software development costs, externally developed 19,258 145,195 7,349 75,086 Licenses 2,949 11,394 13,869 2,887 Software development costs and licenses $ 81,394 $ 755,888 $ 43,443 $ 490,892 Software development costs and licenses, net of current portion as of March 31, 2022 and 2021 included $738,038 and $483,110, respectively, related to titles that have not been released. Amortization and impairment of software development costs and licenses are as follows: Fiscal Year Ended March 31, 2022 2021 2020 Amortization of software development costs and licenses $ 131,049 $ 113,897 $ 321,956 Impairment of software development costs and licenses 70,611 39,073 — Less: Portion representing stock-based compensation (48,381) (8,707) (154,031) Amortization and impairment, net of stock-based compensation $ 153,279 $ 144,263 $ 167,925 The impairment charges related to (i) a decision not to proceed with further development of certain interactive entertainment software products, and (ii) recognizing unamortized capitalized costs for the development of a title, which were anticipated to exceed the net realizable value of the asset at the time they were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Mar. 31, 2022</t>
        </is>
      </c>
    </row>
    <row r="3">
      <c r="A3" s="3" t="inlineStr">
        <is>
          <t>Property, Plant and Equipment [Abstract]</t>
        </is>
      </c>
    </row>
    <row r="4">
      <c r="A4" s="4" t="inlineStr">
        <is>
          <t>FIXED ASSETS, NET</t>
        </is>
      </c>
      <c r="B4" s="4" t="inlineStr">
        <is>
          <t xml:space="preserve">FIXED ASSETS, NET Fixed asset balances by category are as follows: March 31, 2022 2021 Computer equipment $ 174,144 $ 155,580 Leasehold improvements 157,990 135,150 Computer software 67,198 63,947 Furniture and fixtures 25,276 17,693 Office equipment 15,461 13,282 Buildings 66,075 857 506,144 386,509 Less: accumulated depreciation (264,105) (237,145) Fixed assets, net $ 242,039 $ 149,364 Depreciation expense related to fixed assets for the fiscal years ended March 31, 2022, 2021 and 2020 was $59,050, $54,835 and $47,628, respectively. The following represents our fixed assets, net by location: March 31, 2022 2021 United States $ 110,828 $ 101,838 International 131,211 47,526 Fixed assets, net $ 242,039 $ 149,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GOODWILL AND INTANGIBLE ASSETS, NET Goodwill The change in our goodwill balance is as follows: Total Balance at March 31, 2020 $ 386,494 Acquisition of Playdots, Inc. 119,069 Additions from immaterial acquisitions 13,260 Currency translation adjustment 16,483 Balance at March 31, 2021 $ 535,306 Acquisition of Nordeus (see Note 22 ) 115,517 Additions from immaterial acquisitions 35,305 Currency translation adjustment (11,574) Balance at March 31, 2022 $ 674,554 Intangibles The following table sets forth the intangible assets that are subject to amortization: March 31, 2022 2021 Gross Accumulated Net Book Gross Accumulated Net Book Weighted average useful life Intellectual property $ 229,840 $ (42,308) $ 187,532 $ 41,077 $ (14,542) $ 26,535 6 years Developed game technology 152,488 (83,231) 69,257 143,628 (62,667) 80,961 8 years Branding and trade names 11,061 (3,545) 7,516 8,245 (2,245) 6,000 8 years Lease-in-place 2,296 (659) 1,637 — — — 4 years User base 9,400 (8,867) 533 6,200 (3,617) 2,583 1 year Analytics technology 30,687 (30,687) — 32,768 (27,256) 5,512 0 years Total intangible assets $ 435,772 $ (169,297) $ 266,475 $ 231,918 $ (110,327) $ 121,591 5 years Amortization of intangible assets is included in our Consolidated Statements of Operations as follows: Fiscal Year Ended March 31, 2022 2021 2020 Cost of goods sold $ 52,023 $ 21,199 $ 14,325 Selling and marketing 5,250 3,617 — Research and development 5,489 6,663 6,180 Depreciation and amortization 2,055 762 485 Total amortization of intangible assets $ 64,817 $ 32,241 $ 20,990 Estimated future amortization of intangible assets that will be recorded in cost of goods sold and operating expenses for the years ending March 31, are as follows: Fiscal Year Ended March 31, Amortization 2023 $ 52,036 2024 43,875 2025 39,040 2026 36,801 2027 29,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2</t>
        </is>
      </c>
    </row>
    <row r="3">
      <c r="A3" s="3" t="inlineStr">
        <is>
          <t>Liabilities, Current [Abstract]</t>
        </is>
      </c>
    </row>
    <row r="4">
      <c r="A4" s="4" t="inlineStr">
        <is>
          <t>ACCRUED EXPENSES AND OTHER CURRENT LIABILITIES</t>
        </is>
      </c>
      <c r="B4" s="4" t="inlineStr">
        <is>
          <t xml:space="preserve">ACCRUED EXPENSES AND OTHER CURRENT LIABILITIES Accrued expenses and other current liabilities consisted of: March 31, 2022 2021 Software development royalties $ 615,729 $ 814,998 Compensation and benefits 133,983 122,404 Licenses 81,138 84,330 Deferred acquisition payments 78,553 13,343 Refund Liability 51,711 53,361 Marketing and promotions 30,616 32,591 Other 83,161 83,063 Accrued expenses and other current liabilities $ 1,074,891 $ 1,204,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DEBT Credit Agreement On February 8, 2019, we entered into an unsecured credit agreement (the “Credit Agreement”) , and on June 28, 2021, we amended our unsecured Credit Agreement solely to increase the commitments under the facility by $50,000 (as amended, the “Credit Agreement”) that runs through February 8, 2024. The Credit Agreement provides for an unsecured five-year revolving credit facility with commitments of $250,000, including sublimits for (i) the issuance of letters of credit in an aggregate face amount of up to $25,000 and (ii) borrowings and letters of credit denominated in Pounds Sterling, Euros and Canadian Dollars in an aggregate principal amount of up to $25,000. In addition, the Credit Agreement contains uncommitted incremental capacity permitting the incurrence of up to an additional $200,000 in term loans or revolving credit facilities. Loans under the Credit Agreement will bear interest at a rate of (a) 0.250% to 0.750% above a certain base rate (3.50% at March 31, 2022) or (b) 1.125% to 1.750% above LIBOR (approximately 0.45% at March 31, 2022), which rates are determined by reference to our consolidated total net leverage ratio. We had no outstanding borrowings at March 31, 2022 and March 31, 2021. Information related to availability on our Credit Agreement is as follows: March 31, 2022 2021 Available borrowings $ 247,477 $ 197,874 Outstanding letters of credit $ 2,523 $ 2,126 We recorded interest expense and fees related to the Credit Agreement of $450, $355 and $275, for the fiscal years ended March 31, 2022, 2021 and 2020. The Credit Agreement also includes, among other terms and conditions, maximum leverage ratio, minimum cash reserves and, in certain circumstances, minimum interest coverage ratio financial covenants, as well as limitations on us and each of our subsidiaries’ ability to create, incur, assume or be liable for indebtedness; dispose of assets outside the ordinary course; acquire, merge or consolidate with or into another person or entity; create, incur or allow any lien on any of its property; make investments; or pay dividends or make distributions, in each case subject to certain exceptions. In addition, the Credit Agreement provides for certain events of default such as nonpayment of principal and interest when due thereunder, breaches of representations and warranties, noncompliance with covenants, acts of insolvency and default on indebtedness held by third parties (subject to certain limitations and cure periods). Bridge Loan During the fiscal year ended March 31, 2022, in connection with our pending acquisition of Zynga, we received a bridge loan commitment of $2.7 billion from J.P. Morgan and certain other lenders and recognized expense related to interest and fees of $6,075 within Interest and other, net in our Consolidated Statements of Operations. At March 31, 2022, $6,075 of deferred financing costs remained within Prepaid expenses and other on our Consolidated Balance Sheet. The bridge loan was terminated in April 2022 as a result of our debt offering. Refer to Note 23 -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Mar. 31, 2022</t>
        </is>
      </c>
    </row>
    <row r="3">
      <c r="A3" s="3" t="inlineStr">
        <is>
          <t>Earnings Per Share [Abstract]</t>
        </is>
      </c>
    </row>
    <row r="4">
      <c r="A4" s="4" t="inlineStr">
        <is>
          <t>EARNINGS PER SHARE ("EPS")</t>
        </is>
      </c>
      <c r="B4" s="4" t="inlineStr">
        <is>
          <t xml:space="preserve">EARNINGS PER SHARE ("EPS") The following table sets forth the computation of basic and diluted EPS (in thousands except per share amounts): Fiscal Year Ended March 31, 2022 2021 2020 Computation of Basic earnings per share: Net income $ 418,022 $ 588,886 $ 404,459 Weighted average common shares outstanding—basic 115,485 114,602 113,096 Basic earnings per share $ 3.62 $ 5.14 $ 3.58 Computation of Diluted earnings per share: Net income $ 418,022 $ 588,886 $ 404,459 Weighted average common shares outstanding—basic 115,485 114,602 113,096 Add: dilutive effect of common stock equivalents 1,290 1,142 1,040 Weighted average common shares outstanding—diluted 116,775 115,744 114,136 Diluted earnings per share $ 3.58 $ 5.09 $ 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Our lease arrangements are primarily for (1) corporate, administrative, and development studio offices and (2) data centers and server equipment. Our existing leases have remaining lease terms ranging from one one Information related to our operating leases are as follows: Fiscal Year Ended March 31, 2022 2021 2020 Lease costs Operating lease costs $ 46,252 $ 37,300 $ 29,383 Short term lease costs $ 1,414 $ 1,148 $ 2,771 Fiscal Year Ended March 31, 2022 2021 2020 Supplemental operating cash flow information Cash paid for amounts included in the measurement of lease liabilities $ 32,786 $ 35,458 $ 28,419 ROU assets obtained in exchange for lease obligations $ 74,016 $ 34,638 $ 58,745 March 31, 2022 2021 2020 Weighted average information Remaining lease term 10.09 years 8.61 years 8.90 years Discount rate 4.29 % 4.91 % 4.98 % Future undiscounted lease payments for our operating lease liabilities, and a reconciliation of these payments to our operating lease liabilities at March 31, 2022, are as follows: For the years ending March 31, 2023 $ 47,905 2024 28,431 2025 37,686 2026 27,494 2027 23,777 Thereafter 146,256 Total future lease payments $ 311,549 Less imputed interest (61,331) Total lease liabilities $ 250,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 summary of annual minimum contractual obligations and commitments as of March 31, 2022 is as follows: Fiscal Year Ending March 31, Software Marketing Purchase Total 2023 $ 324,884 $ 40,902 $ 77,499 $ 443,285 2024 213,005 53,870 45,480 312,355 2025 186,383 68,515 16,446 271,344 2026 113,485 45,986 416 159,887 2027 22,850 1,256 323 24,429 Thereafter 21,865 — — 21,865 Total $ 882,472 $ 210,529 $ 140,164 $ 1,233,165 Software Development and Licensing Agreements: We make payments to third-party software developers that include contractual payments to developers under several software development agreements that expire at various times through July 2031. Our aggregate outstanding software development commitments assume satisfactory performance by third-party software developers. We also have licensing commitments that primarily consist of obligations to holders of intellectual property rights for use of their trademarks, copyrights, technology or other intellectual property rights in the development of our products. Marketing Agreements: We have certain minimum marketing support commitments where we commit to spend specified amounts related to marketing our products. Marketing commitments expire at various times through March 2027 and primarily reflect our agreements with major sports leagues and players' associations. Purchase Obligations: These obligations are primarily related to agreements to purchase services that are enforceable and legally binding on us that specifies all significant terms, including fixed, minimum or variable pricing provisions; and the approximate timing of the transactions, expiring at various times through March 2027. Employee Savings Plans: For our United States employees we maintain a 401(k) retirement savings plan and trust. Our 401(k) plan is offered to all eligible employees and participants may make voluntary contributions. We also have various pension plans for our non-U.S. employees, some of which are required by local laws, and allow or require employer contributions. Employer contributions under all defined contribution and pension plans during the fiscal years ended March 31, 2022, 2021, and 2020 were $22,445, $17,701, and $14,071, respectively. Legal and Other Proceedings: We are, or may become, subject to demands and claims (including intellectual property and employment related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Components of income before income taxes are as follows: Fiscal Year Ended March 31, 2022 2021 2020 Domestic $ 357,511 $ 467,962 $ 322,297 Foreign 107,887 209,854 136,142 Income before income taxes $ 465,398 $ 677,816 $ 458,439 Provision for (benefit from) current and deferred income taxes consists of the following: Fiscal Year Ended March 31, 2022 2021 2020 Current: U.S. federal $ 12,004 $ 18,417 $ 26,561 U.S. state and local (588) 6,030 3,575 Foreign 24,062 27,333 10,061 Total current income taxes 35,478 51,780 40,197 Deferred: U.S. federal 34,764 43,642 45,079 U.S. state and local 2,926 1,070 1,317 Foreign (25,792) (7,562) (32,613) Total deferred income taxes 11,898 37,150 13,783 Provision for income taxes $ 47,376 $ 88,930 $ 53,980 A reconciliation of our effective tax rate to the U.S. statutory federal income tax rate is as follows: Fiscal Year Ended March 31, 2022 2021 2020 U.S. federal statutory rate 21.0 % 21.0 % 21.0 % State and local taxes, net of U.S. federal benefit 1.2 % 1.1 % 2.1 % Foreign tax rate differential (1) (1.8) % (2.9) % 1.0 % Foreign earnings (2) (2.8) % (0.3) % (9.3) % Tax credits (3) (6.6) % (4.3) % (8.3) % Excess tax benefits from stock-based compensation (3.1) % (2.0) % (1.8) % Earn-out adjustments 2.1 % — % — % Valuation allowance—domestic (0.1) % 0.1 % 0.2 % Valuation allowance—foreign (2) 0.4 % — % 7.3 % Change in reserves (0.9) % (0.4) % (2.0) % Other 0.8 % 0.8 % 1.6 % Effective tax rate 10.2 % 13.1 % 11.8 % (1) The foreign rate differentials in relation to foreign earnings, for all periods presented, are primarily driven by changes in the mix of our foreign earnings and the difference between the foreign and U.S. income tax rates. Fiscal year ended March 31, 2020 includes the impact of the reversal of a net deferred tax asset of $19,826 related to the effects of stock-based compensation from our intercompany cost-sharing arrangements due to an appeals court decision issued in Altera Corp. v. Commissioner. (2) Fiscal year ended March 31, 2022 includes effects of an increase of the deferred tax asset related to the Federal Act on Tax Reform and AVH Financing ("TRAF") enacted on January 1, 2020. Fiscal year ended March 31, 2020 includes effects of a deferred tax asset and valuation allowance associated with a tax basis step up received in Switzerland related to TRAF. (3) Tax benefits were recorded for fiscal years ended March 31, 2022, 2021, and 2020 attributable to certain tax credits related to software development activities. The effects of temporary differences that gave rise to our deferred tax assets and liabilities were as follows: March 31, 2022 2021 Deferred tax assets: Accrued compensation expense $ 106,034 $ 132,794 Equity-based compensation 88,407 60,012 Tax credit carryforward 71,600 54,576 Tax basis step up related to TRAF 58,462 45,266 Operating lease liabilities 54,310 42,846 Net operating loss carryforward 10,298 5,576 Deferred revenue 13,046 3,323 Business reorganization 628 401 Other 13,145 10,236 Total deferred tax assets 415,930 355,030 Less: Valuation allowance (121,896) (95,761) Net deferred tax assets $ 294,034 $ 259,269 Deferred tax liabilities: Capitalized software and depreciation $ (145,059) $ (99,673) Right of use assets (50,012) (40,391) Intangible amortization (45,104) (29,683) Deferred revenue — — Other (1,846) (2,773) Total deferred tax liabilities (242,021) (172,520) Net deferred tax asset (1) $ 52,013 $ 86,749 (1) As of March 31, 2022, $73,801 is included in Deferred tax assets and $21,788 is included in Other long-term liabilities. As of March 31, 2021 , $90,206 is included in Deferred tax assets and $3,457 is included in Other long-term liabilities. The valuation allowance is primarily attributable to deferred tax assets for which no benefit is provided due to uncertainty with respect to their realization. At March 31, 2022, we had domestic net operating loss carryforwards totaling $32,955 of which $13,131 will expire in 2023 to 2028, $13,210 will expire from 2029 to 2032, and $6,614 will expire in 2035 to 2041. In addition, we had foreign net operating loss carryforwards of $39,074, of which $18,438 will expire from 2026 to 2028, $7,317 will expire from 2041 to 2042 and the remainder may be carried forward indefinitely. At March 31, 2022, we had domestic tax credit carryforwards totaling $194,517, of which $47,743 expire in 2039 to 2043, and the remainder may be carried forward indefinitely. The total amount of undistributed earnings of foreign subsidiaries was approximately $392,647 at March 31, 2022 and $419,887 at March 31, 2021. As of March 31, 2022, it is our intention to reinvest indefinitely undistributed earnings of our foreign subsidiaries. Accordingly, no provision has been made for foreign withholding taxes or U.S. income taxes which may become payable if undistributed earnings of foreign subsidiaries are repatriated. It is not practicable to estimate the tax liability that would arise if these earnings were remitted. We are regularly audited by domestic and foreign taxing authorities. Audits may result in tax assessments in excess of amounts claimed and the payment of additional taxes. We believe that our tax return positions comply with applicable tax law and that we have adequately provided for reasonably foreseeable assessments of additional taxes. Additionally, we believe that any assessments in excess of the amounts provided for will not have a material adverse effect on our Consolidated Financial Statements. It is possible that settlement of audits or the expiration of the statute of limitations may have an impact on our effective tax rate in future periods. We recognize interest and penalties related to uncertain tax positions in the provision for income taxes in our Consolidated Statements of Operations. For the fiscal years ended March 31, 2022, 2021 and 2020, we recognized an increase of interest and penalties of $1,877, $2,594 and $71, respectively. The gross amount of interest and penalties accrued as of March 31, 2022 and 2021 was $11,228 and $9,351, respectively. As of March 31, 2022, we had gross unrecognized tax benefits, including interest and penalties, of $176,024, of which $65,781 would affect our effective tax rate if realized. For the fiscal year ended March 31, 2022, gross unrecognized tax benefits increased by $8,464. We are no longer subject to audit for U.S. federal income tax returns for periods prior to our fiscal year ended March 31, 2019 and state income tax returns for periods prior to the fiscal year ended March 31, 2018. With few exceptions, we are no longer subject to income tax examinations in non-U.S. jurisdictions for years prior to fiscal year ended March 31, 2016. Certain U.S. state and foreign taxing authorities are currently examining our income tax returns for the fiscal years ended March 31, 2015 through March 31, 2019.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a reduction of $8,817 of unrecognized tax benefits may occur within the next 12 months, some of which, depending on the nature of the settlement or expiration of statutes of limitations, may affect our income tax provision and therefore benefit the resulting effective tax rate. The actual amount could vary significantly depending on the ultimate timing and nature of any settlements. The aggregate changes to the liability for gross uncertain tax positions, excluding interest and penalties, were as follows: Fiscal Year Ended March 31, 2022 2021 2020 Balance, beginning of period $ 158,209 $ 127,512 $ 132,320 Additions: Current year tax positions 10,346 18,861 8,596 Prior year tax positions 4,213 20,953 1,404 Reduction of prior year tax positions — (981) (14,270) Lapse of statute of limitations (7,971) (8,136) (538) Balance, end of period $ 164,797 $ 158,209 $ 127,512 We believe that we have provided for any reasonably foreseeable outcomes related to our tax audits and that any settlement will not have a material adverse effect on our consolidated financial statements. However, there can be no assurances as to the possible outcom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row>
    <row r="4">
      <c r="A4" s="4" t="inlineStr">
        <is>
          <t>STOCK-BASED COMPENSATION</t>
        </is>
      </c>
      <c r="B4" s="4" t="inlineStr">
        <is>
          <t>STOCK-BASED COMPENSATION Stock Incentive Plan In September 2017, our stockholders approved our 2017 Stock Incentive Plan (the "2017 Plan"). The aggregate number of shares issuable under the 2017 Plan is 13,954, subject to adjustment as set forth in the 2017 Plan, and, as of March 31, 2022, there were approximately 8,348 shares available for issuance. The 2017 Plan is administered by the Compensation Committee of the Board of Directors and allows for awards of restricted stock units and other stock-based awards of our common stock to employees and non-employees, including to ZelnickMedia in connection with their contract to provide executive management service to us. Subject to the provisions of the plans, the Board of Directors, or any Committee appointed by the Board of Directors, has the authority to determine the individuals to whom the equity awards are to be granted, the number of shares to be covered by each equity award, the vesting period, restrictions, if any, on the equity award and the terms and conditions of the equity award. Upon the vesting of certain stock-based awards, employees have the option to have us withhold shares to satisfy the employee's federal and state tax withholding requirements. Stock-Based Compensation Expense The following table summarizes stock-based compensation expense included in our Consolidated Statements of Operations: Fiscal Year Ended March 31, 2022 2021 2020 Cost of goods sold $ 48,381 $ 8,707 $ 154,031 Selling and marketing 30,027 18,348 18,680 General and administrative 66,443 56,830 53,607 Research and development 38,118 26,587 31,563 Stock-based compensation expense before income taxes $ 182,969 $ 110,472 $ 257,881 Income tax provision/(benefit) $ (35,435) $ (21,746) $ (48,687) Stock-based compensation expense, net of income tax benefit $ 147,534 $ 88,726 $ 209,194 Capitalized stock-based compensation expense $ 82,106 $ 30,124 $ 24,451 During the fiscal year ended March 31, 2022, the forfeiture of awards resulted in the reversal of expense of $690 and amounts capitalized as software development costs of $3,201. During the fiscal year ended March 31, 2021, the forfeiture of awards resulted in the reversal of expense of $69,758 and amounts capitalized as software development costs of $10,837. During the fiscal year ended March 31, 2020, the forfeiture of awards resulted in the reversal of expense of $425 and amounts capitalized as software development costs of $2,607. As of March 31, 2022, the total future unrecognized compensation cost related to outstanding unvested restricted stock was $466,143 and will be either recognized as compensation expense over a weighted-average period of approximately 2.96 years or capitalized as software development costs. For the fiscal years ended March 31, 2022, 2021 and 2020, the total fair values of restricted stock units that vested were $208,614, $205,867 and $219,007, respectively. Restricted Stock Units Employee Awards Time-based restricted stock units granted to employees under our stock-based compensation plans generally vest either annually or quarterly over three years from the date of grant. Certain restricted stock units granted to key officers, senior-level employees, or key employees vest based on market conditions, primarily related to the performance of the price of our common stock. Certain restricted stock units granted to key officers, senior-level employees, or key employees vest based on performance conditions, primarily related to performance metrics around certain of our titles. ZelnickMedia Non-Employee Awards In connection with the 2017 Management Agreement, we granted restricted stock units to ZelnickMedia (see Note 3 - Management Agreement ) as follows: Fiscal Year Ended March 31, 2022 2021 Time-based 51 79 Market-based (1) 93 145 Performance-based (1) IP 16 24 Recurrent Consumer Spending ("RCS") 16 24 Total Performance-based 32 48 Total Restricted Stock Units 176 272 (1) Represents the maximum number of shares eligible to vest. Time-based restricted stock units granted in fiscal year 2022 will vest on April 13, 2023, provided that the 2017 Management Agreement or the 2022 Management Agreement, as applicable, has not been terminated prior to such vesting date, and those granted in fiscal 2021 vested on April 13, 2022. Market-based restricted stock units granted in fiscal year 2022 are eligible to vest on April 13, 2023, provided that the 2017 Management Agreement or the 2022 Management Agreement, as applicable, has not been terminated prior to such vesting date, and those granted in fiscal 2021 vested on April 13, 2022. Market-based restricted stock units are eligible to vest based on our Total Shareholder Return (as defined in the relevant grant agreement) relative to the Total Shareholder Return (as defined in the relevant grant agreement) of the companies that constitute the NASDAQ Composite Index as of the grant date measured over a two-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least at the 75th percentile. Performance-based restricted stock units granted in fiscal year 2022 are eligible to vest on April 13, 2023, provided that the 2017 Management Agreement or the 2022 Management Agreement, as applicable, has not been terminated prior to such vesting date, and those granted in fiscal 2021 vested on April 13, 2022. Performance-based restricted stock units, of which 50% are tied to "IP" and 50% to "RCS" (as defined in the relevant grant agreement), are eligible to vest based on the Company's achievement of certain performance metrics (as defined in the relevant grant agreement) of either individual product releases of "IP" or "RCS" measured over a two-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At the end of each reporting period, we assess the probability of each performance metric and upon determination that certain thresholds are probable, we record expense for the unvested portion of the shares of performance-based restricted stock units. Certain performance metrics have been achieved as of March 31, 2022 for the "IP" and "RCS" performance-based restricted stock units granted in fiscal year 2021 and fiscal year 2022. The unvested portion of time-based, market-based and performance-based restricted stock units held by ZelnickMedia as of March 31, 2022 and 2021 were 449 and 588, respectively. During the fiscal year ended March 31, 2022, 315 restricted stock units previously granted to ZelnickMedia vested and 0 restricted stock units were forfeited by ZelnickMedia. Fair Value of Stock-Based Awards Time-Based Awards The estimated value, based on the closing price of our stock on the grant date, of time-based restricted stock units granted to employees during the fiscal years ended March 31, 2022, 2021 and 2020 was $180.97, $171.58 and $115.01 per share, respectively. For the fiscal years ended March 31, 2022, 2021 and 2020, the estimated value, based on the closing price of our stock on the grant date, of time-based restricted stock awards granted to ZelnickMedia was $182.66, $120.00 and $92.65 per share, respectively. The following table summarizes the activity in non-vested restricted stock units to employees and ZelnickMedia under our stock-based compensation plans with time-based restricted stock awards presented at 100% of target number of shares that may potentially vest: Shares Weighted Non-vested restricted stock units at March 31, 2021 2,064 $ 139.94 Granted 560 $ 180.87 Vested (720) $ 130.24 Forfeited (56) $ 158.98 Non-vested restricted stock units at March 31, 2022 1,848 $ 155.36 Market-Based Awards The following table summarizes the weighted-average assumptions used in the Monte Carlo Simulation to estimate the fair value of market-based awards: Fiscal Year Ended March 31, 2022 2021 2020 Employee Non-Employee Employee Non-Employee Employee Non-Employee Risk-free interest rate 0.1 % 0.2 % 0.2 % 0.2 % 1.8 % 2.4 % Expected stock price volatility 37.3 % 36.3 % 40.7 % 40.8 % 39.4 % 39.9 % Expected service period (years) 1.5 1.0 1.5 1.0 1.5 1.0 Dividends None None None None None None The estimated value of market-based restricted stock awards granted to employees during the fiscal years ended March 31, 2022, 2021, and 2020 was $292.76, $279.09, and $201.07 per share, respectively. For the fiscal years ended March 31, 2022, 2021, and 2020, the estimated value of the market-based restricted stock awards granted to ZelnickMedia was $293.32, $200.34, and $132.50 per share, respectively. The following table summarizes the activity in non-vested restricted stock units to employees and ZelnickMedia under our stock-based compensation plans with market-based restricted stock awards presented at 100% of target number of shares that may potentially vest: Shares Weighted Non-vested restricted stock units at March 31, 2021 323 $ 187.21 Granted 288 $ 214.24 Vested (357) $ 150.96 Forfeited (2) $ 200.66 Non-vested restricted stock units at March 31, 2022 252 $ 242.90 Performance-Based Awards The estimated value of performance-based restricted stock awards granted to employees during the fiscal year ended March 31, 2022, 2021, and 2020 was $176.05, $176.42, and $124.50, respectively. For the fiscal years ended March 31, 2022, 2021, and 2020, the estimated value of the performance-based restricted stock awards granted to ZelnickMedia was $182.66, $120.00, and $92.65 per share, respectively. The following table summarizes the activity in non-vested restricted stock units to employees and ZelnickMedia under our stock-based compensation plans with performance restricted stock awards presented at 100% of target number of shares that may potentially vest: Shares Weighted Non-vested restricted stock units at March 31, 2021 3,599 $ 150.06 Granted 96 $ 166.98 Vested (93) $ 136.42 Forfeited (39) $ 162.40 Non-vested restricted stock units at March 31, 2022 3,563 $ 112.81 Employee Stock Purchase Plans In September 2017, our stockholders approved our 2017 Global Employee Stock Purchase Plan as amended and restated ("ESPP"). The maximum aggregate number of shares of common stock that may be issued under the plan is 9,000, and as of March 31, 2022, there were approximately 8,535 shares available for issuance. The ESPP is administered by the Compensation Committee of the Board of Directors and allows for eligible employees an option to purchase shares of our common stock, which the employee may or may not exercise during an offering period. Eligible employees may authorize payroll deductions of between 1% and 10% of their compensation to purchase shares of common stock at 85% of the lower of the market price of our common stock on the date of commencement of the applicable offering period or on the last day of each six-month purchase period. The fair value is determined using the Black-Scholes valuation model.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historical stock price volatility. Expected term is determined based on historical exercise behavior, post-vesting termination patterns, options outstanding and future expected exercise behavior. The following table summarizes the assumptions used in the Black-Scholes valuation model to value our purchase rights: Fiscal Year Ended March 31, 2022 2021 Risk-free interest rate —% —% - 0.1% Expected stock price volatility 27.7% - 33.2% 27.7% - 33.2% Expected service period (years) 0.5 0.5 Dividends None None For the fiscal year ended March 31, 2022, our employees purchased 143 shares for $19,657 with a weighted-average fair value of $137.84. For the fiscal year ended March 31, 2021, our employees purchased 139 shares for $14,214 with a weighted-average fair value of $101.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Mar. 31, 2022</t>
        </is>
      </c>
    </row>
    <row r="3">
      <c r="A3" s="3" t="inlineStr">
        <is>
          <t>Equity [Abstract]</t>
        </is>
      </c>
    </row>
    <row r="4">
      <c r="A4" s="4" t="inlineStr">
        <is>
          <t>SHARE REPURCHASE PROGRAM</t>
        </is>
      </c>
      <c r="B4" s="4" t="inlineStr">
        <is>
          <t>SHARE REPURCHASE PROGRAM Our Board of Directors has authorized the repurchase of up to 21,660 shares of our common stock, including an increase of 7,442 shares in November 2021. Under this program, we may purchase shares from time to time through a variety of methods, including in the open market or through privately negotiated transactions, in accordance with applicable securities laws. Repurchases are subject to the availability of stock, prevailing market conditions, the trading price of the stock, our financial performance and other conditions. The program does not require us to repurchase shares and may be suspended or discontinued at any time for any reason. During the fiscal years ended March 31, 2022, 2021, and 2020 we repurchased 1,260, 0, and 0 shares of our common stock in the open market, respectively, for $200,012, $0, and $0, respectively, including commissions of $13, $0 and $0, respectively, as part of the program. As of March 31, 2022, we had repurchased a total of 11,660 shares of our common stock under the program, and 10,000 shares of our common stock remained available for repurchase under the share repurchase program. All of the repurchased shares are classified as Treasury stock i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t>
        </is>
      </c>
      <c r="B1" s="2" t="inlineStr">
        <is>
          <t>12 Months Ended</t>
        </is>
      </c>
    </row>
    <row r="2">
      <c r="B2" s="2" t="inlineStr">
        <is>
          <t>Mar. 31, 2022</t>
        </is>
      </c>
    </row>
    <row r="3">
      <c r="A3" s="3" t="inlineStr">
        <is>
          <t>Other Income and Expenses [Abstract]</t>
        </is>
      </c>
    </row>
    <row r="4">
      <c r="A4" s="4" t="inlineStr">
        <is>
          <t>INTEREST AND OTHER, NET</t>
        </is>
      </c>
      <c r="B4" s="4" t="inlineStr">
        <is>
          <t xml:space="preserve">INTEREST AND OTHER, NET Fiscal Year Ended March 31, 2022 2021 2020 Interest income $ 17,622 $ 18,701 $ 47,341 Interest expense (18,628) (6,207) (2,637) Foreign currency exchange gain (loss) (7,289) 727 (3,589) Other (5,917) (4,425) (2,610) Interest and other, net $ (14,212) $ 8,796 $ 38,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The following table provides the components of accumulated other comprehensive (loss) income: Foreign currency Unrealized gain Unrealized gain (loss) on cross-currency swap Unrealized gain Total Balance at March 31, 2020 $ (60,535) $ 600 $ 4,305 $ (2,746) $ (58,376) Other comprehensive (loss) income before reclassifications 51,253 — (3,817) 3,364 50,800 Amounts reclassified from accumulated other comprehensive (loss) income — (600) (1,333) — (1,933) Tax effect on cross-currency swap — — 845 — 845 Balance at March 31, 2021 $ (9,282) $ — $ — $ 618 $ (8,664) Other comprehensive income (loss) before reclassifications (43,589) — — (5,092) (48,681) Balance at March 31, 2022 $ (52,871) $ — $ — $ (4,474) $ (57,3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RY FINANCIAL INFORMATION</t>
        </is>
      </c>
      <c r="B1" s="2" t="inlineStr">
        <is>
          <t>12 Months Ended</t>
        </is>
      </c>
    </row>
    <row r="2">
      <c r="B2" s="2" t="inlineStr">
        <is>
          <t>Mar. 31, 2022</t>
        </is>
      </c>
    </row>
    <row r="3">
      <c r="A3" s="3" t="inlineStr">
        <is>
          <t>SEC Schedule, 12-09, Valuation and Qualifying Accounts [Abstract]</t>
        </is>
      </c>
    </row>
    <row r="4">
      <c r="A4" s="4" t="inlineStr">
        <is>
          <t>SUPPLEMENTARY FINANCIAL INFORMATION</t>
        </is>
      </c>
      <c r="B4" s="4" t="inlineStr">
        <is>
          <t xml:space="preserve">SUPPLEMENTARY FINANCIAL INFORMATION The following table provides details of our valuation and qualifying accounts: Beginning Additions Deductions Other Ending Fiscal Year Ended March 31, 2022 Valuation allowance for deferred income taxes $ 95,761 27,859 (1,724) — $ 121,896 Allowance for doubtful accounts 350 — — — 350 Fiscal Year Ended March 31, 2021 Valuation allowance for deferred income taxes $ 86,937 11,525 (2,701) — $ 95,761 Allowance for doubtful accounts 443 — — (93) 350 Fiscal Year Ended March 31, 2020 Valuation allowance for deferred income taxes $ 49,413 44,703 (7,179) — $ 86,937 Allowance for doubtful accounts 995 — (547) (5) 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1732047</v>
      </c>
      <c r="C3" s="5" t="n">
        <v>1422884</v>
      </c>
    </row>
    <row r="4">
      <c r="A4" s="4" t="inlineStr">
        <is>
          <t>Short-term investments</t>
        </is>
      </c>
      <c r="B4" s="6" t="n">
        <v>820060</v>
      </c>
      <c r="C4" s="6" t="n">
        <v>1308692</v>
      </c>
    </row>
    <row r="5">
      <c r="A5" s="4" t="inlineStr">
        <is>
          <t>Restricted cash and cash equivalents</t>
        </is>
      </c>
      <c r="B5" s="6" t="n">
        <v>359832</v>
      </c>
      <c r="C5" s="6" t="n">
        <v>538822</v>
      </c>
    </row>
    <row r="6">
      <c r="A6" s="4" t="inlineStr">
        <is>
          <t>Accounts receivable, net of allowances of $350 and $350 at March 31, 2022 and 2021, respectively</t>
        </is>
      </c>
      <c r="B6" s="6" t="n">
        <v>579433</v>
      </c>
      <c r="C6" s="6" t="n">
        <v>552762</v>
      </c>
    </row>
    <row r="7">
      <c r="A7" s="4" t="inlineStr">
        <is>
          <t>Inventory</t>
        </is>
      </c>
      <c r="B7" s="6" t="n">
        <v>13224</v>
      </c>
      <c r="C7" s="6" t="n">
        <v>17742</v>
      </c>
    </row>
    <row r="8">
      <c r="A8" s="4" t="inlineStr">
        <is>
          <t>Software development costs and licenses</t>
        </is>
      </c>
      <c r="B8" s="6" t="n">
        <v>81394</v>
      </c>
      <c r="C8" s="6" t="n">
        <v>43443</v>
      </c>
    </row>
    <row r="9">
      <c r="A9" s="4" t="inlineStr">
        <is>
          <t>Deferred cost of goods sold</t>
        </is>
      </c>
      <c r="B9" s="6" t="n">
        <v>12374</v>
      </c>
      <c r="C9" s="6" t="n">
        <v>15524</v>
      </c>
    </row>
    <row r="10">
      <c r="A10" s="4" t="inlineStr">
        <is>
          <t>Prepaid expenses and other</t>
        </is>
      </c>
      <c r="B10" s="6" t="n">
        <v>272724</v>
      </c>
      <c r="C10" s="6" t="n">
        <v>320646</v>
      </c>
    </row>
    <row r="11">
      <c r="A11" s="4" t="inlineStr">
        <is>
          <t>Total current assets</t>
        </is>
      </c>
      <c r="B11" s="6" t="n">
        <v>3871088</v>
      </c>
      <c r="C11" s="6" t="n">
        <v>4220515</v>
      </c>
    </row>
    <row r="12">
      <c r="A12" s="4" t="inlineStr">
        <is>
          <t>Fixed assets, net</t>
        </is>
      </c>
      <c r="B12" s="6" t="n">
        <v>242039</v>
      </c>
      <c r="C12" s="6" t="n">
        <v>149364</v>
      </c>
    </row>
    <row r="13">
      <c r="A13" s="4" t="inlineStr">
        <is>
          <t>Right-of-use assets</t>
        </is>
      </c>
      <c r="B13" s="6" t="n">
        <v>217206</v>
      </c>
      <c r="C13" s="6" t="n">
        <v>164763</v>
      </c>
    </row>
    <row r="14">
      <c r="A14" s="4" t="inlineStr">
        <is>
          <t>Software development costs and licenses, net of current portion</t>
        </is>
      </c>
      <c r="B14" s="6" t="n">
        <v>755888</v>
      </c>
      <c r="C14" s="6" t="n">
        <v>490892</v>
      </c>
    </row>
    <row r="15">
      <c r="A15" s="4" t="inlineStr">
        <is>
          <t>Goodwill</t>
        </is>
      </c>
      <c r="B15" s="6" t="n">
        <v>674554</v>
      </c>
      <c r="C15" s="6" t="n">
        <v>535306</v>
      </c>
    </row>
    <row r="16">
      <c r="A16" s="4" t="inlineStr">
        <is>
          <t>Other intangibles, net</t>
        </is>
      </c>
      <c r="B16" s="6" t="n">
        <v>266475</v>
      </c>
      <c r="C16" s="6" t="n">
        <v>121591</v>
      </c>
    </row>
    <row r="17">
      <c r="A17" s="4" t="inlineStr">
        <is>
          <t>Deferred tax assets</t>
        </is>
      </c>
      <c r="B17" s="6" t="n">
        <v>73801</v>
      </c>
      <c r="C17" s="6" t="n">
        <v>90206</v>
      </c>
    </row>
    <row r="18">
      <c r="A18" s="4" t="inlineStr">
        <is>
          <t>Long-term restricted cash and cash equivalents</t>
        </is>
      </c>
      <c r="B18" s="6" t="n">
        <v>103452</v>
      </c>
      <c r="C18" s="6" t="n">
        <v>98541</v>
      </c>
    </row>
    <row r="19">
      <c r="A19" s="4" t="inlineStr">
        <is>
          <t>Other assets</t>
        </is>
      </c>
      <c r="B19" s="6" t="n">
        <v>341716</v>
      </c>
      <c r="C19" s="6" t="n">
        <v>157040</v>
      </c>
    </row>
    <row r="20">
      <c r="A20" s="4" t="inlineStr">
        <is>
          <t>Total assets</t>
        </is>
      </c>
      <c r="B20" s="6" t="n">
        <v>6546219</v>
      </c>
      <c r="C20" s="6" t="n">
        <v>6028218</v>
      </c>
    </row>
    <row r="21">
      <c r="A21" s="3" t="inlineStr">
        <is>
          <t>Current liabilities:</t>
        </is>
      </c>
    </row>
    <row r="22">
      <c r="A22" s="4" t="inlineStr">
        <is>
          <t>Accounts payable</t>
        </is>
      </c>
      <c r="B22" s="6" t="n">
        <v>125882</v>
      </c>
      <c r="C22" s="6" t="n">
        <v>71001</v>
      </c>
    </row>
    <row r="23">
      <c r="A23" s="4" t="inlineStr">
        <is>
          <t>Accrued expenses and other current liabilities</t>
        </is>
      </c>
      <c r="B23" s="6" t="n">
        <v>1074891</v>
      </c>
      <c r="C23" s="6" t="n">
        <v>1204090</v>
      </c>
    </row>
    <row r="24">
      <c r="A24" s="4" t="inlineStr">
        <is>
          <t>Deferred revenue</t>
        </is>
      </c>
      <c r="B24" s="6" t="n">
        <v>865270</v>
      </c>
      <c r="C24" s="6" t="n">
        <v>928029</v>
      </c>
    </row>
    <row r="25">
      <c r="A25" s="4" t="inlineStr">
        <is>
          <t>Lease liabilities</t>
        </is>
      </c>
      <c r="B25" s="6" t="n">
        <v>38921</v>
      </c>
      <c r="C25" s="6" t="n">
        <v>31595</v>
      </c>
    </row>
    <row r="26">
      <c r="A26" s="4" t="inlineStr">
        <is>
          <t>Total current liabilities</t>
        </is>
      </c>
      <c r="B26" s="6" t="n">
        <v>2104964</v>
      </c>
      <c r="C26" s="6" t="n">
        <v>2234715</v>
      </c>
    </row>
    <row r="27">
      <c r="A27" s="4" t="inlineStr">
        <is>
          <t>Non-current deferred revenue</t>
        </is>
      </c>
      <c r="B27" s="6" t="n">
        <v>70911</v>
      </c>
      <c r="C27" s="6" t="n">
        <v>37302</v>
      </c>
    </row>
    <row r="28">
      <c r="A28" s="4" t="inlineStr">
        <is>
          <t>Non-current lease liabilities</t>
        </is>
      </c>
      <c r="B28" s="6" t="n">
        <v>211297</v>
      </c>
      <c r="C28" s="6" t="n">
        <v>159671</v>
      </c>
    </row>
    <row r="29">
      <c r="A29" s="4" t="inlineStr">
        <is>
          <t>Non-current software development royalties</t>
        </is>
      </c>
      <c r="B29" s="6" t="n">
        <v>115527</v>
      </c>
      <c r="C29" s="6" t="n">
        <v>110127</v>
      </c>
    </row>
    <row r="30">
      <c r="A30" s="4" t="inlineStr">
        <is>
          <t>Other long-term liabilities</t>
        </is>
      </c>
      <c r="B30" s="6" t="n">
        <v>233861</v>
      </c>
      <c r="C30" s="6" t="n">
        <v>154511</v>
      </c>
    </row>
    <row r="31">
      <c r="A31" s="4" t="inlineStr">
        <is>
          <t>Total liabilities</t>
        </is>
      </c>
      <c r="B31" s="6" t="n">
        <v>2736560</v>
      </c>
      <c r="C31" s="6" t="n">
        <v>2696326</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5,000 shares authorized: no shares issued and outstanding at March 31, 2022 and 2021</t>
        </is>
      </c>
      <c r="B34" s="6" t="n">
        <v>0</v>
      </c>
      <c r="C34" s="6" t="n">
        <v>0</v>
      </c>
    </row>
    <row r="35">
      <c r="A35" s="4" t="inlineStr">
        <is>
          <t>Common stock, $0.01 par value, 200,000 shares authorized; 139,048 and 137,584 shares issued and 115,367 and 115,163 outstanding at March 31, 2022 and 2021, respectively</t>
        </is>
      </c>
      <c r="B35" s="6" t="n">
        <v>1390</v>
      </c>
      <c r="C35" s="6" t="n">
        <v>1376</v>
      </c>
    </row>
    <row r="36">
      <c r="A36" s="4" t="inlineStr">
        <is>
          <t>Additional paid-in capital</t>
        </is>
      </c>
      <c r="B36" s="6" t="n">
        <v>2597205</v>
      </c>
      <c r="C36" s="6" t="n">
        <v>2288781</v>
      </c>
    </row>
    <row r="37">
      <c r="A37" s="4" t="inlineStr">
        <is>
          <t>Treasury stock, at cost; 23,681 and 22,421 common shares at March 31, 2022 and 2021, respectively</t>
        </is>
      </c>
      <c r="B37" s="6" t="n">
        <v>-1020584</v>
      </c>
      <c r="C37" s="6" t="n">
        <v>-820572</v>
      </c>
    </row>
    <row r="38">
      <c r="A38" s="4" t="inlineStr">
        <is>
          <t>Retained earnings</t>
        </is>
      </c>
      <c r="B38" s="6" t="n">
        <v>2288993</v>
      </c>
      <c r="C38" s="6" t="n">
        <v>1870971</v>
      </c>
    </row>
    <row r="39">
      <c r="A39" s="4" t="inlineStr">
        <is>
          <t>Accumulated other comprehensive loss</t>
        </is>
      </c>
      <c r="B39" s="6" t="n">
        <v>-57345</v>
      </c>
      <c r="C39" s="6" t="n">
        <v>-8664</v>
      </c>
    </row>
    <row r="40">
      <c r="A40" s="4" t="inlineStr">
        <is>
          <t>Total stockholders' equity</t>
        </is>
      </c>
      <c r="B40" s="6" t="n">
        <v>3809659</v>
      </c>
      <c r="C40" s="6" t="n">
        <v>3331892</v>
      </c>
    </row>
    <row r="41">
      <c r="A41" s="4" t="inlineStr">
        <is>
          <t>Total liabilities and stockholders' equity</t>
        </is>
      </c>
      <c r="B41" s="5" t="n">
        <v>6546219</v>
      </c>
      <c r="C41" s="5" t="n">
        <v>6028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2</t>
        </is>
      </c>
    </row>
    <row r="3">
      <c r="A3" s="3" t="inlineStr">
        <is>
          <t>Business Combination and Asset Acquisition [Abstract]</t>
        </is>
      </c>
    </row>
    <row r="4">
      <c r="A4" s="4" t="inlineStr">
        <is>
          <t>ACQUISITIONS</t>
        </is>
      </c>
      <c r="B4" s="4" t="inlineStr">
        <is>
          <t xml:space="preserve">ACQUISITIONS Nordeus Acquisition On June 1, 2021, we completed the acquisition of 94.5% of Nordeus Limited ("Nordeus"), a privately-held Irish holding company of a Belgrade, Serbia based free-to-play mobile game developer, for initial consideration of $120,488 in cash, 515 shares of our common stock, and a contingent earn-out consideration arrangement that requires us to pay up to an aggregate of $153,000 in cash if Nordeus achieves certain performance measures over the 12- and 24-month periods following the closing. The cash portion was funded from our cash on hand. In addition, we exercised our option to purchase the remaining 5.5% of the outstanding equity of Nordeus for cash consideration of $12,375, in September 2021. We acquired Nordeus as part of our ongoing strategy to expand selectively our portfolio of owned intellectual property and to diversify and strengthen further our mobile offerings. The acquisition-date fair value of the consideration totaled $289,774, which consisted of the following: Fair value of purchase consideration Cash, including call option exercise $ 132,863 Common stock (515 shares) 94,154 Contingent earn-out $ 61,055 Deferred payment $ 1,702 Total $ 289,774 The fair value of the contingent earn-out consideration arrangement at the acquisition date was $61,055. We estimated the fair value of the contingent earn-out consideration using a Monte Carlo simulation model. This fair value measurement is based on significant inputs not observable in the market and thus represents a Level 3 measurement as defined in ASC 820. (Refer to Note 4 - Fair Value Measurements .) During the fiscal year ended March 31, 2022, we recognized General and administrative expense of $48,000, within our Consolidated Statements of Operations for the increase in fair value of the contingent earn-out consideration liability associated with the acquisition of Nordeus. We reported $66,025 within Accrued expenses and $43,030 within Other long-term liabilities in our Consolidated Balance Sheet as of March 31, 2022. We used the acquisition method of accounting and recognized assets and liabilities at their fair value as of the date of acquisition, with the excess recorded to goodwill. The preliminary fair values of net tangible and intangible assets are management’s estimates based on the information available at the acquisition date and may change over the measurement period, which will end no later than one year from the acquisition date, as additional information is received. The following table summarizes the preliminary acquisition date fair value of net tangible and intangible assets acquired, net of liabilities assumed from Nordeus: Fair Value Weighted average useful life Cash acquired $ 22,566 N/A Other tangible net assets 18,174 N/A Other liabilities assumed (63,283) N/A Intangible Assets Developed game technology 186,500 9 User base 3,200 1 Branding and trade names 3,200 8 Game engine technology 3,900 4 Goodwill 115,517 N/A Total $ 289,774 Goodwill, which is not deductible for U.S. income tax purposes, is primarily attributable to the assembled workforce of the acquired business and expected synergies at the time of the acquisition. The amounts of revenue and earnings of Nordeus included in our Consolidated Statement of Operations from the acquisition date to the fiscal year ending March 31, 2022 are as follows: Fiscal Year Ended March 31, 2022 Net revenue $ 51,738 Net loss $ 26,759 The following table summarizes the pro-forma consolidated results of operations (unaudited) for the fiscal year ended March 31, 2022, as though the acquisition had occurred on April 1, 2020, the beginning of our fiscal year 2021 and Nordeus had been included in our consolidated results for the entire periods subsequent to that date. Fiscal Year Ended March 31, 2022 2021 Pro forma Net revenue $ 3,514,644 $ 3,416,630 Pro forma Net income $ 425,401 $ 583,182 The unaudited pro-forma consolidated results above are based on the historical financial statements of the Company and Nordeus and not necessarily indicative of the results of operations that would have been achieved if the acquisition was completed at the beginning of fiscal year 2021 and are not indicative of the future operating results of the combined company. The financial information for Nordeus prior to the acquisition has been included in the pro-forma results of operations and includes certain adjustments to the historical consolidated financial statements of Nordeus to align with our accounting policies. The pro-forma consolidated results of operations also include the business combination accounting effects resulting from the acquisition, including amortization expense related to finite-lived intangible assets acquired and the related tax effects assuming that the business combination occurred on April 1, 2020. Transaction costs of $5,100 for the fiscal year ended March 31, 2022, which have been recorded within General and administrative expense in our Consolidated Statements of Operations, have been excluded from the above pro-forma consolidated results of operations due to their non-recurring nature. Asset Acquisition In June 2021, we acquired two office buildings in the United Kingdom to use for office space for total cash consideration of $72,908. The transaction was treated as an asset acquisition, in which the cash consideration and direct transaction costs were allocated on a relative fair value basis to identified assets. The following table summarizes the acquisition date fair value of tangible assets, which are included within Fixed assets, net on our Consolidated Balance Sheets, and intangible assets, which are included within Intangible assets, net on our Consolidated Balance Sheets, acquired: Fair Value Weighted average useful life Building $ 31,104 30 Land 38,243 N/A Lease-in-place intangible asset 2,176 4 Total $ 71,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Pending Acquisition On January 9, 2022, we entered into a definitive merger agreement to acquire Zynga, a leading developer of mobile games. Under the terms and subject to the conditions of the merger agreement, Zynga stockholders will receive $3.50 in cash and a number of shares of our common stock equal to the exchange ratio for each share of Zynga common stock outstanding at the closing. The transaction is valued at $9.86 per share of Zynga common stock based on the market closing as of January 7, 2022, implying an enterprise value of $12.7 billion. The transaction includes a collar mechanism on the equity consideration, so that if the volume weighted average price ("VWAP") of Take-Two common stock on the Nasdaq Global Select Market for the consecutive period beginning at 9:30 a.m. New York time on the twenty-third trading day immediately preceding the closing date of the transaction and concluding at 4:00 p.m. New York time on the third trading day preceding such closing date is in a range from $156.50 to $181.88, the exchange ratio would be adjusted to deliver total consideration of $9.86 per Zynga share. If the VWAP of our common stock for the period noted in the prior sentence exceeds the higher end of that range the exchange ratio would be 0.0350 per share, and, if the VWAP is below the lower end of that range, the exchange ratio would be 0.0406 per share. The transaction, which is currently anticipated to close during on Monday May 23, 2022, is subject to approval by Take-Two and Zynga stockholders and the satisfaction of the other customary closing conditions. In connection with the transaction, on April 14, 2022, we completed our offering and sale of $2.7 billion aggregate principal amount of our senior notes, consisting of $1.0 billion principal amount of our 3.300% Senior Notes due 2024 (the “2024 Notes”), $600 million principal amount of our 3.550% Senior Notes due 2025 (the “2025 Notes”), $600 million principal amount of our 3.700% Senior Notes due 2027 (the “2027 Notes”) and $500 million principal amount of our 4.000% Senior Notes due 2032 (the “2032 Notes” and, together with the 2024 Notes, the 2025 Notes and the 2027 Notes, the “Notes”).The Notes were issued under an indenture between the Company and The Bank of New York Mellon, as trustee (the “Trustee”). The Notes are the Company’s senior unsecured obligations and rank equally with all of our other existing and future unsubordinated obligations. The 2024 Notes mature on March 28, 2024 and bear interest at an annual rate of 3.300%. The 2025 Notes mature on April 14, 2025 and bear interest at an annual rate of 3.550%. The 2027 Notes mature on April 14, 2027 and bear interest at an annual rate of 3.700%. The 2032 Notes mature on April 14, 2032 and bear interest at an annual rate of 4.000%. We will pay interest on the 2024 Notes semiannually on March 28 and September 28 of each year, commencing September 28, 2022. We will pay interest on each of the 2025 Notes, 2027 Notes and 2032 Notes semi-annually on April 14 and October 14 of each year, commencing October 14, 2022. ZelnickMedia Management Agreement See Note 3 - Management Agreement for information relating to the 2022 Management Agreement entered into with ZelnickMed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Mar. 31, 2022</t>
        </is>
      </c>
    </row>
    <row r="3">
      <c r="A3" s="3" t="inlineStr">
        <is>
          <t>Accounting Policies [Abstract]</t>
        </is>
      </c>
    </row>
    <row r="4">
      <c r="A4" s="4" t="inlineStr">
        <is>
          <t>Principles of Consolidation</t>
        </is>
      </c>
      <c r="B4" s="4" t="inlineStr">
        <is>
          <t>Principles of Consolidation The Consolidated Financial Statements include the financial statements of the Company and its wholly-owned subsidiaries. All inter-company balances and transactions have been eliminated in consolidation.</t>
        </is>
      </c>
    </row>
    <row r="5">
      <c r="A5" s="4" t="inlineStr">
        <is>
          <t>Reclassifications</t>
        </is>
      </c>
      <c r="B5" s="4" t="inlineStr">
        <is>
          <t>Reclassifications Certain immaterial amounts in the financial statements of the prior years have been reclassified to conform to the current year presentation for comparative purposes.</t>
        </is>
      </c>
    </row>
    <row r="6">
      <c r="A6" s="4" t="inlineStr">
        <is>
          <t>Use of Estimates</t>
        </is>
      </c>
      <c r="B6" s="4" t="inlineStr">
        <is>
          <t>Use of Estimates The preparation of financial statements in conformity with U.S. generally accepted accounting principles ("U.S. GAAP") requires management to make estimates and assumptions that affect the reported amounts of assets, liabilities, net revenue, and expense, as well as the disclosure of contingent assets and liabilities at the dates of the financial statements during the reporting periods. Our most significant estimates relate to revenue recognition (see Note 2 - Revenue from Contracts with Customers ); the recoverability and amortization of software development costs, licenses, and intangible assets; assets acquired and liabilities assumed in business combinations, including the valuation of contingent earn-out consideration; the realization of deferred income taxes; the valuation of stock-based compensation; and assumptions used in our goodwill impairment tests. These estimates generally involve complex issues and require us to make judgments, involve analysis of historical and the prediction of future trends, and are subject to change from period to period. Actual amounts could differ significantly from these estimates, including as a result of the COVID-19 pandemic, which may affect economic conditions in a number of different ways and result in uncertainty and risk. We consider transactions or events that occur after the balance sheet date, but before the financial statements are issued, to provide additional evidence relative to certain estimates or to identify matters that require additional disclosures.</t>
        </is>
      </c>
    </row>
    <row r="7">
      <c r="A7" s="4" t="inlineStr">
        <is>
          <t>Segments</t>
        </is>
      </c>
      <c r="B7" s="4" t="inlineStr">
        <is>
          <t>Segments    We have one operating and reportable segment. Our operations involve similar products and customers worldwide. Revenue earned is primarily derived from the sale of software titles, which are internally developed and developed by third parties. Our Chief Executive Officer, who is our Chief Operating Decision Maker ("CODM"), manages our operations on a consolidated basis—supplemented by sales information by product category, major product title, and platform—for the purpose of evaluating performance and allocating resources.</t>
        </is>
      </c>
    </row>
    <row r="8">
      <c r="A8" s="4" t="inlineStr">
        <is>
          <t>Concentration of Credit Risk and Accounts Receivable</t>
        </is>
      </c>
      <c r="B8" s="4" t="inlineStr">
        <is>
          <t>Concentration of Credit Risk and Accounts Receivable We maintain cash balances at several major financial institutions. While we attempt to limit credit exposure with any single institution, balances often exceed insurable amounts. Accounts receivable are recorded at the original invoiced amount less an allowance for credit losses. In evaluating our ability to collect outstanding receivable balances and related allowance for credit losses, we consider many factors, including the age of the balance, the customer’s payment history and current creditworthiness, as well as current and forecasted economic conditions that may affect our customers’ ability to pay. Bad debts are written off after all collection efforts have been exhausted. We do not require collateral from our customers.</t>
        </is>
      </c>
    </row>
    <row r="9">
      <c r="A9" s="4" t="inlineStr">
        <is>
          <t>Cash and Cash Equivalents</t>
        </is>
      </c>
      <c r="B9" s="4" t="inlineStr">
        <is>
          <t>Cash and Cash Equivalents We consider all highly liquid instruments purchased with original maturities of three months or less to be cash equivalents. Our restricted cash and cash equivalents balances are primarily related to dedicated accounts limited to the payment of certain internal royalty obligations. Balances that are restricted from use for more than one year are classified as non-current.</t>
        </is>
      </c>
    </row>
    <row r="10">
      <c r="A10" s="4" t="inlineStr">
        <is>
          <t>Short-term Investments</t>
        </is>
      </c>
      <c r="B10" s="4" t="inlineStr">
        <is>
          <t>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on our Consolidated Balance Shee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income (loss), net of tax, until the security is sold, the security has matured, or we determine that the fair value of the security has declined below its adjusted cost basis and the decline is not due to a credit loss. Realized gains and losses on short-term investments are calculated based on the specific identification method and would be reclassified from accumulated other comprehensive loss to Interest and other, net. Short-term investments are evaluated for impairment quarterly. We consider various factors in determining whether we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we conclude that an investment is impaired or a portion of the unrealized loss is a result of a credit loss, we recognize the charge at that time in our Consolidated Statements of Operations. Determining whether the decline in fair value is due to a credit loss requires management judgment based on the specific facts and circumstances of each security. The ultimate value realized on these securities is subject to market price volatility until they are sold.</t>
        </is>
      </c>
    </row>
    <row r="11">
      <c r="A11" s="4" t="inlineStr">
        <is>
          <t>Inventory</t>
        </is>
      </c>
      <c r="B11" s="4" t="inlineStr">
        <is>
          <t>Inventory Inventory consists of materials, including manufacturing royalties paid to console manufacturers, and is stated at the lower of weighted average cost or net realizable value. Estimated product returns are included in the inventory balance at their cost. We regularly review inventory quantities on-hand and in the retail channels and record an inventory provision for excess or obsolete inventory based on the future expected demand for our products. Significant changes in demand for our products would affect management's estimates in establishing our inventory provision. We write down inventory based on excess or obsolete inventories determined primarily by anticipated future demand for our products. Inventory write-downs are measured as the difference between the cost of the inventory and market value, based upon assumptions about future demand that are inherently difficult to assess.</t>
        </is>
      </c>
    </row>
    <row r="12">
      <c r="A12" s="4" t="inlineStr">
        <is>
          <t>Software Development Costs and Licenses</t>
        </is>
      </c>
      <c r="B12" s="4" t="inlineStr">
        <is>
          <t>Software Development Costs and Licenses Capitalized software development costs include direct costs incurred for internally developed titles and payments made to third-party software developers under development agreements. We capitalize internal software development costs (including specifically identifiable payroll expense, employee stock-based compensation, and incentive compensation costs related to the completion and release of titles, as well a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re made in the assessment of when technological feasibility is established. For products where proven technology exists, this may occur early in the development cycle. Technological feasibility is evaluated on a product-by-product basis. Prior to establishing technological feasibility of a product, we record any costs incurred by third-party developers as research and development expenses. 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sales of such software, net of any agreed upon cost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Amortization of capitalized software development costs and licenses commences when a product is available for general release and is recorded on a title-by-title basis in cost of goods sold. For capitalized software development costs, annual amortization is calculated using (1) the proportion of current year revenue to the total revenue expected to be recorded over the life of the title or (2) the straight-line method over the remaining estimated life of the title, whichever is greater. For capitalized licenses, amortization is calculated as a ratio of (1) current year revenue to the total revenue expected to be recorded over the remaining estimated life of the title or (2) the contractual royalty rate based on actual net product sales as defined in the licensing agreement, whichever is greater. Amortization periods for our software products generally range from 12 to 30 months. We evaluate the future recoverability of capitalized software development costs and licenses on a quarterly basis. Recoverability is primarily assessed based on the title's actual performance. For products that are scheduled to be released in the future, recoverability is evaluated based on the expected performance of the specific products to which the cost or license relates. We us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capitalized cost of the title is unlikely to be recovered by product sales, an impairment of software development and license costs capitalized is charged to cost of goods sold in the period in which such determination is made. We have profit and unit sales based internal royalty programs that allow selected employees to participate in the success of software titles that they assist in developing. Royalties earned under these programs are recorded as a component of Cost of goods sold in the period earned. Amounts earned and not yet paid are reflected within the software development royalties component of Accrued expenses and other current liabilities on our Consolidated Balance Sheets.</t>
        </is>
      </c>
    </row>
    <row r="13">
      <c r="A13" s="4" t="inlineStr">
        <is>
          <t>Fixed Assets, net</t>
        </is>
      </c>
      <c r="B13" s="4" t="inlineStr">
        <is>
          <t>Fixed Assets, net Office equipment, furniture and fixtures are depreciated using the straight-line method over their estimated useful life of five years. Computer equipment and software are generally depreciated using the straight-line method over three</t>
        </is>
      </c>
    </row>
    <row r="14">
      <c r="A14" s="4" t="inlineStr">
        <is>
          <t>Leases</t>
        </is>
      </c>
      <c r="B14" s="4" t="inlineStr">
        <is>
          <t>Leases We determine if an arrangement is a lease at contract inception. If there is an identified asset in the contract (either explicitly or implicitly) and we have control over its use, the contract is (or contains) a lease.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and lease incentives received. As most of our leases do not provide an implicit rate, we generally use our incremental borrowing rate in determining the present value of future lease payments. The incremental borrowing rate represents the rate required to borrow funds over a similar term to purchase the leased asset and is based on an unsecured borrowing rate and risk-adjusted to approximate a collateralized rate at the commencement date of the lease.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Lease modifications result in remeasurement of the lease liability. Leases with an initial term of twelve months or less are not recorded on the balance sheet, and we recognize lease expense for these leases on a straight-line basis over the lease term. We do not separate non-lease components from the related lease components.</t>
        </is>
      </c>
    </row>
    <row r="15">
      <c r="A15" s="4" t="inlineStr">
        <is>
          <t>Goodwill and Intangible Assets</t>
        </is>
      </c>
      <c r="B15" s="4" t="inlineStr">
        <is>
          <t xml:space="preserve">Goodwill and Intangible Assets Goodwill is the excess of purchase price paid over identified intangible and tangible net assets of acquired companies. Intangible assets consist of intellectual property, developed game technology, analytics technology, user base, trade names, and in-process research and development. Certain intangible assets acquired in a business combination are recognized as assets apart from goodwill. 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We test our goodwill for impairment annually, or more frequently if events and circumstances indicate the fair value of a reporting unit may be below its carrying amount. A reporting unit is defined as an operating segment or one level below an operating segment. We have determined that we operate in two reporting units, which are components of our operating segment. In the evaluation of goodwill for impairment, we have the option to first perform a qualitative assessment to determine if the fair value of a reporting unit is more likely than not (i.e., a likelihood of more than 50%) less than the carrying value before performing a quantitative impairment test. When a qualitative assessment is not used, or if the qualitative assessment is not conclusive, a quantitative impairment analysis for goodwill is performed at the reporting unit level. The quantitative goodwill impairment test is used to identify potential impairment by comparing the fair value of a reporting unit with its carrying amount, including goodwill. If the carrying value exceeds the fair value, an impairment charge is recognized equal to the difference between the carrying value of the reporting unit and its fair value, considering the related income tax effect of any goodwill deductible for tax purposes. </t>
        </is>
      </c>
    </row>
    <row r="16">
      <c r="A16" s="4" t="inlineStr">
        <is>
          <t>Long-lived Assets</t>
        </is>
      </c>
      <c r="B16" s="4" t="inlineStr">
        <is>
          <t>Long-lived Assets    We review all long-lived asset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our incremental borrowing rate or discount rate, if available.</t>
        </is>
      </c>
    </row>
    <row r="17">
      <c r="A17" s="4" t="inlineStr">
        <is>
          <t>Derivatives and Hedging</t>
        </is>
      </c>
      <c r="B17" s="4" t="inlineStr">
        <is>
          <t>Derivatives and Hedging We transact business in various foreign currencies and have significant sales and purchase transactions denominated in foreign currencies, subjecting us to foreign currency exchange rate risk. From time to time, we carry out transactions involving foreign currency exchange derivative financial instruments. The transactions are designed to hedge our exposure in currency exchange rate movements. We recognize derivative instruments as either assets or liabilities on our Consolidated Balance Sheets and we measure those instruments at fair value. The changes in fair value of derivatives that are not designated as hedges are recognized currently in earnings as Interest and other, net in our Consolidated Statements of Operations. If a derivative meets the definition of a cash flow hedge and is so designated, the effective portion of changes in the fair value of the derivative are recognized, as a component of Other comprehensive income (loss) while the ineffective portion of the changes in fair value is recorded currently in earnings as Interest and other, net in our Consolidated Statements of Operations. Amounts included in Accumulated other comprehensive income (loss) for cash flow hedges are reclassified into earnings in the same period that the hedged item is recognized in Cost of goods sold, Research and development expenses, or Interest and other, net, as appropriate.</t>
        </is>
      </c>
    </row>
    <row r="18">
      <c r="A18" s="4" t="inlineStr">
        <is>
          <t>Income Taxes</t>
        </is>
      </c>
      <c r="B18" s="4" t="inlineStr">
        <is>
          <t>Income Taxes 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Valuation allowances are established when we determine that it is more likely than not that such deferred tax assets will not be realized. We do not record income tax expense related to foreign withholding taxes or United States income taxes that may become payable upon the repatriation of undistributed earnings of foreign subsidiaries, as such earnings are expected to be reinvested indefinitely outside of the United States. 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t>
        </is>
      </c>
    </row>
    <row r="19">
      <c r="A19" s="4" t="inlineStr">
        <is>
          <t>Revenue Recognition</t>
        </is>
      </c>
      <c r="B19" s="4" t="inlineStr">
        <is>
          <t>Revenue Recognition We derive revenue primarily from the sale of our interactive entertainment content, principally for console gaming systems, personal computers, and Mobile.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s been transferred to our customers (i.e. upon delivery of the software product).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an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In addition to sales of our full game software products, certain of our software products provide customers with the option to acquire virtual currency or make in-game purchases. Revenue from the sale of virtual currency and in-game purchases is deferred and recognized ratably over an estimated service period. We also sell separate downloadable add-on content to supplement our full game software products. Revenue from the sale of separate downloadable add-on content is evaluated for revenue recognition on the same basis as our full game software products. Certain software products are sold to customers with a “street date” (the earliest date these products may be sold by these retailers). For the transaction price related to the license for these products that also provide a functional offline gaming experience, we recognize revenue on the later of the street date or the sale date as this is generally when we have transferred control of this performance obligation. For the sale of physical software products, recognition of revenue allocated to game related services does not begin until the product is sold-through by our customer to the end user. We currently estimate sell-through to the end user for all our titles to be approximately two months after we have sold-in the software products to retailers. Determining the estimated sell-through period requires management judgment and estimates. In addition, some of our software products are sold as digital downloads. Revenue from digital downloads generally commences when the download is made available to the end user by a third-party digital storefront. Our payment terms and conditions vary by customer and typically provide net 30- to 60-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Contract Balances We generally record a receivable related to revenue when we have an unconditional right to invoice and receive payment, and we record deferred revenue when cash payments are received or due in advance of satisfying our performance obligations, even if amounts are refundable. Contract assets generally consist of arrangements for which we have recognized revenue to the extent it is probable that significant reversal will not occur but do not have a right to invoice as of the reporting date. Contract assets are recorded within Prepaid expenses and other on our Consolidated Balance Sheet. Our allowances for doubtful accounts are typically immaterial and, if required, are based on our best estimate of expected credit losses inherent in our accounts receivable balance. Deferred revenue is comprised primarily of unsatisfied revenue related to the portion of the transaction price allocable to game related services of our full game software products and sales of virtual currency. These sales are typically invoiced at the beginning of the contract period, and revenue is recognized ratably over the estimated service period. Deferred revenue may also include amounts related to software products with future street dates. Refer to Note 2 - Revenue from Contracts with Customers for further information, including changes in deferred revenue during the period. Principal Agent Considerations We offer certain software products via third-party digital storefronts, such as Microsoft’s Xbox Live, Sony’s PlayStation Network, Valve's Steam, Epic Games Store, Apple's App Store, and the Google Play Store. For sales of our software products via third-party digital storefronts,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and Epic Games Store we have determined we are not the principal in the sales transaction to the end user and therefore we report revenue based on the consideration received from the digital storefront. For sales arrangements via Apple's App Store and the Google Play Store, we have determined that we are the principal to the end user and thus report revenue on a gross basis and mobile platform fees charged by these digital storefronts are expensed as incurred and reported within Cost of goods sold. Shipping and Handling Shipping and handling costs are incurred to move physical software products to customers. We recognize all shipping and handling costs as an expense in Cost of goods sold because we are responsible for delivery of the product to our customers prior to transfer of control to the customer.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hen a new game is launched and therefore no history of online player data is available, we consider other factors to determine the user life, such as the estimated service period of other games actively being sold with similar characteristics.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transfer of our game related services to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products are generally between six Revenue Arrangements with Multiple Performance Obligations Our contracts with customers often include promises to transfer multiple products and services. Determining whether products and services are considered distinct performance obligations that should be accounted for separately versus together requires significant judgment. For software products in which the software license has offline functionality and benefits from meaningful game related services, which may include online functionality that is dependent on our online support services and/or additional free content updates, we believe we have separate performance obligations for the license of the intellectual property and the game related services. Additionally, because each of our product offerings has unique features and because we do not sell our game related services separately, we typically do not have observable standalone selling prices for each performance obligation. Significant judgment and estimates are also required to determine the standalone selling price for each distinct performance obligation and whether a discount needs to be allocated based on the relative standalone selling price of our products and services. To estimate the standalone selling price for each performance obligation, we consider, to the extent available, a variety of data points such as past selling prices of the product or other similar products, competitor pricing, and market data. If observable pricing is not available, we use an expected cost-plus margin approach taking into account relevant costs including product development, post-release support, marketing and licensing costs. This evaluation is performed on a product by product basis. Price Protection, Allowances for Returns, and Sales Incentives We grant price protection and accept returns in connection with our distribution arrangements. Following reductions in the price of our physical software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At contract inception and at each subsequent reporting period, we make estimates of price protection and product returns related to current period software product revenue. We estimate the amount of price protection and returns for software product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We enter into various sales incentive arrangements with our customers, such as rebates, discounts, and cooperative marketing. These incentives are considered adjustments to the transaction price of our software products and are reflected as reductions to revenue. Sales incentives incurred by us for distinct goods or services received, such as the appearance of our products in a customer’s national circular ad, are included in Selling and marketing expense if there is a separate identifiable benefit and the benefit’s fair value can be established. Otherwise, such sales incentives are reflected as a reduction to revenue. Revenue is recognized after deducting the estimated price protection, allowances for returns, and sales incentives, which are accounted for as variable consideration. Price protection, allowances for returns, and sales incentives are considered refund liabilities and are reported within Accrued expenses and other current liabilities on our Consolidated Balance Sheet. Significant Estimates Significant management judgment and estimates must be used in connection with many of the determinations described above, such as estimating the fair value allocation to distinct and separable performance obligations, the service period over which to defer recognition of revenue, and the amounts of price protection. We believe we can make reliable estimates. However, actual results may differ from initial estimates due to changes in circumstances, market conditions, and assumptions. Adjustments to estimates are recorded in the period in which they become known.</t>
        </is>
      </c>
    </row>
    <row r="20">
      <c r="A20" s="4" t="inlineStr">
        <is>
          <t>Advertising</t>
        </is>
      </c>
      <c r="B20" s="4" t="inlineStr">
        <is>
          <t>Advertising    We expense marketing costs as incurred, except for production costs associated with media advertising, which are deferred and charged to expense when the related advertisement is run for the first time.</t>
        </is>
      </c>
    </row>
    <row r="21">
      <c r="A21" s="4" t="inlineStr">
        <is>
          <t>Stock-based Compensation</t>
        </is>
      </c>
      <c r="B21" s="4" t="inlineStr">
        <is>
          <t>Stock-based Compensation We have stock-based compensation plans that are broad-based long-term retention programs intended to attract and retain talented employees and align stockholder and employee interests, which allows for awards of restricted stock, restricted stock units and other stock-based awards of our common stock to employees and non-employees. Our plans include time-based, market-based, and performance-based awards of our common stock to employees and non-employees. We account for stock-based awards under the fair value method of accounting. The fair value of all stock-based compensation is either capitalized and amortized in accordance with our software development cost accounting policy or recognized as expense on a straight-line basis over the full vesting period of the awards for time-based stock awards and on an accelerated attribution method for market-based and performance-based stock awards. We estimate the fair value of time-based awards using our closing stock price on the date of grant. We estimate the fair value of market-based awards using a Monte Carlo Simulation method, which takes into account assumptions such as the expected volatility of our common stock, the risk-free interest rate based on the contractual term of the award, expected dividend yield, vesting schedule and the probability that the market conditions of the awards will be achieved. For performance-based shares, we do not record expense until the performance criteria are considered probable. Stock-based compensation expense is recorded net of forfeitures as they occur.</t>
        </is>
      </c>
    </row>
    <row r="22">
      <c r="A22" s="4" t="inlineStr">
        <is>
          <t>Earnings (loss) per Share ("EPS")</t>
        </is>
      </c>
      <c r="B22" s="4" t="inlineStr">
        <is>
          <t>Earnings (loss) per Share ("EPS") Basic EPS is computed by dividing the net income (loss) applicable to common stockholders for the period by the weighted average number of shares of common stock outstanding during the same period. Diluted EPS is computed by dividing the net income (loss) applicable to common stockholders for the period by the weighted average number of shares of common stock and common stock equivalents outstanding. Common stock equivalents are measured using the treasury stock method and represent unvested stock-based awards.</t>
        </is>
      </c>
    </row>
    <row r="23">
      <c r="A23" s="4" t="inlineStr">
        <is>
          <t>Foreign Currency</t>
        </is>
      </c>
      <c r="B23" s="4" t="inlineStr">
        <is>
          <t>Foreign Currency The functional currency for our foreign operations is primarily the applicable local currency. Accounts of foreign operations are translated into U.S. dollars using exchange rates for assets and liabilities at the balance sheet date and average prevailing exchange rates for the period for revenue and expense accounts. Adjustments resulting from translation are included in accumulated other comprehensive income (loss). Realized and unrealized transaction gains and losses are included in our Consolidated Statements of Operations in the period in which they occur.</t>
        </is>
      </c>
    </row>
    <row r="24">
      <c r="A24" s="4" t="inlineStr">
        <is>
          <t>Comprehensive Income (Loss)</t>
        </is>
      </c>
      <c r="B24" s="4" t="inlineStr">
        <is>
          <t>Comprehensive Income (Loss) Comprehensive income (loss) is defined to include all changes in equity except those resulting from investments by owners and distributions to owners. Accumulated other comprehensive income (loss) includes foreign currency translation adjustments, which relate to investments that are permanent in nature and therefore do not require tax adjustments, and the amounts for unrealized gains (losses), net on derivative instruments designated as cash flow hedges, as well as any associated tax impact, and available for sale securities.</t>
        </is>
      </c>
    </row>
    <row r="25">
      <c r="A25" s="4" t="inlineStr">
        <is>
          <t>Recently Adopted Accounting Pronouncements and Recently Issued Accounting Pronouncements</t>
        </is>
      </c>
      <c r="B25" s="4" t="inlineStr">
        <is>
          <t>Recently Adopted Accounting Pronouncements Accounting for Income Taxes In December 2019, the FASB issued ASU 2019-12, Income Taxes (Topic 740): 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We adopted this update effective April 1, 2021. The adoption of this update did not have a material impact on our Consolidated Financial Statements. Recently Issued Accounting Pronouncements Accounting for Government Assistance In November 2021, the FASB issued ASU 2021-10, Government Assistance (Topic 832): Disclosures by Business Entities about Government Assistance , which requires annual disclosures that increase the transparency of transactions involving government grants, including (1) the types of transactions, (2) the accounting for those transactions, and (3) the effect of those transactions on any entity's financial statements. We adopted this update effective April 1, 2022. We are currently evaluating the potential impact of adopting this guidance on our disclosures. Accounting for Contract Assets and Contract Liabilities In October 2021, the FASB issued ASU 2021-08, Business Combinations (Topic 805): Accounting for Contract Assets and Contract Liabilities from Contracts with Customers . Under this new standard, deferred revenue acquired in a business combination is measured pursuant to ASC 606 , Revenue from Contracts with Customers , rather than its assumed acquisition date fair value under the current guidance. ASU 2021-08 is effective for fiscal years, and interim periods within those fiscal years, beginning December 15, 2022 (April 1, 2023 for the Company), with early adoption permitted. However, adoption in an interim period other than the first fiscal quarter requires an entity to apply the new guidance to all prior business combinations that have occurred since the beginning of the annual period in which the new guidance is adopted. We early adopted this update for our fiscal year 2023 on April 1, 2022. There was no impact of adopting this guidance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2</t>
        </is>
      </c>
    </row>
    <row r="3">
      <c r="A3" s="3" t="inlineStr">
        <is>
          <t>Revenue from Contract with Customer [Abstract]</t>
        </is>
      </c>
    </row>
    <row r="4">
      <c r="A4" s="4" t="inlineStr">
        <is>
          <t>Disaggregation of Revenue</t>
        </is>
      </c>
      <c r="B4" s="4" t="inlineStr">
        <is>
          <t xml:space="preserve">Net revenue by service and other revenue and product was as follows: Fiscal Year Ended March 31, 2022 2021 2020 Net revenue recognized: Service and other (over time) $ 2,461,619 $ 2,281,555 $ 1,839,696 Product (point in time) 1,043,181 1,091,217 1,249,274 Total net revenue $ 3,504,800 $ 3,372,772 $ 3,088,970 Fiscal Year Ended March 31, 2022 2021 2020 Net revenue recognized: Recurrent consumer spending $ 2,271,171 $ 2,151,952 $ 1,448,191 Full game and other 1,233,629 1,220,820 1,640,779 Total net revenue $ 3,504,800 $ 3,372,772 $ 3,088,970 Fiscal Year Ended March 31, 2022 2021 2020 Net revenue recognized: Console $ 2,528,857 $ 2,516,993 $ 2,308,602 PC and other 572,506 581,702 594,619 Mobile 403,437 274,077 185,749 Total net revenue $ 3,504,800 $ 3,372,772 $ 3,088,970 Fiscal Year Ended March 31, 2022 2021 2020 Net revenue recognized: Digital online $ 3,148,957 $ 2,972,403 $ 2,405,097 Physical retail and other 355,843 400,369 683,873 Total net revenue $ 3,504,800 $ 3,372,772 $ 3,088,970 </t>
        </is>
      </c>
    </row>
    <row r="5">
      <c r="A5" s="4" t="inlineStr">
        <is>
          <t>Net Revenue by Geographic Region</t>
        </is>
      </c>
      <c r="B5" s="4" t="inlineStr">
        <is>
          <t xml:space="preserve">Net revenue by geographic region was as follows: Fiscal Year Ended March 31, 2022 2021 2020 Net revenue recognized: United States $ 2,100,237 $ 2,015,885 $ 1,775,682 International 1,404,563 1,356,887 1,313,288 Total net revenue $ 3,504,800 $ 3,372,772 $ 3,088,9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Segregation of All Assets and Liabilities Measured at Fair Value on a Recurring Basis</t>
        </is>
      </c>
      <c r="B4" s="4" t="inlineStr">
        <is>
          <t xml:space="preserve">The table below segregates all assets that are measured at fair value on a recurring basis (which is measured at least annually) into the most appropriate level within the fair value hierarchy based on the inputs used to determine the fair value at the measurement date. March 31, Quoted prices Significant other Significant Balance Sheet Classification Bank-time deposits $ 636,000 $ 636,000 $ — $ — Cash and cash equivalents Money market funds 501,903 501,903 — — Cash and cash equivalents Commercial paper 119,377 — 119,377 — Cash and cash equivalents US Treasuries 51,977 51,977 — — Cash and cash equivalents Certificates of Deposit 10,005 — 10,005 — Cash and cash equivalents Corporate bonds 2,801 — 2,801 — Cash and cash equivalents Money market funds 356,830 356,830 — — Restricted cash and cash equivalents Bank-time deposits 531 531 — — Restricted cash and cash equivalents Corporate Bonds 538,460 — 538,460 — Short-term investments Bank-time deposits 131,797 131,797 — — Short-term investments Commercial paper 125,390 — 125,390 — Short-term investments US Treasuries 23,414 23,414 — — Short-term investments Certificates of Deposit 999 — 999 — Short-term investments Private equity 16,134 — — 16,134 Other assets Money market funds 103,452 103,452 — — Restricted cash and cash equivalents, long term Foreign currency forward contracts (202) — (202) — Accrued expenses and other current liabilities Contingent earn-out consideration (66,025) — — (66,025) Accrued expenses and other current liabilities Contingent earn-out consideration (43,030) — — (43,030) Other long-term liabilities Total recurring fair value measurements, net $ 2,509,813 $ 1,805,904 $ 796,830 $ (92,921) March 31, Quoted prices Significant other Significant Balance Sheet Classification Money market funds $ 837,614 $ 837,614 $ — $ — Cash and cash equivalents Bank-time deposits 95,000 95,000 — — Cash and cash equivalents Commercial paper 100,105 — 100,105 — Cash and cash equivalents Money market funds 528,659 528,659 — — Restricted cash and cash equivalents Bank-time deposits 563 563 — — Restricted cash and cash equivalents Corporate Bonds 521,224 — 521,224 — Short-term investments Bank-time deposits 578,762 578,762 — — Short-term investments US Treasuries 60,086 60,086 — — Short-term investments Commercial paper 148,150 — 148,150 — Short-term investments Asset-backed securities 470 — 470 — Short-term investments Money market funds 98,541 98,541 — — Long-term restricted cash and cash equivalents Private equity 7,578 — — 7,578 Other assets Foreign currency forward contracts (125) — (125) — Accrued expenses and other current liabilities Total recurring fair value measurements, net $ 2,976,627 $ 2,199,225 $ 769,824 $ 7,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ORT-TERM INVESTMENTS (Tables)</t>
        </is>
      </c>
      <c r="B1" s="2" t="inlineStr">
        <is>
          <t>12 Months Ended</t>
        </is>
      </c>
    </row>
    <row r="2">
      <c r="B2" s="2" t="inlineStr">
        <is>
          <t>Mar. 31, 2022</t>
        </is>
      </c>
    </row>
    <row r="3">
      <c r="A3" s="3" t="inlineStr">
        <is>
          <t>Investments, Debt and Equity Securities [Abstract]</t>
        </is>
      </c>
    </row>
    <row r="4">
      <c r="A4" s="4" t="inlineStr">
        <is>
          <t>Schedule of Short-Term Investments</t>
        </is>
      </c>
      <c r="B4" s="4" t="inlineStr">
        <is>
          <t xml:space="preserve">Our short-term investments consisted of the following as of March 31, 2022: March 31, 2022 Cost or Gross Unrealized Gains Losses Fair Value Short-term investments Bank time deposits $ 131,797 $ — $ — $ 131,797 Available-for-sale securities: Corporate bonds 544,214 — (5,754) 538,460 US Treasuries 23,420 4 (10) 23,414 Commercial paper 125,390 — — 125,390 Certificates of Deposit 999 — — 999 Total short-term investments $ 825,820 $ 4 $ (5,764) $ 820,060 March 31, 2021 Cost or Gross Unrealized Gains Losses Fair Value Short-term investments Bank time deposits $ 578,762 $ — $ — $ 578,762 Available-for-sale securities: Corporate bonds 520,486 994 (256) 521,224 US Treasuries 60,029 57 — 60,086 Commercial paper 148,149 1 — 148,150 Asset-backed securities 469 1 — 470 Total short-term investments $ 1,307,895 $ 1,053 $ (256) $ 1,308,692 </t>
        </is>
      </c>
    </row>
    <row r="5">
      <c r="A5" s="4" t="inlineStr">
        <is>
          <t>Summary of the Contracted Maturities of Short-Term Investments</t>
        </is>
      </c>
      <c r="B5" s="4" t="inlineStr">
        <is>
          <t xml:space="preserve">The following table summarizes the contracted maturities of our short-term investments at March 31, 2022: March 31, 2022 Amortized Cost Fair Value Short-term investments Due in 1 year or less $ 659,147 $ 656,775 Due in 1-2 years 166,673 163,285 Total short-term investments $ 825,820 $ 820,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Mar. 31, 2022</t>
        </is>
      </c>
    </row>
    <row r="3">
      <c r="A3" s="3" t="inlineStr">
        <is>
          <t>Derivative Instruments and Hedging Activities Disclosure [Abstract]</t>
        </is>
      </c>
    </row>
    <row r="4">
      <c r="A4" s="4" t="inlineStr">
        <is>
          <t>Schedule of Gross Notional Amounts of Foreign Currency Forward Contracts</t>
        </is>
      </c>
      <c r="B4" s="4" t="inlineStr">
        <is>
          <t xml:space="preserve">The following table shows the gross notional amounts of foreign currency forward contracts: March 31, 2022 2021 Forward contracts to sell foreign currencies $ 132,795 $ 140,510 Forward contracts to purchase foreign currencies $ 75,807 $ 92,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Tables)</t>
        </is>
      </c>
      <c r="B1" s="2" t="inlineStr">
        <is>
          <t>12 Months Ended</t>
        </is>
      </c>
    </row>
    <row r="2">
      <c r="B2" s="2" t="inlineStr">
        <is>
          <t>Mar. 31, 2022</t>
        </is>
      </c>
    </row>
    <row r="3">
      <c r="A3" s="3" t="inlineStr">
        <is>
          <t>Inventory Disclosure [Abstract]</t>
        </is>
      </c>
    </row>
    <row r="4">
      <c r="A4" s="4" t="inlineStr">
        <is>
          <t>Schedule of Inventory Balances by Category</t>
        </is>
      </c>
      <c r="B4" s="4" t="inlineStr">
        <is>
          <t xml:space="preserve">Inventory balances by category are as follows: March 31, 2022 2021 Finished products $ 11,398 $ 16,941 Parts and supplies 1,826 801 Inventory $ 13,224 $ 17,7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AND LICENSES (Tables)</t>
        </is>
      </c>
      <c r="B1" s="2" t="inlineStr">
        <is>
          <t>12 Months Ended</t>
        </is>
      </c>
    </row>
    <row r="2">
      <c r="B2" s="2" t="inlineStr">
        <is>
          <t>Mar. 31, 2022</t>
        </is>
      </c>
    </row>
    <row r="3">
      <c r="A3" s="3" t="inlineStr">
        <is>
          <t>SOFTWARE DEVELOPMENT COSTS AND LICENSES</t>
        </is>
      </c>
    </row>
    <row r="4">
      <c r="A4" s="4" t="inlineStr">
        <is>
          <t>Schedule of Capitalized Software Development Costs and Licenses</t>
        </is>
      </c>
      <c r="B4" s="4" t="inlineStr">
        <is>
          <t xml:space="preserve">Details of our capitalized software development costs and licenses are as follows: March 31, 2022 2021 Current Non-current Current Non-current Software development costs, internally developed $ 59,187 $ 599,299 $ 22,225 $ 412,919 Software development costs, externally developed 19,258 145,195 7,349 75,086 Licenses 2,949 11,394 13,869 2,887 Software development costs and licenses $ 81,394 $ 755,888 $ 43,443 $ 490,892 </t>
        </is>
      </c>
    </row>
    <row r="5">
      <c r="A5" s="4" t="inlineStr">
        <is>
          <t>Schedule of Amortization and Impairment of Software Development Costs and Licenses</t>
        </is>
      </c>
      <c r="B5" s="4" t="inlineStr">
        <is>
          <t xml:space="preserve">Amortization and impairment of software development costs and licenses are as follows: Fiscal Year Ended March 31, 2022 2021 2020 Amortization of software development costs and licenses $ 131,049 $ 113,897 $ 321,956 Impairment of software development costs and licenses 70,611 39,073 — Less: Portion representing stock-based compensation (48,381) (8,707) (154,031) Amortization and impairment, net of stock-based compensation $ 153,279 $ 144,263 $ 167,9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XED ASSETS, NET (Tables)</t>
        </is>
      </c>
      <c r="B1" s="2" t="inlineStr">
        <is>
          <t>12 Months Ended</t>
        </is>
      </c>
    </row>
    <row r="2">
      <c r="B2" s="2" t="inlineStr">
        <is>
          <t>Mar. 31, 2022</t>
        </is>
      </c>
    </row>
    <row r="3">
      <c r="A3" s="3" t="inlineStr">
        <is>
          <t>Property, Plant and Equipment [Abstract]</t>
        </is>
      </c>
    </row>
    <row r="4">
      <c r="A4" s="4" t="inlineStr">
        <is>
          <t>Schedule of Fixed Asset Balances by Category</t>
        </is>
      </c>
      <c r="B4" s="4" t="inlineStr">
        <is>
          <t xml:space="preserve">Fixed asset balances by category are as follows: March 31, 2022 2021 Computer equipment $ 174,144 $ 155,580 Leasehold improvements 157,990 135,150 Computer software 67,198 63,947 Furniture and fixtures 25,276 17,693 Office equipment 15,461 13,282 Buildings 66,075 857 506,144 386,509 Less: accumulated depreciation (264,105) (237,145) Fixed assets, net $ 242,039 $ 149,364 The following represents our fixed assets, net by location: March 31, 2022 2021 United States $ 110,828 $ 101,838 International 131,211 47,526 Fixed assets, net $ 242,039 $ 149,3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2</t>
        </is>
      </c>
      <c r="C1" s="2" t="inlineStr">
        <is>
          <t>Mar. 31, 2021</t>
        </is>
      </c>
    </row>
    <row r="2">
      <c r="A2" s="3" t="inlineStr">
        <is>
          <t>Statement of Financial Position [Abstract]</t>
        </is>
      </c>
    </row>
    <row r="3">
      <c r="A3" s="4" t="inlineStr">
        <is>
          <t>Accounts receivable, allowances</t>
        </is>
      </c>
      <c r="B3" s="5" t="n">
        <v>350</v>
      </c>
      <c r="C3" s="5" t="n">
        <v>350</v>
      </c>
    </row>
    <row r="4">
      <c r="A4" s="4" t="inlineStr">
        <is>
          <t>Preferred stock, par value (in dollars per share)</t>
        </is>
      </c>
      <c r="B4" s="7" t="n">
        <v>0.01</v>
      </c>
      <c r="C4" s="7" t="n">
        <v>0.01</v>
      </c>
    </row>
    <row r="5">
      <c r="A5" s="4" t="inlineStr">
        <is>
          <t>Preferred stock, shares authorized (in shares)</t>
        </is>
      </c>
      <c r="B5" s="6" t="n">
        <v>5000</v>
      </c>
      <c r="C5" s="6" t="n">
        <v>5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200000</v>
      </c>
      <c r="C9" s="6" t="n">
        <v>200000</v>
      </c>
    </row>
    <row r="10">
      <c r="A10" s="4" t="inlineStr">
        <is>
          <t>Common stock, shares issued (in shares)</t>
        </is>
      </c>
      <c r="B10" s="6" t="n">
        <v>139048</v>
      </c>
      <c r="C10" s="6" t="n">
        <v>137584</v>
      </c>
    </row>
    <row r="11">
      <c r="A11" s="4" t="inlineStr">
        <is>
          <t>Common stock, shares outstanding (in shares)</t>
        </is>
      </c>
      <c r="B11" s="6" t="n">
        <v>115367</v>
      </c>
      <c r="C11" s="6" t="n">
        <v>115163</v>
      </c>
    </row>
    <row r="12">
      <c r="A12" s="4" t="inlineStr">
        <is>
          <t>Treasury stock, shares (in shares)</t>
        </is>
      </c>
      <c r="B12" s="6" t="n">
        <v>23681</v>
      </c>
      <c r="C12" s="6" t="n">
        <v>22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Mar. 31, 2022</t>
        </is>
      </c>
    </row>
    <row r="3">
      <c r="A3" s="3" t="inlineStr">
        <is>
          <t>Goodwill and Intangible Assets Disclosure [Abstract]</t>
        </is>
      </c>
    </row>
    <row r="4">
      <c r="A4" s="4" t="inlineStr">
        <is>
          <t>Schedule of Change in Goodwill Balance</t>
        </is>
      </c>
      <c r="B4" s="4" t="inlineStr">
        <is>
          <t xml:space="preserve">The change in our goodwill balance is as follows: Total Balance at March 31, 2020 $ 386,494 Acquisition of Playdots, Inc. 119,069 Additions from immaterial acquisitions 13,260 Currency translation adjustment 16,483 Balance at March 31, 2021 $ 535,306 Acquisition of Nordeus (see Note 22 ) 115,517 Additions from immaterial acquisitions 35,305 Currency translation adjustment (11,574) Balance at March 31, 2022 $ 674,554 </t>
        </is>
      </c>
    </row>
    <row r="5">
      <c r="A5" s="4" t="inlineStr">
        <is>
          <t>Schedule of Components of the Intangible Assets Subject to Amortization</t>
        </is>
      </c>
      <c r="B5" s="4" t="inlineStr">
        <is>
          <t>The following table sets forth the intangible assets that are subject to amortization: March 31, 2022 2021 Gross Accumulated Net Book Gross Accumulated Net Book Weighted average useful life Intellectual property $ 229,840 $ (42,308) $ 187,532 $ 41,077 $ (14,542) $ 26,535 6 years Developed game technology 152,488 (83,231) 69,257 143,628 (62,667) 80,961 8 years Branding and trade names 11,061 (3,545) 7,516 8,245 (2,245) 6,000 8 years Lease-in-place 2,296 (659) 1,637 — — — 4 years User base 9,400 (8,867) 533 6,200 (3,617) 2,583 1 year Analytics technology 30,687 (30,687) — 32,768 (27,256) 5,512 0 years Total intangible assets $ 435,772 $ (169,297) $ 266,475 $ 231,918 $ (110,327) $ 121,591 5 years</t>
        </is>
      </c>
    </row>
    <row r="6">
      <c r="A6" s="4" t="inlineStr">
        <is>
          <t>Schedule of Amortization of Intangible Assets</t>
        </is>
      </c>
      <c r="B6" s="4" t="inlineStr">
        <is>
          <t xml:space="preserve">Amortization of intangible assets is included in our Consolidated Statements of Operations as follows: Fiscal Year Ended March 31, 2022 2021 2020 Cost of goods sold $ 52,023 $ 21,199 $ 14,325 Selling and marketing 5,250 3,617 — Research and development 5,489 6,663 6,180 Depreciation and amortization 2,055 762 485 Total amortization of intangible assets $ 64,817 $ 32,241 $ 20,990 </t>
        </is>
      </c>
    </row>
    <row r="7">
      <c r="A7" s="4" t="inlineStr">
        <is>
          <t>Schedule of Estimated Future Amortization of Intangible Assets</t>
        </is>
      </c>
      <c r="B7" s="4" t="inlineStr">
        <is>
          <t xml:space="preserve">Estimated future amortization of intangible assets that will be recorded in cost of goods sold and operating expenses for the years ending March 31, are as follows: Fiscal Year Ended March 31, Amortization 2023 $ 52,036 2024 43,875 2025 39,040 2026 36,801 2027 29,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Mar. 31, 2022</t>
        </is>
      </c>
    </row>
    <row r="3">
      <c r="A3" s="3" t="inlineStr">
        <is>
          <t>Liabilities, Current [Abstract]</t>
        </is>
      </c>
    </row>
    <row r="4">
      <c r="A4" s="4" t="inlineStr">
        <is>
          <t>Schedule of Components of Accrued Expenses and Other Current Liabilities</t>
        </is>
      </c>
      <c r="B4" s="4" t="inlineStr">
        <is>
          <t xml:space="preserve">Accrued expenses and other current liabilities consisted of: March 31, 2022 2021 Software development royalties $ 615,729 $ 814,998 Compensation and benefits 133,983 122,404 Licenses 81,138 84,330 Deferred acquisition payments 78,553 13,343 Refund Liability 51,711 53,361 Marketing and promotions 30,616 32,591 Other 83,161 83,063 Accrued expenses and other current liabilities $ 1,074,891 $ 1,204,0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Information Related to Availability on Credit Agreement</t>
        </is>
      </c>
      <c r="B4" s="4" t="inlineStr">
        <is>
          <t xml:space="preserve">Information related to availability on our Credit Agreement is as follows: March 31, 2022 2021 Available borrowings $ 247,477 $ 197,874 Outstanding letters of credit $ 2,523 $ 2,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Mar. 31, 2022</t>
        </is>
      </c>
    </row>
    <row r="3">
      <c r="A3" s="3" t="inlineStr">
        <is>
          <t>Earnings Per Share [Abstract]</t>
        </is>
      </c>
    </row>
    <row r="4">
      <c r="A4" s="4" t="inlineStr">
        <is>
          <t>Schedule of Computation of Basic and Diluted EPS</t>
        </is>
      </c>
      <c r="B4" s="4" t="inlineStr">
        <is>
          <t xml:space="preserve">The following table sets forth the computation of basic and diluted EPS (in thousands except per share amounts): Fiscal Year Ended March 31, 2022 2021 2020 Computation of Basic earnings per share: Net income $ 418,022 $ 588,886 $ 404,459 Weighted average common shares outstanding—basic 115,485 114,602 113,096 Basic earnings per share $ 3.62 $ 5.14 $ 3.58 Computation of Diluted earnings per share: Net income $ 418,022 $ 588,886 $ 404,459 Weighted average common shares outstanding—basic 115,485 114,602 113,096 Add: dilutive effect of common stock equivalents 1,290 1,142 1,040 Weighted average common shares outstanding—diluted 116,775 115,744 114,136 Diluted earnings per share $ 3.58 $ 5.09 $ 3.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Lease Costs and Supplemental Information</t>
        </is>
      </c>
      <c r="B4" s="4" t="inlineStr">
        <is>
          <t>Information related to our operating leases are as follows: Fiscal Year Ended March 31, 2022 2021 2020 Lease costs Operating lease costs $ 46,252 $ 37,300 $ 29,383 Short term lease costs $ 1,414 $ 1,148 $ 2,771 Fiscal Year Ended March 31, 2022 2021 2020 Supplemental operating cash flow information Cash paid for amounts included in the measurement of lease liabilities $ 32,786 $ 35,458 $ 28,419 ROU assets obtained in exchange for lease obligations $ 74,016 $ 34,638 $ 58,745 March 31, 2022 2021 2020 Weighted average information Remaining lease term 10.09 years 8.61 years 8.90 years Discount rate 4.29 % 4.91 % 4.98 %</t>
        </is>
      </c>
    </row>
    <row r="5">
      <c r="A5" s="4" t="inlineStr">
        <is>
          <t>Schedule of Operating Lease Liability Maturities</t>
        </is>
      </c>
      <c r="B5" s="4" t="inlineStr">
        <is>
          <t xml:space="preserve">Future undiscounted lease payments for our operating lease liabilities, and a reconciliation of these payments to our operating lease liabilities at March 31, 2022, are as follows: For the years ending March 31, 2023 $ 47,905 2024 28,431 2025 37,686 2026 27,494 2027 23,777 Thereafter 146,256 Total future lease payments $ 311,549 Less imputed interest (61,331) Total lease liabilities $ 250,2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row>
    <row r="4">
      <c r="A4" s="4" t="inlineStr">
        <is>
          <t>Summary of Annual Minimum Contractual Obligations</t>
        </is>
      </c>
      <c r="B4" s="4" t="inlineStr">
        <is>
          <t xml:space="preserve">A summary of annual minimum contractual obligations and commitments as of March 31, 2022 is as follows: Fiscal Year Ending March 31, Software Marketing Purchase Total 2023 $ 324,884 $ 40,902 $ 77,499 $ 443,285 2024 213,005 53,870 45,480 312,355 2025 186,383 68,515 16,446 271,344 2026 113,485 45,986 416 159,887 2027 22,850 1,256 323 24,429 Thereafter 21,865 — — 21,865 Total $ 882,472 $ 210,529 $ 140,164 $ 1,233,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Loss) Income from Continuing Operations Before Income Taxes</t>
        </is>
      </c>
      <c r="B4" s="4" t="inlineStr">
        <is>
          <t xml:space="preserve">Components of income before income taxes are as follows: Fiscal Year Ended March 31, 2022 2021 2020 Domestic $ 357,511 $ 467,962 $ 322,297 Foreign 107,887 209,854 136,142 Income before income taxes $ 465,398 $ 677,816 $ 458,439 </t>
        </is>
      </c>
    </row>
    <row r="5">
      <c r="A5" s="4" t="inlineStr">
        <is>
          <t>Schedule of Provision for Current and Deferred Income Taxes</t>
        </is>
      </c>
      <c r="B5" s="4" t="inlineStr">
        <is>
          <t xml:space="preserve">Provision for (benefit from) current and deferred income taxes consists of the following: Fiscal Year Ended March 31, 2022 2021 2020 Current: U.S. federal $ 12,004 $ 18,417 $ 26,561 U.S. state and local (588) 6,030 3,575 Foreign 24,062 27,333 10,061 Total current income taxes 35,478 51,780 40,197 Deferred: U.S. federal 34,764 43,642 45,079 U.S. state and local 2,926 1,070 1,317 Foreign (25,792) (7,562) (32,613) Total deferred income taxes 11,898 37,150 13,783 Provision for income taxes $ 47,376 $ 88,930 $ 53,980 </t>
        </is>
      </c>
    </row>
    <row r="6">
      <c r="A6" s="4" t="inlineStr">
        <is>
          <t>Schedule of Reconciliation of Effective Tax Rate to the U.S. Statutory Federal Income Tax Rate</t>
        </is>
      </c>
      <c r="B6" s="4" t="inlineStr">
        <is>
          <t>A reconciliation of our effective tax rate to the U.S. statutory federal income tax rate is as follows: Fiscal Year Ended March 31, 2022 2021 2020 U.S. federal statutory rate 21.0 % 21.0 % 21.0 % State and local taxes, net of U.S. federal benefit 1.2 % 1.1 % 2.1 % Foreign tax rate differential (1) (1.8) % (2.9) % 1.0 % Foreign earnings (2) (2.8) % (0.3) % (9.3) % Tax credits (3) (6.6) % (4.3) % (8.3) % Excess tax benefits from stock-based compensation (3.1) % (2.0) % (1.8) % Earn-out adjustments 2.1 % — % — % Valuation allowance—domestic (0.1) % 0.1 % 0.2 % Valuation allowance—foreign (2) 0.4 % — % 7.3 % Change in reserves (0.9) % (0.4) % (2.0) % Other 0.8 % 0.8 % 1.6 % Effective tax rate 10.2 % 13.1 % 11.8 % (1) The foreign rate differentials in relation to foreign earnings, for all periods presented, are primarily driven by changes in the mix of our foreign earnings and the difference between the foreign and U.S. income tax rates. Fiscal year ended March 31, 2020 includes the impact of the reversal of a net deferred tax asset of $19,826 related to the effects of stock-based compensation from our intercompany cost-sharing arrangements due to an appeals court decision issued in Altera Corp. v. Commissioner. (2) Fiscal year ended March 31, 2022 includes effects of an increase of the deferred tax asset related to the Federal Act on Tax Reform and AVH Financing ("TRAF") enacted on January 1, 2020. Fiscal year ended March 31, 2020 includes effects of a deferred tax asset and valuation allowance associated with a tax basis step up received in Switzerland related to TRAF. (3) Tax benefits were recorded for fiscal years ended March 31, 2022, 2021, and 2020 attributable to certain tax credits related to software development activities.</t>
        </is>
      </c>
    </row>
    <row r="7">
      <c r="A7" s="4" t="inlineStr">
        <is>
          <t>Schedule of Effects of Temporary Differences that Gave Rise to Deferred Tax Assets and Liabilities</t>
        </is>
      </c>
      <c r="B7" s="4" t="inlineStr">
        <is>
          <t>The effects of temporary differences that gave rise to our deferred tax assets and liabilities were as follows: March 31, 2022 2021 Deferred tax assets: Accrued compensation expense $ 106,034 $ 132,794 Equity-based compensation 88,407 60,012 Tax credit carryforward 71,600 54,576 Tax basis step up related to TRAF 58,462 45,266 Operating lease liabilities 54,310 42,846 Net operating loss carryforward 10,298 5,576 Deferred revenue 13,046 3,323 Business reorganization 628 401 Other 13,145 10,236 Total deferred tax assets 415,930 355,030 Less: Valuation allowance (121,896) (95,761) Net deferred tax assets $ 294,034 $ 259,269 Deferred tax liabilities: Capitalized software and depreciation $ (145,059) $ (99,673) Right of use assets (50,012) (40,391) Intangible amortization (45,104) (29,683) Deferred revenue — — Other (1,846) (2,773) Total deferred tax liabilities (242,021) (172,520) Net deferred tax asset (1) $ 52,013 $ 86,749 (1) As of March 31, 2022, $73,801 is included in Deferred tax assets and $21,788 is included in Other long-term liabilities. As of March 31, 2021 , $90,206 is included in Deferred tax assets and $3,457 is included in Other long-term liabilities.</t>
        </is>
      </c>
    </row>
    <row r="8">
      <c r="A8" s="4" t="inlineStr">
        <is>
          <t>Schedule of Aggregate Changes to the Liability for Gross Uncertain Tax Positions, Excluding Interest and Penalties</t>
        </is>
      </c>
      <c r="B8" s="4" t="inlineStr">
        <is>
          <t xml:space="preserve">The aggregate changes to the liability for gross uncertain tax positions, excluding interest and penalties, were as follows: Fiscal Year Ended March 31, 2022 2021 2020 Balance, beginning of period $ 158,209 $ 127,512 $ 132,320 Additions: Current year tax positions 10,346 18,861 8,596 Prior year tax positions 4,213 20,953 1,404 Reduction of prior year tax positions — (981) (14,270) Lapse of statute of limitations (7,971) (8,136) (538) Balance, end of period $ 164,797 $ 158,209 $ 127,5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row>
    <row r="4">
      <c r="A4" s="4" t="inlineStr">
        <is>
          <t>Schedule of Stock-based Compensation Expenses</t>
        </is>
      </c>
      <c r="B4" s="4" t="inlineStr">
        <is>
          <t xml:space="preserve">The following table summarizes stock-based compensation expense included in our Consolidated Statements of Operations: Fiscal Year Ended March 31, 2022 2021 2020 Cost of goods sold $ 48,381 $ 8,707 $ 154,031 Selling and marketing 30,027 18,348 18,680 General and administrative 66,443 56,830 53,607 Research and development 38,118 26,587 31,563 Stock-based compensation expense before income taxes $ 182,969 $ 110,472 $ 257,881 Income tax provision/(benefit) $ (35,435) $ (21,746) $ (48,687) Stock-based compensation expense, net of income tax benefit $ 147,534 $ 88,726 $ 209,194 Capitalized stock-based compensation expense $ 82,106 $ 30,124 $ 24,451 </t>
        </is>
      </c>
    </row>
    <row r="5">
      <c r="A5" s="4" t="inlineStr">
        <is>
          <t>Schedule of Restricted Stock Awarded Activity to Zelnickmedia</t>
        </is>
      </c>
      <c r="B5" s="4" t="inlineStr">
        <is>
          <t>In connection with the 2017 Management Agreement, we granted restricted stock units to ZelnickMedia (see Note 3 - Management Agreement ) as follows: Fiscal Year Ended March 31, 2022 2021 Time-based 51 79 Market-based (1) 93 145 Performance-based (1) IP 16 24 Recurrent Consumer Spending ("RCS") 16 24 Total Performance-based 32 48 Total Restricted Stock Units 176 272 (1) Represents the maximum number of shares eligible to vest.</t>
        </is>
      </c>
    </row>
    <row r="6">
      <c r="A6" s="4" t="inlineStr">
        <is>
          <t>Schedule of Activity in Non-Vested Restricted Stock Awards to Employees and Zelnickmedia</t>
        </is>
      </c>
      <c r="B6" s="4" t="inlineStr">
        <is>
          <t xml:space="preserve">The following table summarizes the activity in non-vested restricted stock units to employees and ZelnickMedia under our stock-based compensation plans with time-based restricted stock awards presented at 100% of target number of shares that may potentially vest: Shares Weighted Non-vested restricted stock units at March 31, 2021 2,064 $ 139.94 Granted 560 $ 180.87 Vested (720) $ 130.24 Forfeited (56) $ 158.98 Non-vested restricted stock units at March 31, 2022 1,848 $ 155.36 Shares Weighted Non-vested restricted stock units at March 31, 2021 323 $ 187.21 Granted 288 $ 214.24 Vested (357) $ 150.96 Forfeited (2) $ 200.66 Non-vested restricted stock units at March 31, 2022 252 $ 242.90 Shares Weighted Non-vested restricted stock units at March 31, 2021 3,599 $ 150.06 Granted 96 $ 166.98 Vested (93) $ 136.42 Forfeited (39) $ 162.40 Non-vested restricted stock units at March 31, 2022 3,563 $ 112.81 </t>
        </is>
      </c>
    </row>
    <row r="7">
      <c r="A7" s="4" t="inlineStr">
        <is>
          <t>Schedule of Weighted-Average Assumptions Used to Value Outstanding Market-Based Restricted Shares</t>
        </is>
      </c>
      <c r="B7" s="4" t="inlineStr">
        <is>
          <t>The following table summarizes the weighted-average assumptions used in the Monte Carlo Simulation to estimate the fair value of market-based awards: Fiscal Year Ended March 31, 2022 2021 2020 Employee Non-Employee Employee Non-Employee Employee Non-Employee Risk-free interest rate 0.1 % 0.2 % 0.2 % 0.2 % 1.8 % 2.4 % Expected stock price volatility 37.3 % 36.3 % 40.7 % 40.8 % 39.4 % 39.9 % Expected service period (years) 1.5 1.0 1.5 1.0 1.5 1.0 Dividends None None None None None None</t>
        </is>
      </c>
    </row>
    <row r="8">
      <c r="A8" s="4" t="inlineStr">
        <is>
          <t>Fair Value Measurement and Valuation Techniques</t>
        </is>
      </c>
      <c r="B8" s="4" t="inlineStr">
        <is>
          <t>The following table summarizes the assumptions used in the Black-Scholes valuation model to value our purchase rights: Fiscal Year Ended March 31, 2022 2021 Risk-free interest rate —% —% - 0.1% Expected stock price volatility 27.7% - 33.2% 27.7% - 33.2% Expected service period (years) 0.5 0.5 Dividends None No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NET (Tables)</t>
        </is>
      </c>
      <c r="B1" s="2" t="inlineStr">
        <is>
          <t>12 Months Ended</t>
        </is>
      </c>
    </row>
    <row r="2">
      <c r="B2" s="2" t="inlineStr">
        <is>
          <t>Mar. 31, 2022</t>
        </is>
      </c>
    </row>
    <row r="3">
      <c r="A3" s="3" t="inlineStr">
        <is>
          <t>Other Income and Expenses [Abstract]</t>
        </is>
      </c>
    </row>
    <row r="4">
      <c r="A4" s="4" t="inlineStr">
        <is>
          <t>Schedule of Interest and Other, Net</t>
        </is>
      </c>
      <c r="B4" s="4" t="inlineStr">
        <is>
          <t xml:space="preserve"> Fiscal Year Ended March 31, 2022 2021 2020 Interest income $ 17,622 $ 18,701 $ 47,341 Interest expense (18,628) (6,207) (2,637) Foreign currency exchange gain (loss) (7,289) 727 (3,589) Other (5,917) (4,425) (2,610) Interest and other, net $ (14,212) $ 8,796 $ 38,5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Mar. 31, 2022</t>
        </is>
      </c>
    </row>
    <row r="3">
      <c r="A3" s="3" t="inlineStr">
        <is>
          <t>Equity [Abstract]</t>
        </is>
      </c>
    </row>
    <row r="4">
      <c r="A4" s="4" t="inlineStr">
        <is>
          <t>Schedule of Components of Accumulated Other Comprehensive Loss</t>
        </is>
      </c>
      <c r="B4" s="4" t="inlineStr">
        <is>
          <t>The following table provides the components of accumulated other comprehensive (loss) income: Foreign currency Unrealized gain Unrealized gain (loss) on cross-currency swap Unrealized gain Total Balance at March 31, 2020 $ (60,535) $ 600 $ 4,305 $ (2,746) $ (58,376) Other comprehensive (loss) income before reclassifications 51,253 — (3,817) 3,364 50,800 Amounts reclassified from accumulated other comprehensive (loss) income — (600) (1,333) — (1,933) Tax effect on cross-currency swap — — 845 — 845 Balance at March 31, 2021 $ (9,282) $ — $ — $ 618 $ (8,664) Other comprehensive income (loss) before reclassifications (43,589) — — (5,092) (48,681) Balance at March 31, 2022 $ (52,871) $ — $ — $ (4,474) $ (57,3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Net revenue</t>
        </is>
      </c>
      <c r="B4" s="5" t="n">
        <v>3504800</v>
      </c>
      <c r="C4" s="5" t="n">
        <v>3372772</v>
      </c>
      <c r="D4" s="5" t="n">
        <v>3088970</v>
      </c>
    </row>
    <row r="5">
      <c r="A5" s="4" t="inlineStr">
        <is>
          <t>Cost of goods sold</t>
        </is>
      </c>
      <c r="B5" s="6" t="n">
        <v>1535401</v>
      </c>
      <c r="C5" s="6" t="n">
        <v>1535085</v>
      </c>
      <c r="D5" s="6" t="n">
        <v>1542450</v>
      </c>
    </row>
    <row r="6">
      <c r="A6" s="4" t="inlineStr">
        <is>
          <t>Gross profit</t>
        </is>
      </c>
      <c r="B6" s="6" t="n">
        <v>1969399</v>
      </c>
      <c r="C6" s="6" t="n">
        <v>1837687</v>
      </c>
      <c r="D6" s="6" t="n">
        <v>1546520</v>
      </c>
    </row>
    <row r="7">
      <c r="A7" s="4" t="inlineStr">
        <is>
          <t>Selling and marketing</t>
        </is>
      </c>
      <c r="B7" s="6" t="n">
        <v>516429</v>
      </c>
      <c r="C7" s="6" t="n">
        <v>444985</v>
      </c>
      <c r="D7" s="6" t="n">
        <v>458424</v>
      </c>
    </row>
    <row r="8">
      <c r="A8" s="4" t="inlineStr">
        <is>
          <t>General and administrative</t>
        </is>
      </c>
      <c r="B8" s="6" t="n">
        <v>510855</v>
      </c>
      <c r="C8" s="6" t="n">
        <v>390683</v>
      </c>
      <c r="D8" s="6" t="n">
        <v>318235</v>
      </c>
    </row>
    <row r="9">
      <c r="A9" s="4" t="inlineStr">
        <is>
          <t>Research and development</t>
        </is>
      </c>
      <c r="B9" s="6" t="n">
        <v>406566</v>
      </c>
      <c r="C9" s="6" t="n">
        <v>317311</v>
      </c>
      <c r="D9" s="6" t="n">
        <v>296398</v>
      </c>
    </row>
    <row r="10">
      <c r="A10" s="4" t="inlineStr">
        <is>
          <t>Depreciation and amortization</t>
        </is>
      </c>
      <c r="B10" s="6" t="n">
        <v>61105</v>
      </c>
      <c r="C10" s="6" t="n">
        <v>55596</v>
      </c>
      <c r="D10" s="6" t="n">
        <v>48113</v>
      </c>
    </row>
    <row r="11">
      <c r="A11" s="4" t="inlineStr">
        <is>
          <t>Business reorganization</t>
        </is>
      </c>
      <c r="B11" s="6" t="n">
        <v>849</v>
      </c>
      <c r="C11" s="6" t="n">
        <v>-272</v>
      </c>
      <c r="D11" s="6" t="n">
        <v>83</v>
      </c>
    </row>
    <row r="12">
      <c r="A12" s="4" t="inlineStr">
        <is>
          <t>Total operating expenses</t>
        </is>
      </c>
      <c r="B12" s="6" t="n">
        <v>1495804</v>
      </c>
      <c r="C12" s="6" t="n">
        <v>1208303</v>
      </c>
      <c r="D12" s="6" t="n">
        <v>1121253</v>
      </c>
    </row>
    <row r="13">
      <c r="A13" s="4" t="inlineStr">
        <is>
          <t>Income from operations</t>
        </is>
      </c>
      <c r="B13" s="6" t="n">
        <v>473595</v>
      </c>
      <c r="C13" s="6" t="n">
        <v>629384</v>
      </c>
      <c r="D13" s="6" t="n">
        <v>425267</v>
      </c>
    </row>
    <row r="14">
      <c r="A14" s="4" t="inlineStr">
        <is>
          <t>Interest and other, net</t>
        </is>
      </c>
      <c r="B14" s="6" t="n">
        <v>-14212</v>
      </c>
      <c r="C14" s="6" t="n">
        <v>8796</v>
      </c>
      <c r="D14" s="6" t="n">
        <v>38505</v>
      </c>
    </row>
    <row r="15">
      <c r="A15" s="4" t="inlineStr">
        <is>
          <t>Gain (loss) on long-term investments, net</t>
        </is>
      </c>
      <c r="B15" s="6" t="n">
        <v>6015</v>
      </c>
      <c r="C15" s="6" t="n">
        <v>39636</v>
      </c>
      <c r="D15" s="6" t="n">
        <v>-5333</v>
      </c>
    </row>
    <row r="16">
      <c r="A16" s="4" t="inlineStr">
        <is>
          <t>Income before income taxes</t>
        </is>
      </c>
      <c r="B16" s="6" t="n">
        <v>465398</v>
      </c>
      <c r="C16" s="6" t="n">
        <v>677816</v>
      </c>
      <c r="D16" s="6" t="n">
        <v>458439</v>
      </c>
    </row>
    <row r="17">
      <c r="A17" s="4" t="inlineStr">
        <is>
          <t>Provision for income taxes</t>
        </is>
      </c>
      <c r="B17" s="6" t="n">
        <v>47376</v>
      </c>
      <c r="C17" s="6" t="n">
        <v>88930</v>
      </c>
      <c r="D17" s="6" t="n">
        <v>53980</v>
      </c>
    </row>
    <row r="18">
      <c r="A18" s="4" t="inlineStr">
        <is>
          <t>Net income</t>
        </is>
      </c>
      <c r="B18" s="5" t="n">
        <v>418022</v>
      </c>
      <c r="C18" s="5" t="n">
        <v>588886</v>
      </c>
      <c r="D18" s="5" t="n">
        <v>404459</v>
      </c>
    </row>
    <row r="19">
      <c r="A19" s="3" t="inlineStr">
        <is>
          <t>Earnings per share:</t>
        </is>
      </c>
    </row>
    <row r="20">
      <c r="A20" s="4" t="inlineStr">
        <is>
          <t>Basic earnings per share (in dollars per share)</t>
        </is>
      </c>
      <c r="B20" s="7" t="n">
        <v>3.62</v>
      </c>
      <c r="C20" s="7" t="n">
        <v>5.14</v>
      </c>
      <c r="D20" s="7" t="n">
        <v>3.58</v>
      </c>
    </row>
    <row r="21">
      <c r="A21" s="4" t="inlineStr">
        <is>
          <t>Diluted earnings per share (in dollars per share)</t>
        </is>
      </c>
      <c r="B21" s="7" t="n">
        <v>3.58</v>
      </c>
      <c r="C21" s="7" t="n">
        <v>5.09</v>
      </c>
      <c r="D21" s="7" t="n">
        <v>3.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RY FINANCIAL INFORMATION (Tables)</t>
        </is>
      </c>
      <c r="B1" s="2" t="inlineStr">
        <is>
          <t>12 Months Ended</t>
        </is>
      </c>
    </row>
    <row r="2">
      <c r="B2" s="2" t="inlineStr">
        <is>
          <t>Mar. 31, 2022</t>
        </is>
      </c>
    </row>
    <row r="3">
      <c r="A3" s="3" t="inlineStr">
        <is>
          <t>SEC Schedule, 12-09, Valuation and Qualifying Accounts [Abstract]</t>
        </is>
      </c>
    </row>
    <row r="4">
      <c r="A4" s="4" t="inlineStr">
        <is>
          <t>Schedule of Details of Valuation and Qualifying Accounts</t>
        </is>
      </c>
      <c r="B4" s="4" t="inlineStr">
        <is>
          <t xml:space="preserve">The following table provides details of our valuation and qualifying accounts: Beginning Additions Deductions Other Ending Fiscal Year Ended March 31, 2022 Valuation allowance for deferred income taxes $ 95,761 27,859 (1,724) — $ 121,896 Allowance for doubtful accounts 350 — — — 350 Fiscal Year Ended March 31, 2021 Valuation allowance for deferred income taxes $ 86,937 11,525 (2,701) — $ 95,761 Allowance for doubtful accounts 443 — — (93) 350 Fiscal Year Ended March 31, 2020 Valuation allowance for deferred income taxes $ 49,413 44,703 (7,179) — $ 86,937 Allowance for doubtful accounts 995 — (547) (5) 4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The acquisition-date fair value of the consideration totaled $289,774, which consisted of the following: Fair value of purchase consideration Cash, including call option exercise $ 132,863 Common stock (515 shares) 94,154 Contingent earn-out $ 61,055 Deferred payment $ 1,702 Total $ 289,774 </t>
        </is>
      </c>
    </row>
    <row r="5">
      <c r="A5" s="4" t="inlineStr">
        <is>
          <t>Schedule of Recognized Identified Assets Acquired and Liabilities Assumed</t>
        </is>
      </c>
      <c r="B5" s="4" t="inlineStr">
        <is>
          <t xml:space="preserve">The following table summarizes the preliminary acquisition date fair value of net tangible and intangible assets acquired, net of liabilities assumed from Nordeus: Fair Value Weighted average useful life Cash acquired $ 22,566 N/A Other tangible net assets 18,174 N/A Other liabilities assumed (63,283) N/A Intangible Assets Developed game technology 186,500 9 User base 3,200 1 Branding and trade names 3,200 8 Game engine technology 3,900 4 Goodwill 115,517 N/A Total $ 289,774 </t>
        </is>
      </c>
    </row>
    <row r="6">
      <c r="A6" s="4" t="inlineStr">
        <is>
          <t>Business Acquisition, Pro Forma Information</t>
        </is>
      </c>
      <c r="B6" s="4" t="inlineStr">
        <is>
          <t xml:space="preserve">The amounts of revenue and earnings of Nordeus included in our Consolidated Statement of Operations from the acquisition date to the fiscal year ending March 31, 2022 are as follows: Fiscal Year Ended March 31, 2022 Net revenue $ 51,738 Net loss $ 26,759 The following table summarizes the pro-forma consolidated results of operations (unaudited) for the fiscal year ended March 31, 2022, as though the acquisition had occurred on April 1, 2020, the beginning of our fiscal year 2021 and Nordeus had been included in our consolidated results for the entire periods subsequent to that date. Fiscal Year Ended March 31, 2022 2021 Pro forma Net revenue $ 3,514,644 $ 3,416,630 Pro forma Net income $ 425,401 $ 583,182 </t>
        </is>
      </c>
    </row>
    <row r="7">
      <c r="A7" s="4" t="inlineStr">
        <is>
          <t>Schedule of Asset Acquisition</t>
        </is>
      </c>
      <c r="B7" s="4" t="inlineStr">
        <is>
          <t xml:space="preserve">The following table summarizes the acquisition date fair value of tangible assets, which are included within Fixed assets, net on our Consolidated Balance Sheets, and intangible assets, which are included within Intangible assets, net on our Consolidated Balance Sheets, acquired: Fair Value Weighted average useful life Building $ 31,104 30 Land 38,243 N/A Lease-in-place intangible asset 2,176 4 Total $ 71,5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BASIS OF PRESENTATION AND SIGNIFICANT ACCOUNTING POLICIES (Details) $ in Thousands</t>
        </is>
      </c>
      <c r="B1" s="2" t="inlineStr">
        <is>
          <t>12 Months Ended</t>
        </is>
      </c>
    </row>
    <row r="2">
      <c r="B2" s="2" t="inlineStr">
        <is>
          <t>Mar. 31, 2022USD ($)unitsegment</t>
        </is>
      </c>
      <c r="C2" s="2" t="inlineStr">
        <is>
          <t>Mar. 31, 2021USD ($)</t>
        </is>
      </c>
      <c r="D2" s="2" t="inlineStr">
        <is>
          <t>Mar. 31, 2020USD ($)</t>
        </is>
      </c>
    </row>
    <row r="3">
      <c r="A3" s="3" t="inlineStr">
        <is>
          <t>Goodwill [Line Items]</t>
        </is>
      </c>
    </row>
    <row r="4">
      <c r="A4" s="4" t="inlineStr">
        <is>
          <t>Number of operating segments | segment</t>
        </is>
      </c>
      <c r="B4" s="6" t="n">
        <v>1</v>
      </c>
    </row>
    <row r="5">
      <c r="A5" s="4" t="inlineStr">
        <is>
          <t>Number of reportable segments | segment</t>
        </is>
      </c>
      <c r="B5" s="6" t="n">
        <v>1</v>
      </c>
    </row>
    <row r="6">
      <c r="A6" s="4" t="inlineStr">
        <is>
          <t>Weighted average useful life</t>
        </is>
      </c>
      <c r="B6" s="4" t="inlineStr">
        <is>
          <t>5 years</t>
        </is>
      </c>
    </row>
    <row r="7">
      <c r="A7" s="4" t="inlineStr">
        <is>
          <t>Number of reporting units | unit</t>
        </is>
      </c>
      <c r="B7" s="6" t="n">
        <v>2</v>
      </c>
    </row>
    <row r="8">
      <c r="A8" s="4" t="inlineStr">
        <is>
          <t>Goodwill and intangible asset impairment | $</t>
        </is>
      </c>
      <c r="B8" s="5" t="n">
        <v>0</v>
      </c>
      <c r="C8" s="5" t="n">
        <v>0</v>
      </c>
      <c r="D8" s="5" t="n">
        <v>0</v>
      </c>
    </row>
    <row r="9">
      <c r="A9" s="4" t="inlineStr">
        <is>
          <t>Estimated service period minimum</t>
        </is>
      </c>
      <c r="B9" s="4" t="inlineStr">
        <is>
          <t>6 months</t>
        </is>
      </c>
    </row>
    <row r="10">
      <c r="A10" s="4" t="inlineStr">
        <is>
          <t>Estimated service period maximum</t>
        </is>
      </c>
      <c r="B10" s="4" t="inlineStr">
        <is>
          <t>15 months</t>
        </is>
      </c>
    </row>
    <row r="11">
      <c r="A11" s="4" t="inlineStr">
        <is>
          <t>Advertising expense | $</t>
        </is>
      </c>
      <c r="B11" s="5" t="n">
        <v>297299</v>
      </c>
      <c r="C11" s="5" t="n">
        <v>241068</v>
      </c>
      <c r="D11" s="5" t="n">
        <v>285607</v>
      </c>
    </row>
    <row r="12">
      <c r="A12" s="4" t="inlineStr">
        <is>
          <t>Office equipment</t>
        </is>
      </c>
    </row>
    <row r="13">
      <c r="A13" s="3" t="inlineStr">
        <is>
          <t>Goodwill [Line Items]</t>
        </is>
      </c>
    </row>
    <row r="14">
      <c r="A14" s="4" t="inlineStr">
        <is>
          <t>Weighted average useful life</t>
        </is>
      </c>
      <c r="B14" s="4" t="inlineStr">
        <is>
          <t>5 years</t>
        </is>
      </c>
    </row>
    <row r="15">
      <c r="A15" s="4" t="inlineStr">
        <is>
          <t>Leasehold improvements</t>
        </is>
      </c>
    </row>
    <row r="16">
      <c r="A16" s="3" t="inlineStr">
        <is>
          <t>Goodwill [Line Items]</t>
        </is>
      </c>
    </row>
    <row r="17">
      <c r="A17" s="4" t="inlineStr">
        <is>
          <t>Weighted average useful life</t>
        </is>
      </c>
      <c r="B17" s="4" t="inlineStr">
        <is>
          <t>7 years</t>
        </is>
      </c>
    </row>
    <row r="18">
      <c r="A18" s="4" t="inlineStr">
        <is>
          <t>Buildings</t>
        </is>
      </c>
    </row>
    <row r="19">
      <c r="A19" s="3" t="inlineStr">
        <is>
          <t>Goodwill [Line Items]</t>
        </is>
      </c>
    </row>
    <row r="20">
      <c r="A20" s="4" t="inlineStr">
        <is>
          <t>Weighted average useful life</t>
        </is>
      </c>
      <c r="B20" s="4" t="inlineStr">
        <is>
          <t>30 years</t>
        </is>
      </c>
    </row>
    <row r="21">
      <c r="A21" s="4" t="inlineStr">
        <is>
          <t>Minimum | Computer equipment</t>
        </is>
      </c>
    </row>
    <row r="22">
      <c r="A22" s="3" t="inlineStr">
        <is>
          <t>Goodwill [Line Items]</t>
        </is>
      </c>
    </row>
    <row r="23">
      <c r="A23" s="4" t="inlineStr">
        <is>
          <t>Weighted average useful life</t>
        </is>
      </c>
      <c r="B23" s="4" t="inlineStr">
        <is>
          <t>3 years</t>
        </is>
      </c>
    </row>
    <row r="24">
      <c r="A24" s="4" t="inlineStr">
        <is>
          <t>Minimum | Software products</t>
        </is>
      </c>
    </row>
    <row r="25">
      <c r="A25" s="3" t="inlineStr">
        <is>
          <t>Goodwill [Line Items]</t>
        </is>
      </c>
    </row>
    <row r="26">
      <c r="A26" s="4" t="inlineStr">
        <is>
          <t>Weighted average useful life</t>
        </is>
      </c>
      <c r="B26" s="4" t="inlineStr">
        <is>
          <t>12 months</t>
        </is>
      </c>
    </row>
    <row r="27">
      <c r="A27" s="4" t="inlineStr">
        <is>
          <t>Maximum | Computer equipment</t>
        </is>
      </c>
    </row>
    <row r="28">
      <c r="A28" s="3" t="inlineStr">
        <is>
          <t>Goodwill [Line Items]</t>
        </is>
      </c>
    </row>
    <row r="29">
      <c r="A29" s="4" t="inlineStr">
        <is>
          <t>Weighted average useful life</t>
        </is>
      </c>
      <c r="B29" s="4" t="inlineStr">
        <is>
          <t>5 years</t>
        </is>
      </c>
    </row>
    <row r="30">
      <c r="A30" s="4" t="inlineStr">
        <is>
          <t>Maximum | Software products</t>
        </is>
      </c>
    </row>
    <row r="31">
      <c r="A31" s="3" t="inlineStr">
        <is>
          <t>Goodwill [Line Items]</t>
        </is>
      </c>
    </row>
    <row r="32">
      <c r="A32" s="4" t="inlineStr">
        <is>
          <t>Weighted average useful life</t>
        </is>
      </c>
      <c r="B32" s="4" t="inlineStr">
        <is>
          <t>30 months</t>
        </is>
      </c>
    </row>
    <row r="33">
      <c r="A33" s="4" t="inlineStr">
        <is>
          <t>Five largest customers | Net revenue | Customer concentration risk</t>
        </is>
      </c>
    </row>
    <row r="34">
      <c r="A34" s="3" t="inlineStr">
        <is>
          <t>Goodwill [Line Items]</t>
        </is>
      </c>
    </row>
    <row r="35">
      <c r="A35" s="4" t="inlineStr">
        <is>
          <t>Concentration risk rate</t>
        </is>
      </c>
      <c r="B35" s="4" t="inlineStr">
        <is>
          <t>79.00%</t>
        </is>
      </c>
      <c r="C35" s="4" t="inlineStr">
        <is>
          <t>78.40%</t>
        </is>
      </c>
      <c r="D35" s="4" t="inlineStr">
        <is>
          <t>71.50%</t>
        </is>
      </c>
    </row>
    <row r="36">
      <c r="A36" s="4" t="inlineStr">
        <is>
          <t>Five largest customers | Gross accounts receivable | Credit concentration risk</t>
        </is>
      </c>
    </row>
    <row r="37">
      <c r="A37" s="3" t="inlineStr">
        <is>
          <t>Goodwill [Line Items]</t>
        </is>
      </c>
    </row>
    <row r="38">
      <c r="A38" s="4" t="inlineStr">
        <is>
          <t>Concentration risk rate</t>
        </is>
      </c>
      <c r="B38" s="4" t="inlineStr">
        <is>
          <t>72.80%</t>
        </is>
      </c>
      <c r="C38" s="4" t="inlineStr">
        <is>
          <t>77.60%</t>
        </is>
      </c>
    </row>
    <row r="39">
      <c r="A39" s="4" t="inlineStr">
        <is>
          <t>One Customer | Net revenue | Customer concentration risk</t>
        </is>
      </c>
    </row>
    <row r="40">
      <c r="A40" s="3" t="inlineStr">
        <is>
          <t>Goodwill [Line Items]</t>
        </is>
      </c>
    </row>
    <row r="41">
      <c r="A41" s="4" t="inlineStr">
        <is>
          <t>Concentration risk rate</t>
        </is>
      </c>
      <c r="B41" s="4" t="inlineStr">
        <is>
          <t>38.00%</t>
        </is>
      </c>
      <c r="C41" s="4" t="inlineStr">
        <is>
          <t>38.90%</t>
        </is>
      </c>
      <c r="D41" s="4" t="inlineStr">
        <is>
          <t>31.90%</t>
        </is>
      </c>
    </row>
    <row r="42">
      <c r="A42" s="4" t="inlineStr">
        <is>
          <t>Second Customer | Net revenue | Customer concentration risk</t>
        </is>
      </c>
    </row>
    <row r="43">
      <c r="A43" s="3" t="inlineStr">
        <is>
          <t>Goodwill [Line Items]</t>
        </is>
      </c>
    </row>
    <row r="44">
      <c r="A44" s="4" t="inlineStr">
        <is>
          <t>Concentration risk rate</t>
        </is>
      </c>
      <c r="B44" s="4" t="inlineStr">
        <is>
          <t>22.00%</t>
        </is>
      </c>
      <c r="C44" s="4" t="inlineStr">
        <is>
          <t>22.20%</t>
        </is>
      </c>
      <c r="D44" s="4" t="inlineStr">
        <is>
          <t>20.00%</t>
        </is>
      </c>
    </row>
    <row r="45">
      <c r="A45" s="4" t="inlineStr">
        <is>
          <t>Customers individually accounting for more than 10% | Gross accounts receivable | Credit concentration risk</t>
        </is>
      </c>
    </row>
    <row r="46">
      <c r="A46" s="3" t="inlineStr">
        <is>
          <t>Goodwill [Line Items]</t>
        </is>
      </c>
    </row>
    <row r="47">
      <c r="A47" s="4" t="inlineStr">
        <is>
          <t>Concentration risk rate</t>
        </is>
      </c>
      <c r="B47" s="4" t="inlineStr">
        <is>
          <t>63.80%</t>
        </is>
      </c>
      <c r="C47" s="4" t="inlineStr">
        <is>
          <t>69.20%</t>
        </is>
      </c>
    </row>
    <row r="48">
      <c r="A48" s="4" t="inlineStr">
        <is>
          <t>Additional customer two | Gross accounts receivable | Credit concentration risk</t>
        </is>
      </c>
    </row>
    <row r="49">
      <c r="A49" s="3" t="inlineStr">
        <is>
          <t>Goodwill [Line Items]</t>
        </is>
      </c>
    </row>
    <row r="50">
      <c r="A50" s="4" t="inlineStr">
        <is>
          <t>Concentration risk rate</t>
        </is>
      </c>
      <c r="B50" s="4" t="inlineStr">
        <is>
          <t>43.50%</t>
        </is>
      </c>
      <c r="C50" s="4" t="inlineStr">
        <is>
          <t>20.30%</t>
        </is>
      </c>
    </row>
    <row r="51">
      <c r="A51" s="4" t="inlineStr">
        <is>
          <t>Additional customer three | Gross accounts receivable | Credit concentration risk</t>
        </is>
      </c>
    </row>
    <row r="52">
      <c r="A52" s="3" t="inlineStr">
        <is>
          <t>Goodwill [Line Items]</t>
        </is>
      </c>
    </row>
    <row r="53">
      <c r="A53" s="4" t="inlineStr">
        <is>
          <t>Concentration risk rate</t>
        </is>
      </c>
      <c r="B53" s="4" t="inlineStr">
        <is>
          <t>50.40%</t>
        </is>
      </c>
      <c r="C53" s="4" t="inlineStr">
        <is>
          <t>18.8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Thousands</t>
        </is>
      </c>
      <c r="B1" s="2" t="inlineStr">
        <is>
          <t>12 Months Ended</t>
        </is>
      </c>
    </row>
    <row r="2">
      <c r="B2" s="2" t="inlineStr">
        <is>
          <t>Mar. 31, 2022</t>
        </is>
      </c>
      <c r="C2" s="2" t="inlineStr">
        <is>
          <t>Mar. 31, 2021</t>
        </is>
      </c>
      <c r="D2" s="2" t="inlineStr">
        <is>
          <t>Mar. 31, 2020</t>
        </is>
      </c>
    </row>
    <row r="3">
      <c r="A3" s="3" t="inlineStr">
        <is>
          <t>Revenue from External Customer [Line Items]</t>
        </is>
      </c>
    </row>
    <row r="4">
      <c r="A4" s="4" t="inlineStr">
        <is>
          <t>Total net revenue</t>
        </is>
      </c>
      <c r="B4" s="5" t="n">
        <v>3504800</v>
      </c>
      <c r="C4" s="5" t="n">
        <v>3372772</v>
      </c>
      <c r="D4" s="5" t="n">
        <v>3088970</v>
      </c>
    </row>
    <row r="5">
      <c r="A5" s="4" t="inlineStr">
        <is>
          <t>Service and other (over time)</t>
        </is>
      </c>
    </row>
    <row r="6">
      <c r="A6" s="3" t="inlineStr">
        <is>
          <t>Revenue from External Customer [Line Items]</t>
        </is>
      </c>
    </row>
    <row r="7">
      <c r="A7" s="4" t="inlineStr">
        <is>
          <t>Total net revenue</t>
        </is>
      </c>
      <c r="B7" s="6" t="n">
        <v>2461619</v>
      </c>
      <c r="C7" s="6" t="n">
        <v>2281555</v>
      </c>
      <c r="D7" s="6" t="n">
        <v>1839696</v>
      </c>
    </row>
    <row r="8">
      <c r="A8" s="4" t="inlineStr">
        <is>
          <t>Product (point in time)</t>
        </is>
      </c>
    </row>
    <row r="9">
      <c r="A9" s="3" t="inlineStr">
        <is>
          <t>Revenue from External Customer [Line Items]</t>
        </is>
      </c>
    </row>
    <row r="10">
      <c r="A10" s="4" t="inlineStr">
        <is>
          <t>Total net revenue</t>
        </is>
      </c>
      <c r="B10" s="6" t="n">
        <v>1043181</v>
      </c>
      <c r="C10" s="6" t="n">
        <v>1091217</v>
      </c>
      <c r="D10" s="6" t="n">
        <v>1249274</v>
      </c>
    </row>
    <row r="11">
      <c r="A11" s="4" t="inlineStr">
        <is>
          <t>Recurrent Consumer Spending ("RCS")</t>
        </is>
      </c>
    </row>
    <row r="12">
      <c r="A12" s="3" t="inlineStr">
        <is>
          <t>Revenue from External Customer [Line Items]</t>
        </is>
      </c>
    </row>
    <row r="13">
      <c r="A13" s="4" t="inlineStr">
        <is>
          <t>Total net revenue</t>
        </is>
      </c>
      <c r="B13" s="6" t="n">
        <v>2271171</v>
      </c>
      <c r="C13" s="6" t="n">
        <v>2151952</v>
      </c>
      <c r="D13" s="6" t="n">
        <v>1448191</v>
      </c>
    </row>
    <row r="14">
      <c r="A14" s="4" t="inlineStr">
        <is>
          <t>Full game and other</t>
        </is>
      </c>
    </row>
    <row r="15">
      <c r="A15" s="3" t="inlineStr">
        <is>
          <t>Revenue from External Customer [Line Items]</t>
        </is>
      </c>
    </row>
    <row r="16">
      <c r="A16" s="4" t="inlineStr">
        <is>
          <t>Total net revenue</t>
        </is>
      </c>
      <c r="B16" s="6" t="n">
        <v>1233629</v>
      </c>
      <c r="C16" s="6" t="n">
        <v>1220820</v>
      </c>
      <c r="D16" s="6" t="n">
        <v>1640779</v>
      </c>
    </row>
    <row r="17">
      <c r="A17" s="4" t="inlineStr">
        <is>
          <t>Console</t>
        </is>
      </c>
    </row>
    <row r="18">
      <c r="A18" s="3" t="inlineStr">
        <is>
          <t>Revenue from External Customer [Line Items]</t>
        </is>
      </c>
    </row>
    <row r="19">
      <c r="A19" s="4" t="inlineStr">
        <is>
          <t>Total net revenue</t>
        </is>
      </c>
      <c r="B19" s="6" t="n">
        <v>2528857</v>
      </c>
      <c r="C19" s="6" t="n">
        <v>2516993</v>
      </c>
      <c r="D19" s="6" t="n">
        <v>2308602</v>
      </c>
    </row>
    <row r="20">
      <c r="A20" s="4" t="inlineStr">
        <is>
          <t>PC and other</t>
        </is>
      </c>
    </row>
    <row r="21">
      <c r="A21" s="3" t="inlineStr">
        <is>
          <t>Revenue from External Customer [Line Items]</t>
        </is>
      </c>
    </row>
    <row r="22">
      <c r="A22" s="4" t="inlineStr">
        <is>
          <t>Total net revenue</t>
        </is>
      </c>
      <c r="B22" s="6" t="n">
        <v>572506</v>
      </c>
      <c r="C22" s="6" t="n">
        <v>581702</v>
      </c>
      <c r="D22" s="6" t="n">
        <v>594619</v>
      </c>
    </row>
    <row r="23">
      <c r="A23" s="4" t="inlineStr">
        <is>
          <t>Mobile</t>
        </is>
      </c>
    </row>
    <row r="24">
      <c r="A24" s="3" t="inlineStr">
        <is>
          <t>Revenue from External Customer [Line Items]</t>
        </is>
      </c>
    </row>
    <row r="25">
      <c r="A25" s="4" t="inlineStr">
        <is>
          <t>Total net revenue</t>
        </is>
      </c>
      <c r="B25" s="6" t="n">
        <v>403437</v>
      </c>
      <c r="C25" s="6" t="n">
        <v>274077</v>
      </c>
      <c r="D25" s="6" t="n">
        <v>185749</v>
      </c>
    </row>
    <row r="26">
      <c r="A26" s="4" t="inlineStr">
        <is>
          <t>Digital online</t>
        </is>
      </c>
    </row>
    <row r="27">
      <c r="A27" s="3" t="inlineStr">
        <is>
          <t>Revenue from External Customer [Line Items]</t>
        </is>
      </c>
    </row>
    <row r="28">
      <c r="A28" s="4" t="inlineStr">
        <is>
          <t>Total net revenue</t>
        </is>
      </c>
      <c r="B28" s="6" t="n">
        <v>3148957</v>
      </c>
      <c r="C28" s="6" t="n">
        <v>2972403</v>
      </c>
      <c r="D28" s="6" t="n">
        <v>2405097</v>
      </c>
    </row>
    <row r="29">
      <c r="A29" s="4" t="inlineStr">
        <is>
          <t>Physical retail and other</t>
        </is>
      </c>
    </row>
    <row r="30">
      <c r="A30" s="3" t="inlineStr">
        <is>
          <t>Revenue from External Customer [Line Items]</t>
        </is>
      </c>
    </row>
    <row r="31">
      <c r="A31" s="4" t="inlineStr">
        <is>
          <t>Total net revenue</t>
        </is>
      </c>
      <c r="B31" s="5" t="n">
        <v>355843</v>
      </c>
      <c r="C31" s="5" t="n">
        <v>400369</v>
      </c>
      <c r="D31" s="5" t="n">
        <v>6838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Geographical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Total net revenue</t>
        </is>
      </c>
      <c r="B4" s="5" t="n">
        <v>3504800</v>
      </c>
      <c r="C4" s="5" t="n">
        <v>3372772</v>
      </c>
      <c r="D4" s="5" t="n">
        <v>3088970</v>
      </c>
    </row>
    <row r="5">
      <c r="A5" s="4" t="inlineStr">
        <is>
          <t>United States</t>
        </is>
      </c>
    </row>
    <row r="6">
      <c r="A6" s="3" t="inlineStr">
        <is>
          <t>Disaggregation of Revenue [Line Items]</t>
        </is>
      </c>
    </row>
    <row r="7">
      <c r="A7" s="4" t="inlineStr">
        <is>
          <t>Total net revenue</t>
        </is>
      </c>
      <c r="B7" s="6" t="n">
        <v>2100237</v>
      </c>
      <c r="C7" s="6" t="n">
        <v>2015885</v>
      </c>
      <c r="D7" s="6" t="n">
        <v>1775682</v>
      </c>
    </row>
    <row r="8">
      <c r="A8" s="4" t="inlineStr">
        <is>
          <t>International</t>
        </is>
      </c>
    </row>
    <row r="9">
      <c r="A9" s="3" t="inlineStr">
        <is>
          <t>Disaggregation of Revenue [Line Items]</t>
        </is>
      </c>
    </row>
    <row r="10">
      <c r="A10" s="4" t="inlineStr">
        <is>
          <t>Total net revenue</t>
        </is>
      </c>
      <c r="B10" s="5" t="n">
        <v>1404563</v>
      </c>
      <c r="C10" s="5" t="n">
        <v>1356887</v>
      </c>
      <c r="D10" s="5" t="n">
        <v>13132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Mar. 31, 2022</t>
        </is>
      </c>
      <c r="C2" s="2" t="inlineStr">
        <is>
          <t>Mar. 31, 2021</t>
        </is>
      </c>
    </row>
    <row r="3">
      <c r="A3" s="3" t="inlineStr">
        <is>
          <t>Revenue from Contract with Customer [Abstract]</t>
        </is>
      </c>
    </row>
    <row r="4">
      <c r="A4" s="4" t="inlineStr">
        <is>
          <t>Contract with liability</t>
        </is>
      </c>
      <c r="B4" s="5" t="n">
        <v>936181</v>
      </c>
      <c r="C4" s="5" t="n">
        <v>965331</v>
      </c>
    </row>
    <row r="5">
      <c r="A5" s="4" t="inlineStr">
        <is>
          <t>Contract with liability recognized</t>
        </is>
      </c>
      <c r="B5" s="6" t="n">
        <v>916546</v>
      </c>
    </row>
    <row r="6">
      <c r="A6" s="3" t="inlineStr">
        <is>
          <t>Revenue, Remaining Performance Obligation, Expected Timing of Satisfaction [Line Items]</t>
        </is>
      </c>
    </row>
    <row r="7">
      <c r="A7" s="4" t="inlineStr">
        <is>
          <t>Remaining obligation</t>
        </is>
      </c>
      <c r="B7" s="6" t="n">
        <v>1101533</v>
      </c>
    </row>
    <row r="8">
      <c r="A8" s="4" t="inlineStr">
        <is>
          <t>Contract asset</t>
        </is>
      </c>
      <c r="B8" s="6" t="n">
        <v>104913</v>
      </c>
      <c r="C8" s="5" t="n">
        <v>105554</v>
      </c>
    </row>
    <row r="9">
      <c r="A9" s="4" t="inlineStr">
        <is>
          <t>Revenue, Remaining Performance Obligation, Expected Timing of Satisfaction, Start Date [Axis]: 2022-04-01</t>
        </is>
      </c>
    </row>
    <row r="10">
      <c r="A10" s="3" t="inlineStr">
        <is>
          <t>Revenue, Remaining Performance Obligation, Expected Timing of Satisfaction [Line Items]</t>
        </is>
      </c>
    </row>
    <row r="11">
      <c r="A11" s="4" t="inlineStr">
        <is>
          <t>Remaining obligation</t>
        </is>
      </c>
      <c r="B11" s="5" t="n">
        <v>949872</v>
      </c>
    </row>
    <row r="12">
      <c r="A12" s="4" t="inlineStr">
        <is>
          <t>Revenue obligation, expected timing of satisfaction</t>
        </is>
      </c>
      <c r="B12"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ANAGEMENT AGREEMENT (Details) - Zelnick Media Corporation - USD ($) $ in Thousands</t>
        </is>
      </c>
      <c r="B1" s="2" t="inlineStr">
        <is>
          <t>1 Months Ended</t>
        </is>
      </c>
      <c r="D1" s="2" t="inlineStr">
        <is>
          <t>12 Months Ended</t>
        </is>
      </c>
    </row>
    <row r="2">
      <c r="B2" s="2" t="inlineStr">
        <is>
          <t>May 31, 2022</t>
        </is>
      </c>
      <c r="C2" s="2" t="inlineStr">
        <is>
          <t>Nov. 30, 2017</t>
        </is>
      </c>
      <c r="D2" s="2" t="inlineStr">
        <is>
          <t>Mar. 31, 2022</t>
        </is>
      </c>
      <c r="E2" s="2" t="inlineStr">
        <is>
          <t>Mar. 31, 2021</t>
        </is>
      </c>
      <c r="F2" s="2" t="inlineStr">
        <is>
          <t>Mar. 31, 2020</t>
        </is>
      </c>
    </row>
    <row r="3">
      <c r="A3" s="3" t="inlineStr">
        <is>
          <t>Related Party Transaction [Line Items]</t>
        </is>
      </c>
    </row>
    <row r="4">
      <c r="A4" s="4" t="inlineStr">
        <is>
          <t>Consulting expense benefit</t>
        </is>
      </c>
      <c r="D4" s="5" t="n">
        <v>9940</v>
      </c>
      <c r="E4" s="5" t="n">
        <v>10540</v>
      </c>
      <c r="F4" s="5" t="n">
        <v>10540</v>
      </c>
    </row>
    <row r="5">
      <c r="A5" s="4" t="inlineStr">
        <is>
          <t>2017 Management Agreement</t>
        </is>
      </c>
    </row>
    <row r="6">
      <c r="A6" s="3" t="inlineStr">
        <is>
          <t>Related Party Transaction [Line Items]</t>
        </is>
      </c>
    </row>
    <row r="7">
      <c r="A7" s="4" t="inlineStr">
        <is>
          <t>Annual management fee</t>
        </is>
      </c>
      <c r="C7" s="5" t="n">
        <v>3100</v>
      </c>
    </row>
    <row r="8">
      <c r="A8" s="4" t="inlineStr">
        <is>
          <t>Stock-based compensation expense for non-employee awards</t>
        </is>
      </c>
      <c r="D8" s="5" t="n">
        <v>29153</v>
      </c>
      <c r="E8" s="5" t="n">
        <v>27281</v>
      </c>
      <c r="F8" s="5" t="n">
        <v>23413</v>
      </c>
    </row>
    <row r="9">
      <c r="A9" s="4" t="inlineStr">
        <is>
          <t>2017 Management Agreement | Maximum</t>
        </is>
      </c>
    </row>
    <row r="10">
      <c r="A10" s="3" t="inlineStr">
        <is>
          <t>Related Party Transaction [Line Items]</t>
        </is>
      </c>
    </row>
    <row r="11">
      <c r="A11" s="4" t="inlineStr">
        <is>
          <t>Bonus per fiscal year based on the achievement of certain performance thresholds</t>
        </is>
      </c>
      <c r="C11" s="5" t="n">
        <v>7440</v>
      </c>
    </row>
    <row r="12">
      <c r="A12" s="4" t="inlineStr">
        <is>
          <t>2022 Management Agreement | Subsequent Event</t>
        </is>
      </c>
    </row>
    <row r="13">
      <c r="A13" s="3" t="inlineStr">
        <is>
          <t>Related Party Transaction [Line Items]</t>
        </is>
      </c>
    </row>
    <row r="14">
      <c r="A14" s="4" t="inlineStr">
        <is>
          <t>Annual management fee</t>
        </is>
      </c>
      <c r="B14" s="5" t="n">
        <v>3300</v>
      </c>
    </row>
    <row r="15">
      <c r="A15" s="4" t="inlineStr">
        <is>
          <t>2022 Management Agreement | Maximum | Subsequent Event</t>
        </is>
      </c>
    </row>
    <row r="16">
      <c r="A16" s="3" t="inlineStr">
        <is>
          <t>Related Party Transaction [Line Items]</t>
        </is>
      </c>
    </row>
    <row r="17">
      <c r="A17" s="4" t="inlineStr">
        <is>
          <t>Bonus per fiscal year based on the achievement of certain performance thresholds</t>
        </is>
      </c>
      <c r="B17" s="5" t="n">
        <v>132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Thousands</t>
        </is>
      </c>
      <c r="B1" s="2" t="inlineStr">
        <is>
          <t>Mar. 31, 2022</t>
        </is>
      </c>
      <c r="C1" s="2" t="inlineStr">
        <is>
          <t>Mar. 31, 2021</t>
        </is>
      </c>
    </row>
    <row r="2">
      <c r="A2" s="3" t="inlineStr">
        <is>
          <t>Assets measured at fair value on a recurring basis</t>
        </is>
      </c>
    </row>
    <row r="3">
      <c r="A3" s="4" t="inlineStr">
        <is>
          <t>Short-term investments</t>
        </is>
      </c>
      <c r="B3" s="5" t="n">
        <v>820060</v>
      </c>
      <c r="C3" s="5" t="n">
        <v>1308692</v>
      </c>
    </row>
    <row r="4">
      <c r="A4" s="4" t="inlineStr">
        <is>
          <t>Contingent earn-out consideration</t>
        </is>
      </c>
      <c r="B4" s="6" t="n">
        <v>-66025</v>
      </c>
    </row>
    <row r="5">
      <c r="A5" s="4" t="inlineStr">
        <is>
          <t>Contingent earn-out consideration</t>
        </is>
      </c>
      <c r="B5" s="6" t="n">
        <v>-43030</v>
      </c>
    </row>
    <row r="6">
      <c r="A6" s="4" t="inlineStr">
        <is>
          <t>Total recurring fair value measurements, net</t>
        </is>
      </c>
      <c r="B6" s="6" t="n">
        <v>2509813</v>
      </c>
      <c r="C6" s="6" t="n">
        <v>2976627</v>
      </c>
    </row>
    <row r="7">
      <c r="A7" s="4" t="inlineStr">
        <is>
          <t>Quoted prices in active markets for identical assets (level 1)</t>
        </is>
      </c>
    </row>
    <row r="8">
      <c r="A8" s="3" t="inlineStr">
        <is>
          <t>Assets measured at fair value on a recurring basis</t>
        </is>
      </c>
    </row>
    <row r="9">
      <c r="A9" s="4" t="inlineStr">
        <is>
          <t>Contingent earn-out consideration</t>
        </is>
      </c>
      <c r="B9" s="6" t="n">
        <v>0</v>
      </c>
    </row>
    <row r="10">
      <c r="A10" s="4" t="inlineStr">
        <is>
          <t>Contingent earn-out consideration</t>
        </is>
      </c>
      <c r="B10" s="6" t="n">
        <v>0</v>
      </c>
    </row>
    <row r="11">
      <c r="A11" s="4" t="inlineStr">
        <is>
          <t>Total recurring fair value measurements, net</t>
        </is>
      </c>
      <c r="B11" s="6" t="n">
        <v>1805904</v>
      </c>
      <c r="C11" s="6" t="n">
        <v>2199225</v>
      </c>
    </row>
    <row r="12">
      <c r="A12" s="4" t="inlineStr">
        <is>
          <t>Significant other observable inputs (level 2)</t>
        </is>
      </c>
    </row>
    <row r="13">
      <c r="A13" s="3" t="inlineStr">
        <is>
          <t>Assets measured at fair value on a recurring basis</t>
        </is>
      </c>
    </row>
    <row r="14">
      <c r="A14" s="4" t="inlineStr">
        <is>
          <t>Contingent earn-out consideration</t>
        </is>
      </c>
      <c r="B14" s="6" t="n">
        <v>0</v>
      </c>
    </row>
    <row r="15">
      <c r="A15" s="4" t="inlineStr">
        <is>
          <t>Contingent earn-out consideration</t>
        </is>
      </c>
      <c r="B15" s="6" t="n">
        <v>0</v>
      </c>
    </row>
    <row r="16">
      <c r="A16" s="4" t="inlineStr">
        <is>
          <t>Total recurring fair value measurements, net</t>
        </is>
      </c>
      <c r="B16" s="6" t="n">
        <v>796830</v>
      </c>
      <c r="C16" s="6" t="n">
        <v>769824</v>
      </c>
    </row>
    <row r="17">
      <c r="A17" s="4" t="inlineStr">
        <is>
          <t>Significant unobservable inputs (level 3)</t>
        </is>
      </c>
    </row>
    <row r="18">
      <c r="A18" s="3" t="inlineStr">
        <is>
          <t>Assets measured at fair value on a recurring basis</t>
        </is>
      </c>
    </row>
    <row r="19">
      <c r="A19" s="4" t="inlineStr">
        <is>
          <t>Contingent earn-out consideration</t>
        </is>
      </c>
      <c r="B19" s="6" t="n">
        <v>-66025</v>
      </c>
    </row>
    <row r="20">
      <c r="A20" s="4" t="inlineStr">
        <is>
          <t>Contingent earn-out consideration</t>
        </is>
      </c>
      <c r="B20" s="6" t="n">
        <v>-43030</v>
      </c>
    </row>
    <row r="21">
      <c r="A21" s="4" t="inlineStr">
        <is>
          <t>Total recurring fair value measurements, net</t>
        </is>
      </c>
      <c r="B21" s="6" t="n">
        <v>-92921</v>
      </c>
      <c r="C21" s="6" t="n">
        <v>7578</v>
      </c>
    </row>
    <row r="22">
      <c r="A22" s="4" t="inlineStr">
        <is>
          <t>Bank-time deposits</t>
        </is>
      </c>
    </row>
    <row r="23">
      <c r="A23" s="3" t="inlineStr">
        <is>
          <t>Assets measured at fair value on a recurring basis</t>
        </is>
      </c>
    </row>
    <row r="24">
      <c r="A24" s="4" t="inlineStr">
        <is>
          <t>Cash and cash equivalents</t>
        </is>
      </c>
      <c r="B24" s="6" t="n">
        <v>636000</v>
      </c>
      <c r="C24" s="6" t="n">
        <v>95000</v>
      </c>
    </row>
    <row r="25">
      <c r="A25" s="4" t="inlineStr">
        <is>
          <t>Restricted cash and cash equivalents</t>
        </is>
      </c>
      <c r="B25" s="6" t="n">
        <v>531</v>
      </c>
      <c r="C25" s="6" t="n">
        <v>563</v>
      </c>
    </row>
    <row r="26">
      <c r="A26" s="4" t="inlineStr">
        <is>
          <t>Short-term investments</t>
        </is>
      </c>
      <c r="B26" s="6" t="n">
        <v>131797</v>
      </c>
      <c r="C26" s="6" t="n">
        <v>578762</v>
      </c>
    </row>
    <row r="27">
      <c r="A27" s="4" t="inlineStr">
        <is>
          <t>Bank-time deposits | Quoted prices in active markets for identical assets (level 1)</t>
        </is>
      </c>
    </row>
    <row r="28">
      <c r="A28" s="3" t="inlineStr">
        <is>
          <t>Assets measured at fair value on a recurring basis</t>
        </is>
      </c>
    </row>
    <row r="29">
      <c r="A29" s="4" t="inlineStr">
        <is>
          <t>Cash and cash equivalents</t>
        </is>
      </c>
      <c r="B29" s="6" t="n">
        <v>636000</v>
      </c>
      <c r="C29" s="6" t="n">
        <v>95000</v>
      </c>
    </row>
    <row r="30">
      <c r="A30" s="4" t="inlineStr">
        <is>
          <t>Restricted cash and cash equivalents</t>
        </is>
      </c>
      <c r="B30" s="6" t="n">
        <v>531</v>
      </c>
      <c r="C30" s="6" t="n">
        <v>563</v>
      </c>
    </row>
    <row r="31">
      <c r="A31" s="4" t="inlineStr">
        <is>
          <t>Short-term investments</t>
        </is>
      </c>
      <c r="B31" s="6" t="n">
        <v>131797</v>
      </c>
      <c r="C31" s="6" t="n">
        <v>578762</v>
      </c>
    </row>
    <row r="32">
      <c r="A32" s="4" t="inlineStr">
        <is>
          <t>Bank-time deposits | Significant other observable inputs (level 2)</t>
        </is>
      </c>
    </row>
    <row r="33">
      <c r="A33" s="3" t="inlineStr">
        <is>
          <t>Assets measured at fair value on a recurring basis</t>
        </is>
      </c>
    </row>
    <row r="34">
      <c r="A34" s="4" t="inlineStr">
        <is>
          <t>Cash and cash equivalents</t>
        </is>
      </c>
      <c r="B34" s="6" t="n">
        <v>0</v>
      </c>
      <c r="C34" s="6" t="n">
        <v>0</v>
      </c>
    </row>
    <row r="35">
      <c r="A35" s="4" t="inlineStr">
        <is>
          <t>Restricted cash and cash equivalents</t>
        </is>
      </c>
      <c r="B35" s="6" t="n">
        <v>0</v>
      </c>
      <c r="C35" s="6" t="n">
        <v>0</v>
      </c>
    </row>
    <row r="36">
      <c r="A36" s="4" t="inlineStr">
        <is>
          <t>Short-term investments</t>
        </is>
      </c>
      <c r="B36" s="6" t="n">
        <v>0</v>
      </c>
      <c r="C36" s="6" t="n">
        <v>0</v>
      </c>
    </row>
    <row r="37">
      <c r="A37" s="4" t="inlineStr">
        <is>
          <t>Bank-time deposits | Significant unobservable inputs (level 3)</t>
        </is>
      </c>
    </row>
    <row r="38">
      <c r="A38" s="3" t="inlineStr">
        <is>
          <t>Assets measured at fair value on a recurring basis</t>
        </is>
      </c>
    </row>
    <row r="39">
      <c r="A39" s="4" t="inlineStr">
        <is>
          <t>Cash and cash equivalents</t>
        </is>
      </c>
      <c r="B39" s="6" t="n">
        <v>0</v>
      </c>
      <c r="C39" s="6" t="n">
        <v>0</v>
      </c>
    </row>
    <row r="40">
      <c r="A40" s="4" t="inlineStr">
        <is>
          <t>Restricted cash and cash equivalents</t>
        </is>
      </c>
      <c r="B40" s="6" t="n">
        <v>0</v>
      </c>
      <c r="C40" s="6" t="n">
        <v>0</v>
      </c>
    </row>
    <row r="41">
      <c r="A41" s="4" t="inlineStr">
        <is>
          <t>Short-term investments</t>
        </is>
      </c>
      <c r="B41" s="6" t="n">
        <v>0</v>
      </c>
      <c r="C41" s="6" t="n">
        <v>0</v>
      </c>
    </row>
    <row r="42">
      <c r="A42" s="4" t="inlineStr">
        <is>
          <t>Money market funds</t>
        </is>
      </c>
    </row>
    <row r="43">
      <c r="A43" s="3" t="inlineStr">
        <is>
          <t>Assets measured at fair value on a recurring basis</t>
        </is>
      </c>
    </row>
    <row r="44">
      <c r="A44" s="4" t="inlineStr">
        <is>
          <t>Cash and cash equivalents</t>
        </is>
      </c>
      <c r="B44" s="6" t="n">
        <v>501903</v>
      </c>
      <c r="C44" s="6" t="n">
        <v>837614</v>
      </c>
    </row>
    <row r="45">
      <c r="A45" s="4" t="inlineStr">
        <is>
          <t>Restricted cash and cash equivalents</t>
        </is>
      </c>
      <c r="B45" s="6" t="n">
        <v>356830</v>
      </c>
      <c r="C45" s="6" t="n">
        <v>528659</v>
      </c>
    </row>
    <row r="46">
      <c r="A46" s="4" t="inlineStr">
        <is>
          <t>Long-term restricted cash and cash equivalents</t>
        </is>
      </c>
      <c r="B46" s="6" t="n">
        <v>103452</v>
      </c>
      <c r="C46" s="6" t="n">
        <v>98541</v>
      </c>
    </row>
    <row r="47">
      <c r="A47" s="4" t="inlineStr">
        <is>
          <t>Money market funds | Quoted prices in active markets for identical assets (level 1)</t>
        </is>
      </c>
    </row>
    <row r="48">
      <c r="A48" s="3" t="inlineStr">
        <is>
          <t>Assets measured at fair value on a recurring basis</t>
        </is>
      </c>
    </row>
    <row r="49">
      <c r="A49" s="4" t="inlineStr">
        <is>
          <t>Cash and cash equivalents</t>
        </is>
      </c>
      <c r="B49" s="6" t="n">
        <v>501903</v>
      </c>
      <c r="C49" s="6" t="n">
        <v>837614</v>
      </c>
    </row>
    <row r="50">
      <c r="A50" s="4" t="inlineStr">
        <is>
          <t>Restricted cash and cash equivalents</t>
        </is>
      </c>
      <c r="B50" s="6" t="n">
        <v>356830</v>
      </c>
      <c r="C50" s="6" t="n">
        <v>528659</v>
      </c>
    </row>
    <row r="51">
      <c r="A51" s="4" t="inlineStr">
        <is>
          <t>Long-term restricted cash and cash equivalents</t>
        </is>
      </c>
      <c r="B51" s="6" t="n">
        <v>103452</v>
      </c>
      <c r="C51" s="6" t="n">
        <v>98541</v>
      </c>
    </row>
    <row r="52">
      <c r="A52" s="4" t="inlineStr">
        <is>
          <t>Money market funds | Significant other observable inputs (level 2)</t>
        </is>
      </c>
    </row>
    <row r="53">
      <c r="A53" s="3" t="inlineStr">
        <is>
          <t>Assets measured at fair value on a recurring basis</t>
        </is>
      </c>
    </row>
    <row r="54">
      <c r="A54" s="4" t="inlineStr">
        <is>
          <t>Cash and cash equivalents</t>
        </is>
      </c>
      <c r="B54" s="6" t="n">
        <v>0</v>
      </c>
      <c r="C54" s="6" t="n">
        <v>0</v>
      </c>
    </row>
    <row r="55">
      <c r="A55" s="4" t="inlineStr">
        <is>
          <t>Restricted cash and cash equivalents</t>
        </is>
      </c>
      <c r="B55" s="6" t="n">
        <v>0</v>
      </c>
      <c r="C55" s="6" t="n">
        <v>0</v>
      </c>
    </row>
    <row r="56">
      <c r="A56" s="4" t="inlineStr">
        <is>
          <t>Long-term restricted cash and cash equivalents</t>
        </is>
      </c>
      <c r="B56" s="6" t="n">
        <v>0</v>
      </c>
      <c r="C56" s="6" t="n">
        <v>0</v>
      </c>
    </row>
    <row r="57">
      <c r="A57" s="4" t="inlineStr">
        <is>
          <t>Money market funds | Significant unobservable inputs (level 3)</t>
        </is>
      </c>
    </row>
    <row r="58">
      <c r="A58" s="3" t="inlineStr">
        <is>
          <t>Assets measured at fair value on a recurring basis</t>
        </is>
      </c>
    </row>
    <row r="59">
      <c r="A59" s="4" t="inlineStr">
        <is>
          <t>Cash and cash equivalents</t>
        </is>
      </c>
      <c r="B59" s="6" t="n">
        <v>0</v>
      </c>
      <c r="C59" s="6" t="n">
        <v>0</v>
      </c>
    </row>
    <row r="60">
      <c r="A60" s="4" t="inlineStr">
        <is>
          <t>Restricted cash and cash equivalents</t>
        </is>
      </c>
      <c r="B60" s="6" t="n">
        <v>0</v>
      </c>
      <c r="C60" s="6" t="n">
        <v>0</v>
      </c>
    </row>
    <row r="61">
      <c r="A61" s="4" t="inlineStr">
        <is>
          <t>Long-term restricted cash and cash equivalents</t>
        </is>
      </c>
      <c r="B61" s="6" t="n">
        <v>0</v>
      </c>
      <c r="C61" s="6" t="n">
        <v>0</v>
      </c>
    </row>
    <row r="62">
      <c r="A62" s="4" t="inlineStr">
        <is>
          <t>Commercial paper</t>
        </is>
      </c>
    </row>
    <row r="63">
      <c r="A63" s="3" t="inlineStr">
        <is>
          <t>Assets measured at fair value on a recurring basis</t>
        </is>
      </c>
    </row>
    <row r="64">
      <c r="A64" s="4" t="inlineStr">
        <is>
          <t>Cash and cash equivalents</t>
        </is>
      </c>
      <c r="B64" s="6" t="n">
        <v>119377</v>
      </c>
      <c r="C64" s="6" t="n">
        <v>100105</v>
      </c>
    </row>
    <row r="65">
      <c r="A65" s="4" t="inlineStr">
        <is>
          <t>Short-term investments</t>
        </is>
      </c>
      <c r="B65" s="6" t="n">
        <v>125390</v>
      </c>
      <c r="C65" s="6" t="n">
        <v>148150</v>
      </c>
    </row>
    <row r="66">
      <c r="A66" s="4" t="inlineStr">
        <is>
          <t>Commercial paper | Quoted prices in active markets for identical assets (level 1)</t>
        </is>
      </c>
    </row>
    <row r="67">
      <c r="A67" s="3" t="inlineStr">
        <is>
          <t>Assets measured at fair value on a recurring basis</t>
        </is>
      </c>
    </row>
    <row r="68">
      <c r="A68" s="4" t="inlineStr">
        <is>
          <t>Cash and cash equivalents</t>
        </is>
      </c>
      <c r="B68" s="6" t="n">
        <v>0</v>
      </c>
      <c r="C68" s="6" t="n">
        <v>0</v>
      </c>
    </row>
    <row r="69">
      <c r="A69" s="4" t="inlineStr">
        <is>
          <t>Short-term investments</t>
        </is>
      </c>
      <c r="B69" s="6" t="n">
        <v>0</v>
      </c>
      <c r="C69" s="6" t="n">
        <v>0</v>
      </c>
    </row>
    <row r="70">
      <c r="A70" s="4" t="inlineStr">
        <is>
          <t>Commercial paper | Significant other observable inputs (level 2)</t>
        </is>
      </c>
    </row>
    <row r="71">
      <c r="A71" s="3" t="inlineStr">
        <is>
          <t>Assets measured at fair value on a recurring basis</t>
        </is>
      </c>
    </row>
    <row r="72">
      <c r="A72" s="4" t="inlineStr">
        <is>
          <t>Cash and cash equivalents</t>
        </is>
      </c>
      <c r="B72" s="6" t="n">
        <v>119377</v>
      </c>
      <c r="C72" s="6" t="n">
        <v>100105</v>
      </c>
    </row>
    <row r="73">
      <c r="A73" s="4" t="inlineStr">
        <is>
          <t>Short-term investments</t>
        </is>
      </c>
      <c r="B73" s="6" t="n">
        <v>125390</v>
      </c>
      <c r="C73" s="6" t="n">
        <v>148150</v>
      </c>
    </row>
    <row r="74">
      <c r="A74" s="4" t="inlineStr">
        <is>
          <t>Commercial paper | Significant unobservable inputs (level 3)</t>
        </is>
      </c>
    </row>
    <row r="75">
      <c r="A75" s="3" t="inlineStr">
        <is>
          <t>Assets measured at fair value on a recurring basis</t>
        </is>
      </c>
    </row>
    <row r="76">
      <c r="A76" s="4" t="inlineStr">
        <is>
          <t>Cash and cash equivalents</t>
        </is>
      </c>
      <c r="B76" s="6" t="n">
        <v>0</v>
      </c>
      <c r="C76" s="6" t="n">
        <v>0</v>
      </c>
    </row>
    <row r="77">
      <c r="A77" s="4" t="inlineStr">
        <is>
          <t>Short-term investments</t>
        </is>
      </c>
      <c r="B77" s="6" t="n">
        <v>0</v>
      </c>
      <c r="C77" s="6" t="n">
        <v>0</v>
      </c>
    </row>
    <row r="78">
      <c r="A78" s="4" t="inlineStr">
        <is>
          <t>US Treasuries</t>
        </is>
      </c>
    </row>
    <row r="79">
      <c r="A79" s="3" t="inlineStr">
        <is>
          <t>Assets measured at fair value on a recurring basis</t>
        </is>
      </c>
    </row>
    <row r="80">
      <c r="A80" s="4" t="inlineStr">
        <is>
          <t>Cash and cash equivalents</t>
        </is>
      </c>
      <c r="B80" s="6" t="n">
        <v>51977</v>
      </c>
    </row>
    <row r="81">
      <c r="A81" s="4" t="inlineStr">
        <is>
          <t>Short-term investments</t>
        </is>
      </c>
      <c r="B81" s="6" t="n">
        <v>23414</v>
      </c>
      <c r="C81" s="6" t="n">
        <v>60086</v>
      </c>
    </row>
    <row r="82">
      <c r="A82" s="4" t="inlineStr">
        <is>
          <t>US Treasuries | Quoted prices in active markets for identical assets (level 1)</t>
        </is>
      </c>
    </row>
    <row r="83">
      <c r="A83" s="3" t="inlineStr">
        <is>
          <t>Assets measured at fair value on a recurring basis</t>
        </is>
      </c>
    </row>
    <row r="84">
      <c r="A84" s="4" t="inlineStr">
        <is>
          <t>Cash and cash equivalents</t>
        </is>
      </c>
      <c r="B84" s="6" t="n">
        <v>51977</v>
      </c>
    </row>
    <row r="85">
      <c r="A85" s="4" t="inlineStr">
        <is>
          <t>Short-term investments</t>
        </is>
      </c>
      <c r="B85" s="6" t="n">
        <v>23414</v>
      </c>
      <c r="C85" s="6" t="n">
        <v>60086</v>
      </c>
    </row>
    <row r="86">
      <c r="A86" s="4" t="inlineStr">
        <is>
          <t>US Treasuries | Significant other observable inputs (level 2)</t>
        </is>
      </c>
    </row>
    <row r="87">
      <c r="A87" s="3" t="inlineStr">
        <is>
          <t>Assets measured at fair value on a recurring basis</t>
        </is>
      </c>
    </row>
    <row r="88">
      <c r="A88" s="4" t="inlineStr">
        <is>
          <t>Cash and cash equivalents</t>
        </is>
      </c>
      <c r="B88" s="6" t="n">
        <v>0</v>
      </c>
    </row>
    <row r="89">
      <c r="A89" s="4" t="inlineStr">
        <is>
          <t>Short-term investments</t>
        </is>
      </c>
      <c r="B89" s="6" t="n">
        <v>0</v>
      </c>
      <c r="C89" s="6" t="n">
        <v>0</v>
      </c>
    </row>
    <row r="90">
      <c r="A90" s="4" t="inlineStr">
        <is>
          <t>US Treasuries | Significant unobservable inputs (level 3)</t>
        </is>
      </c>
    </row>
    <row r="91">
      <c r="A91" s="3" t="inlineStr">
        <is>
          <t>Assets measured at fair value on a recurring basis</t>
        </is>
      </c>
    </row>
    <row r="92">
      <c r="A92" s="4" t="inlineStr">
        <is>
          <t>Cash and cash equivalents</t>
        </is>
      </c>
      <c r="B92" s="6" t="n">
        <v>0</v>
      </c>
    </row>
    <row r="93">
      <c r="A93" s="4" t="inlineStr">
        <is>
          <t>Short-term investments</t>
        </is>
      </c>
      <c r="B93" s="6" t="n">
        <v>0</v>
      </c>
      <c r="C93" s="6" t="n">
        <v>0</v>
      </c>
    </row>
    <row r="94">
      <c r="A94" s="4" t="inlineStr">
        <is>
          <t>Certificates of Deposit</t>
        </is>
      </c>
    </row>
    <row r="95">
      <c r="A95" s="3" t="inlineStr">
        <is>
          <t>Assets measured at fair value on a recurring basis</t>
        </is>
      </c>
    </row>
    <row r="96">
      <c r="A96" s="4" t="inlineStr">
        <is>
          <t>Cash and cash equivalents</t>
        </is>
      </c>
      <c r="B96" s="6" t="n">
        <v>10005</v>
      </c>
    </row>
    <row r="97">
      <c r="A97" s="4" t="inlineStr">
        <is>
          <t>Short-term investments</t>
        </is>
      </c>
      <c r="B97" s="6" t="n">
        <v>999</v>
      </c>
    </row>
    <row r="98">
      <c r="A98" s="4" t="inlineStr">
        <is>
          <t>Certificates of Deposit | Quoted prices in active markets for identical assets (level 1)</t>
        </is>
      </c>
    </row>
    <row r="99">
      <c r="A99" s="3" t="inlineStr">
        <is>
          <t>Assets measured at fair value on a recurring basis</t>
        </is>
      </c>
    </row>
    <row r="100">
      <c r="A100" s="4" t="inlineStr">
        <is>
          <t>Cash and cash equivalents</t>
        </is>
      </c>
      <c r="B100" s="6" t="n">
        <v>0</v>
      </c>
    </row>
    <row r="101">
      <c r="A101" s="4" t="inlineStr">
        <is>
          <t>Short-term investments</t>
        </is>
      </c>
      <c r="B101" s="6" t="n">
        <v>0</v>
      </c>
    </row>
    <row r="102">
      <c r="A102" s="4" t="inlineStr">
        <is>
          <t>Certificates of Deposit | Significant other observable inputs (level 2)</t>
        </is>
      </c>
    </row>
    <row r="103">
      <c r="A103" s="3" t="inlineStr">
        <is>
          <t>Assets measured at fair value on a recurring basis</t>
        </is>
      </c>
    </row>
    <row r="104">
      <c r="A104" s="4" t="inlineStr">
        <is>
          <t>Cash and cash equivalents</t>
        </is>
      </c>
      <c r="B104" s="6" t="n">
        <v>10005</v>
      </c>
    </row>
    <row r="105">
      <c r="A105" s="4" t="inlineStr">
        <is>
          <t>Short-term investments</t>
        </is>
      </c>
      <c r="B105" s="6" t="n">
        <v>999</v>
      </c>
    </row>
    <row r="106">
      <c r="A106" s="4" t="inlineStr">
        <is>
          <t>Certificates of Deposit | Significant unobservable inputs (level 3)</t>
        </is>
      </c>
    </row>
    <row r="107">
      <c r="A107" s="3" t="inlineStr">
        <is>
          <t>Assets measured at fair value on a recurring basis</t>
        </is>
      </c>
    </row>
    <row r="108">
      <c r="A108" s="4" t="inlineStr">
        <is>
          <t>Cash and cash equivalents</t>
        </is>
      </c>
      <c r="B108" s="6" t="n">
        <v>0</v>
      </c>
    </row>
    <row r="109">
      <c r="A109" s="4" t="inlineStr">
        <is>
          <t>Short-term investments</t>
        </is>
      </c>
      <c r="B109" s="6" t="n">
        <v>0</v>
      </c>
    </row>
    <row r="110">
      <c r="A110" s="4" t="inlineStr">
        <is>
          <t>Corporate Bonds</t>
        </is>
      </c>
    </row>
    <row r="111">
      <c r="A111" s="3" t="inlineStr">
        <is>
          <t>Assets measured at fair value on a recurring basis</t>
        </is>
      </c>
    </row>
    <row r="112">
      <c r="A112" s="4" t="inlineStr">
        <is>
          <t>Cash and cash equivalents</t>
        </is>
      </c>
      <c r="B112" s="6" t="n">
        <v>2801</v>
      </c>
    </row>
    <row r="113">
      <c r="A113" s="4" t="inlineStr">
        <is>
          <t>Short-term investments</t>
        </is>
      </c>
      <c r="B113" s="6" t="n">
        <v>538460</v>
      </c>
      <c r="C113" s="6" t="n">
        <v>521224</v>
      </c>
    </row>
    <row r="114">
      <c r="A114" s="4" t="inlineStr">
        <is>
          <t>Corporate Bonds | Quoted prices in active markets for identical assets (level 1)</t>
        </is>
      </c>
    </row>
    <row r="115">
      <c r="A115" s="3" t="inlineStr">
        <is>
          <t>Assets measured at fair value on a recurring basis</t>
        </is>
      </c>
    </row>
    <row r="116">
      <c r="A116" s="4" t="inlineStr">
        <is>
          <t>Cash and cash equivalents</t>
        </is>
      </c>
      <c r="B116" s="6" t="n">
        <v>0</v>
      </c>
    </row>
    <row r="117">
      <c r="A117" s="4" t="inlineStr">
        <is>
          <t>Short-term investments</t>
        </is>
      </c>
      <c r="B117" s="6" t="n">
        <v>0</v>
      </c>
      <c r="C117" s="6" t="n">
        <v>0</v>
      </c>
    </row>
    <row r="118">
      <c r="A118" s="4" t="inlineStr">
        <is>
          <t>Corporate Bonds | Significant other observable inputs (level 2)</t>
        </is>
      </c>
    </row>
    <row r="119">
      <c r="A119" s="3" t="inlineStr">
        <is>
          <t>Assets measured at fair value on a recurring basis</t>
        </is>
      </c>
    </row>
    <row r="120">
      <c r="A120" s="4" t="inlineStr">
        <is>
          <t>Cash and cash equivalents</t>
        </is>
      </c>
      <c r="B120" s="6" t="n">
        <v>2801</v>
      </c>
    </row>
    <row r="121">
      <c r="A121" s="4" t="inlineStr">
        <is>
          <t>Short-term investments</t>
        </is>
      </c>
      <c r="B121" s="6" t="n">
        <v>538460</v>
      </c>
      <c r="C121" s="6" t="n">
        <v>521224</v>
      </c>
    </row>
    <row r="122">
      <c r="A122" s="4" t="inlineStr">
        <is>
          <t>Corporate Bonds | Significant unobservable inputs (level 3)</t>
        </is>
      </c>
    </row>
    <row r="123">
      <c r="A123" s="3" t="inlineStr">
        <is>
          <t>Assets measured at fair value on a recurring basis</t>
        </is>
      </c>
    </row>
    <row r="124">
      <c r="A124" s="4" t="inlineStr">
        <is>
          <t>Cash and cash equivalents</t>
        </is>
      </c>
      <c r="B124" s="6" t="n">
        <v>0</v>
      </c>
    </row>
    <row r="125">
      <c r="A125" s="4" t="inlineStr">
        <is>
          <t>Short-term investments</t>
        </is>
      </c>
      <c r="B125" s="6" t="n">
        <v>0</v>
      </c>
      <c r="C125" s="6" t="n">
        <v>0</v>
      </c>
    </row>
    <row r="126">
      <c r="A126" s="4" t="inlineStr">
        <is>
          <t>Asset-backed securities</t>
        </is>
      </c>
    </row>
    <row r="127">
      <c r="A127" s="3" t="inlineStr">
        <is>
          <t>Assets measured at fair value on a recurring basis</t>
        </is>
      </c>
    </row>
    <row r="128">
      <c r="A128" s="4" t="inlineStr">
        <is>
          <t>Short-term investments</t>
        </is>
      </c>
      <c r="C128" s="6" t="n">
        <v>470</v>
      </c>
    </row>
    <row r="129">
      <c r="A129" s="4" t="inlineStr">
        <is>
          <t>Asset-backed securities | Quoted prices in active markets for identical assets (level 1)</t>
        </is>
      </c>
    </row>
    <row r="130">
      <c r="A130" s="3" t="inlineStr">
        <is>
          <t>Assets measured at fair value on a recurring basis</t>
        </is>
      </c>
    </row>
    <row r="131">
      <c r="A131" s="4" t="inlineStr">
        <is>
          <t>Short-term investments</t>
        </is>
      </c>
      <c r="C131" s="6" t="n">
        <v>0</v>
      </c>
    </row>
    <row r="132">
      <c r="A132" s="4" t="inlineStr">
        <is>
          <t>Asset-backed securities | Significant other observable inputs (level 2)</t>
        </is>
      </c>
    </row>
    <row r="133">
      <c r="A133" s="3" t="inlineStr">
        <is>
          <t>Assets measured at fair value on a recurring basis</t>
        </is>
      </c>
    </row>
    <row r="134">
      <c r="A134" s="4" t="inlineStr">
        <is>
          <t>Short-term investments</t>
        </is>
      </c>
      <c r="C134" s="6" t="n">
        <v>470</v>
      </c>
    </row>
    <row r="135">
      <c r="A135" s="4" t="inlineStr">
        <is>
          <t>Asset-backed securities | Significant unobservable inputs (level 3)</t>
        </is>
      </c>
    </row>
    <row r="136">
      <c r="A136" s="3" t="inlineStr">
        <is>
          <t>Assets measured at fair value on a recurring basis</t>
        </is>
      </c>
    </row>
    <row r="137">
      <c r="A137" s="4" t="inlineStr">
        <is>
          <t>Short-term investments</t>
        </is>
      </c>
      <c r="C137" s="6" t="n">
        <v>0</v>
      </c>
    </row>
    <row r="138">
      <c r="A138" s="4" t="inlineStr">
        <is>
          <t>Private equity</t>
        </is>
      </c>
    </row>
    <row r="139">
      <c r="A139" s="3" t="inlineStr">
        <is>
          <t>Assets measured at fair value on a recurring basis</t>
        </is>
      </c>
    </row>
    <row r="140">
      <c r="A140" s="4" t="inlineStr">
        <is>
          <t>Private equity</t>
        </is>
      </c>
      <c r="B140" s="6" t="n">
        <v>16134</v>
      </c>
      <c r="C140" s="6" t="n">
        <v>7578</v>
      </c>
    </row>
    <row r="141">
      <c r="A141" s="4" t="inlineStr">
        <is>
          <t>Private equity | Quoted prices in active markets for identical assets (level 1)</t>
        </is>
      </c>
    </row>
    <row r="142">
      <c r="A142" s="3" t="inlineStr">
        <is>
          <t>Assets measured at fair value on a recurring basis</t>
        </is>
      </c>
    </row>
    <row r="143">
      <c r="A143" s="4" t="inlineStr">
        <is>
          <t>Private equity</t>
        </is>
      </c>
      <c r="B143" s="6" t="n">
        <v>0</v>
      </c>
      <c r="C143" s="6" t="n">
        <v>0</v>
      </c>
    </row>
    <row r="144">
      <c r="A144" s="4" t="inlineStr">
        <is>
          <t>Private equity | Significant other observable inputs (level 2)</t>
        </is>
      </c>
    </row>
    <row r="145">
      <c r="A145" s="3" t="inlineStr">
        <is>
          <t>Assets measured at fair value on a recurring basis</t>
        </is>
      </c>
    </row>
    <row r="146">
      <c r="A146" s="4" t="inlineStr">
        <is>
          <t>Private equity</t>
        </is>
      </c>
      <c r="B146" s="6" t="n">
        <v>0</v>
      </c>
      <c r="C146" s="6" t="n">
        <v>0</v>
      </c>
    </row>
    <row r="147">
      <c r="A147" s="4" t="inlineStr">
        <is>
          <t>Private equity | Significant unobservable inputs (level 3)</t>
        </is>
      </c>
    </row>
    <row r="148">
      <c r="A148" s="3" t="inlineStr">
        <is>
          <t>Assets measured at fair value on a recurring basis</t>
        </is>
      </c>
    </row>
    <row r="149">
      <c r="A149" s="4" t="inlineStr">
        <is>
          <t>Private equity</t>
        </is>
      </c>
      <c r="B149" s="6" t="n">
        <v>16134</v>
      </c>
      <c r="C149" s="6" t="n">
        <v>7578</v>
      </c>
    </row>
    <row r="150">
      <c r="A150" s="4" t="inlineStr">
        <is>
          <t>Foreign currency forward contracts</t>
        </is>
      </c>
    </row>
    <row r="151">
      <c r="A151" s="3" t="inlineStr">
        <is>
          <t>Assets measured at fair value on a recurring basis</t>
        </is>
      </c>
    </row>
    <row r="152">
      <c r="A152" s="4" t="inlineStr">
        <is>
          <t>Foreign currency forward contracts</t>
        </is>
      </c>
      <c r="B152" s="6" t="n">
        <v>-202</v>
      </c>
      <c r="C152" s="6" t="n">
        <v>-125</v>
      </c>
    </row>
    <row r="153">
      <c r="A153" s="4" t="inlineStr">
        <is>
          <t>Foreign currency forward contracts | Quoted prices in active markets for identical assets (level 1)</t>
        </is>
      </c>
    </row>
    <row r="154">
      <c r="A154" s="3" t="inlineStr">
        <is>
          <t>Assets measured at fair value on a recurring basis</t>
        </is>
      </c>
    </row>
    <row r="155">
      <c r="A155" s="4" t="inlineStr">
        <is>
          <t>Foreign currency forward contracts</t>
        </is>
      </c>
      <c r="B155" s="6" t="n">
        <v>0</v>
      </c>
      <c r="C155" s="6" t="n">
        <v>0</v>
      </c>
    </row>
    <row r="156">
      <c r="A156" s="4" t="inlineStr">
        <is>
          <t>Foreign currency forward contracts | Significant other observable inputs (level 2)</t>
        </is>
      </c>
    </row>
    <row r="157">
      <c r="A157" s="3" t="inlineStr">
        <is>
          <t>Assets measured at fair value on a recurring basis</t>
        </is>
      </c>
    </row>
    <row r="158">
      <c r="A158" s="4" t="inlineStr">
        <is>
          <t>Foreign currency forward contracts</t>
        </is>
      </c>
      <c r="B158" s="6" t="n">
        <v>-202</v>
      </c>
      <c r="C158" s="6" t="n">
        <v>-125</v>
      </c>
    </row>
    <row r="159">
      <c r="A159" s="4" t="inlineStr">
        <is>
          <t>Foreign currency forward contracts | Significant unobservable inputs (level 3)</t>
        </is>
      </c>
    </row>
    <row r="160">
      <c r="A160" s="3" t="inlineStr">
        <is>
          <t>Assets measured at fair value on a recurring basis</t>
        </is>
      </c>
    </row>
    <row r="161">
      <c r="A161" s="4" t="inlineStr">
        <is>
          <t>Foreign currency forward contracts</t>
        </is>
      </c>
      <c r="B161" s="5" t="n">
        <v>0</v>
      </c>
      <c r="C16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MEASUREMENTS - Narrative (Details) - USD ($) $ in Thousands</t>
        </is>
      </c>
      <c r="B1" s="2" t="inlineStr">
        <is>
          <t>Jun. 01, 2021</t>
        </is>
      </c>
      <c r="C1" s="2" t="inlineStr">
        <is>
          <t>Mar. 31, 2022</t>
        </is>
      </c>
      <c r="D1" s="2" t="inlineStr">
        <is>
          <t>Mar. 31, 2022</t>
        </is>
      </c>
      <c r="E1" s="2" t="inlineStr">
        <is>
          <t>Mar. 31, 2021</t>
        </is>
      </c>
    </row>
    <row r="2">
      <c r="A2" s="3" t="inlineStr">
        <is>
          <t>Assets measured at fair value on a recurring basis</t>
        </is>
      </c>
    </row>
    <row r="3">
      <c r="A3" s="4" t="inlineStr">
        <is>
          <t>Investments in other assets</t>
        </is>
      </c>
      <c r="C3" s="5" t="n">
        <v>20000</v>
      </c>
      <c r="D3" s="5" t="n">
        <v>20000</v>
      </c>
    </row>
    <row r="4">
      <c r="A4" s="4" t="inlineStr">
        <is>
          <t>Fair Value, Nonrecurring</t>
        </is>
      </c>
    </row>
    <row r="5">
      <c r="A5" s="3" t="inlineStr">
        <is>
          <t>Assets measured at fair value on a recurring basis</t>
        </is>
      </c>
    </row>
    <row r="6">
      <c r="A6" s="4" t="inlineStr">
        <is>
          <t>Gain (loss) on long-term investments, net</t>
        </is>
      </c>
      <c r="E6" s="5" t="n">
        <v>40588</v>
      </c>
    </row>
    <row r="7">
      <c r="A7" s="4" t="inlineStr">
        <is>
          <t>Nordeus Limited</t>
        </is>
      </c>
    </row>
    <row r="8">
      <c r="A8" s="3" t="inlineStr">
        <is>
          <t>Assets measured at fair value on a recurring basis</t>
        </is>
      </c>
    </row>
    <row r="9">
      <c r="A9" s="4" t="inlineStr">
        <is>
          <t>Contingent earn-out</t>
        </is>
      </c>
      <c r="C9" s="6" t="n">
        <v>61055</v>
      </c>
    </row>
    <row r="10">
      <c r="A10" s="4" t="inlineStr">
        <is>
          <t>Contingent consideration liability, increase</t>
        </is>
      </c>
      <c r="D10" s="6" t="n">
        <v>48000</v>
      </c>
    </row>
    <row r="11">
      <c r="A11" s="4" t="inlineStr">
        <is>
          <t>Contingent consideration liability</t>
        </is>
      </c>
      <c r="C11" s="5" t="n">
        <v>109055</v>
      </c>
      <c r="D11" s="5" t="n">
        <v>109055</v>
      </c>
    </row>
    <row r="12">
      <c r="A12" s="4" t="inlineStr">
        <is>
          <t>Nordeus Limited | Performance Period One</t>
        </is>
      </c>
    </row>
    <row r="13">
      <c r="A13" s="3" t="inlineStr">
        <is>
          <t>Assets measured at fair value on a recurring basis</t>
        </is>
      </c>
    </row>
    <row r="14">
      <c r="A14" s="4" t="inlineStr">
        <is>
          <t>Performance period</t>
        </is>
      </c>
      <c r="B14" s="4" t="inlineStr">
        <is>
          <t>12 months</t>
        </is>
      </c>
    </row>
    <row r="15">
      <c r="A15" s="4" t="inlineStr">
        <is>
          <t>Nordeus Limited | Performance Period Two</t>
        </is>
      </c>
    </row>
    <row r="16">
      <c r="A16" s="3" t="inlineStr">
        <is>
          <t>Assets measured at fair value on a recurring basis</t>
        </is>
      </c>
    </row>
    <row r="17">
      <c r="A17" s="4" t="inlineStr">
        <is>
          <t>Performance period</t>
        </is>
      </c>
      <c r="B17" s="4" t="inlineStr">
        <is>
          <t>24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Mar. 31, 2022</t>
        </is>
      </c>
      <c r="C1" s="2" t="inlineStr">
        <is>
          <t>Mar. 31, 2021</t>
        </is>
      </c>
    </row>
    <row r="2">
      <c r="A2" s="3" t="inlineStr">
        <is>
          <t>Debt Securities, Available-for-sale, Maturity, Amortized Cost, Rolling Maturity [Abstract]</t>
        </is>
      </c>
    </row>
    <row r="3">
      <c r="A3" s="4" t="inlineStr">
        <is>
          <t>Cost or Amortized Cost</t>
        </is>
      </c>
      <c r="B3" s="5" t="n">
        <v>825820</v>
      </c>
      <c r="C3" s="5" t="n">
        <v>1307895</v>
      </c>
    </row>
    <row r="4">
      <c r="A4" s="4" t="inlineStr">
        <is>
          <t>Gross Unrealized Gains</t>
        </is>
      </c>
      <c r="B4" s="6" t="n">
        <v>4</v>
      </c>
      <c r="C4" s="6" t="n">
        <v>1053</v>
      </c>
    </row>
    <row r="5">
      <c r="A5" s="4" t="inlineStr">
        <is>
          <t>Gross Unrealized Losses</t>
        </is>
      </c>
      <c r="B5" s="6" t="n">
        <v>-5764</v>
      </c>
      <c r="C5" s="6" t="n">
        <v>-256</v>
      </c>
    </row>
    <row r="6">
      <c r="A6" s="4" t="inlineStr">
        <is>
          <t>Fair Value</t>
        </is>
      </c>
      <c r="B6" s="6" t="n">
        <v>820060</v>
      </c>
      <c r="C6" s="6" t="n">
        <v>1308692</v>
      </c>
    </row>
    <row r="7">
      <c r="A7" s="4" t="inlineStr">
        <is>
          <t>Bank-time deposits</t>
        </is>
      </c>
    </row>
    <row r="8">
      <c r="A8" s="3" t="inlineStr">
        <is>
          <t>Debt Securities, Available-for-sale, Maturity, Amortized Cost, Rolling Maturity [Abstract]</t>
        </is>
      </c>
    </row>
    <row r="9">
      <c r="A9" s="4" t="inlineStr">
        <is>
          <t>Cost or Amortized Cost</t>
        </is>
      </c>
      <c r="B9" s="6" t="n">
        <v>131797</v>
      </c>
      <c r="C9" s="6" t="n">
        <v>578762</v>
      </c>
    </row>
    <row r="10">
      <c r="A10" s="4" t="inlineStr">
        <is>
          <t>Gross Unrealized Gains</t>
        </is>
      </c>
      <c r="B10" s="6" t="n">
        <v>0</v>
      </c>
      <c r="C10" s="6" t="n">
        <v>0</v>
      </c>
    </row>
    <row r="11">
      <c r="A11" s="4" t="inlineStr">
        <is>
          <t>Gross Unrealized Losses</t>
        </is>
      </c>
      <c r="B11" s="6" t="n">
        <v>0</v>
      </c>
      <c r="C11" s="6" t="n">
        <v>0</v>
      </c>
    </row>
    <row r="12">
      <c r="A12" s="4" t="inlineStr">
        <is>
          <t>Fair Value</t>
        </is>
      </c>
      <c r="B12" s="6" t="n">
        <v>131797</v>
      </c>
      <c r="C12" s="6" t="n">
        <v>578762</v>
      </c>
    </row>
    <row r="13">
      <c r="A13" s="4" t="inlineStr">
        <is>
          <t>Corporate bonds</t>
        </is>
      </c>
    </row>
    <row r="14">
      <c r="A14" s="3" t="inlineStr">
        <is>
          <t>Debt Securities, Available-for-sale, Maturity, Amortized Cost, Rolling Maturity [Abstract]</t>
        </is>
      </c>
    </row>
    <row r="15">
      <c r="A15" s="4" t="inlineStr">
        <is>
          <t>Cost or Amortized Cost</t>
        </is>
      </c>
      <c r="B15" s="6" t="n">
        <v>544214</v>
      </c>
      <c r="C15" s="6" t="n">
        <v>520486</v>
      </c>
    </row>
    <row r="16">
      <c r="A16" s="4" t="inlineStr">
        <is>
          <t>Gross Unrealized Gains</t>
        </is>
      </c>
      <c r="B16" s="6" t="n">
        <v>0</v>
      </c>
      <c r="C16" s="6" t="n">
        <v>994</v>
      </c>
    </row>
    <row r="17">
      <c r="A17" s="4" t="inlineStr">
        <is>
          <t>Gross Unrealized Losses</t>
        </is>
      </c>
      <c r="B17" s="6" t="n">
        <v>-5754</v>
      </c>
      <c r="C17" s="6" t="n">
        <v>-256</v>
      </c>
    </row>
    <row r="18">
      <c r="A18" s="4" t="inlineStr">
        <is>
          <t>Fair Value</t>
        </is>
      </c>
      <c r="B18" s="6" t="n">
        <v>538460</v>
      </c>
      <c r="C18" s="6" t="n">
        <v>521224</v>
      </c>
    </row>
    <row r="19">
      <c r="A19" s="4" t="inlineStr">
        <is>
          <t>US Treasuries</t>
        </is>
      </c>
    </row>
    <row r="20">
      <c r="A20" s="3" t="inlineStr">
        <is>
          <t>Debt Securities, Available-for-sale, Maturity, Amortized Cost, Rolling Maturity [Abstract]</t>
        </is>
      </c>
    </row>
    <row r="21">
      <c r="A21" s="4" t="inlineStr">
        <is>
          <t>Cost or Amortized Cost</t>
        </is>
      </c>
      <c r="B21" s="6" t="n">
        <v>23420</v>
      </c>
      <c r="C21" s="6" t="n">
        <v>60029</v>
      </c>
    </row>
    <row r="22">
      <c r="A22" s="4" t="inlineStr">
        <is>
          <t>Gross Unrealized Gains</t>
        </is>
      </c>
      <c r="B22" s="6" t="n">
        <v>4</v>
      </c>
      <c r="C22" s="6" t="n">
        <v>57</v>
      </c>
    </row>
    <row r="23">
      <c r="A23" s="4" t="inlineStr">
        <is>
          <t>Gross Unrealized Losses</t>
        </is>
      </c>
      <c r="B23" s="6" t="n">
        <v>-10</v>
      </c>
      <c r="C23" s="6" t="n">
        <v>0</v>
      </c>
    </row>
    <row r="24">
      <c r="A24" s="4" t="inlineStr">
        <is>
          <t>Fair Value</t>
        </is>
      </c>
      <c r="B24" s="6" t="n">
        <v>23414</v>
      </c>
      <c r="C24" s="6" t="n">
        <v>60086</v>
      </c>
    </row>
    <row r="25">
      <c r="A25" s="4" t="inlineStr">
        <is>
          <t>Commercial paper</t>
        </is>
      </c>
    </row>
    <row r="26">
      <c r="A26" s="3" t="inlineStr">
        <is>
          <t>Debt Securities, Available-for-sale, Maturity, Amortized Cost, Rolling Maturity [Abstract]</t>
        </is>
      </c>
    </row>
    <row r="27">
      <c r="A27" s="4" t="inlineStr">
        <is>
          <t>Cost or Amortized Cost</t>
        </is>
      </c>
      <c r="B27" s="6" t="n">
        <v>125390</v>
      </c>
      <c r="C27" s="6" t="n">
        <v>148149</v>
      </c>
    </row>
    <row r="28">
      <c r="A28" s="4" t="inlineStr">
        <is>
          <t>Gross Unrealized Gains</t>
        </is>
      </c>
      <c r="B28" s="6" t="n">
        <v>0</v>
      </c>
      <c r="C28" s="6" t="n">
        <v>1</v>
      </c>
    </row>
    <row r="29">
      <c r="A29" s="4" t="inlineStr">
        <is>
          <t>Gross Unrealized Losses</t>
        </is>
      </c>
      <c r="B29" s="6" t="n">
        <v>0</v>
      </c>
      <c r="C29" s="6" t="n">
        <v>0</v>
      </c>
    </row>
    <row r="30">
      <c r="A30" s="4" t="inlineStr">
        <is>
          <t>Fair Value</t>
        </is>
      </c>
      <c r="B30" s="6" t="n">
        <v>125390</v>
      </c>
      <c r="C30" s="6" t="n">
        <v>148150</v>
      </c>
    </row>
    <row r="31">
      <c r="A31" s="4" t="inlineStr">
        <is>
          <t>Certificates of Deposit</t>
        </is>
      </c>
    </row>
    <row r="32">
      <c r="A32" s="3" t="inlineStr">
        <is>
          <t>Debt Securities, Available-for-sale, Maturity, Amortized Cost, Rolling Maturity [Abstract]</t>
        </is>
      </c>
    </row>
    <row r="33">
      <c r="A33" s="4" t="inlineStr">
        <is>
          <t>Cost or Amortized Cost</t>
        </is>
      </c>
      <c r="B33" s="6" t="n">
        <v>999</v>
      </c>
    </row>
    <row r="34">
      <c r="A34" s="4" t="inlineStr">
        <is>
          <t>Gross Unrealized Gains</t>
        </is>
      </c>
      <c r="B34" s="6" t="n">
        <v>0</v>
      </c>
    </row>
    <row r="35">
      <c r="A35" s="4" t="inlineStr">
        <is>
          <t>Gross Unrealized Losses</t>
        </is>
      </c>
      <c r="B35" s="6" t="n">
        <v>0</v>
      </c>
    </row>
    <row r="36">
      <c r="A36" s="4" t="inlineStr">
        <is>
          <t>Fair Value</t>
        </is>
      </c>
      <c r="B36" s="5" t="n">
        <v>999</v>
      </c>
    </row>
    <row r="37">
      <c r="A37" s="4" t="inlineStr">
        <is>
          <t>Asset-backed securities</t>
        </is>
      </c>
    </row>
    <row r="38">
      <c r="A38" s="3" t="inlineStr">
        <is>
          <t>Debt Securities, Available-for-sale, Maturity, Amortized Cost, Rolling Maturity [Abstract]</t>
        </is>
      </c>
    </row>
    <row r="39">
      <c r="A39" s="4" t="inlineStr">
        <is>
          <t>Cost or Amortized Cost</t>
        </is>
      </c>
      <c r="C39" s="6" t="n">
        <v>469</v>
      </c>
    </row>
    <row r="40">
      <c r="A40" s="4" t="inlineStr">
        <is>
          <t>Gross Unrealized Gains</t>
        </is>
      </c>
      <c r="C40" s="6" t="n">
        <v>1</v>
      </c>
    </row>
    <row r="41">
      <c r="A41" s="4" t="inlineStr">
        <is>
          <t>Gross Unrealized Losses</t>
        </is>
      </c>
      <c r="C41" s="6" t="n">
        <v>0</v>
      </c>
    </row>
    <row r="42">
      <c r="A42" s="4" t="inlineStr">
        <is>
          <t>Fair Value</t>
        </is>
      </c>
      <c r="C42" s="5" t="n">
        <v>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t>
        </is>
      </c>
      <c r="B4" s="5" t="n">
        <v>418022</v>
      </c>
      <c r="C4" s="5" t="n">
        <v>588886</v>
      </c>
      <c r="D4" s="5" t="n">
        <v>404459</v>
      </c>
    </row>
    <row r="5">
      <c r="A5" s="3" t="inlineStr">
        <is>
          <t>Other comprehensive income (loss)</t>
        </is>
      </c>
    </row>
    <row r="6">
      <c r="A6" s="4" t="inlineStr">
        <is>
          <t>Foreign currency translation adjustment</t>
        </is>
      </c>
      <c r="B6" s="6" t="n">
        <v>-43589</v>
      </c>
      <c r="C6" s="6" t="n">
        <v>51253</v>
      </c>
      <c r="D6" s="6" t="n">
        <v>-27445</v>
      </c>
    </row>
    <row r="7">
      <c r="A7" s="3" t="inlineStr">
        <is>
          <t>Cash flow hedges:</t>
        </is>
      </c>
    </row>
    <row r="8">
      <c r="A8" s="4" t="inlineStr">
        <is>
          <t>Change in unrealized gains</t>
        </is>
      </c>
      <c r="B8" s="6" t="n">
        <v>0</v>
      </c>
      <c r="C8" s="6" t="n">
        <v>-3817</v>
      </c>
      <c r="D8" s="6" t="n">
        <v>10504</v>
      </c>
    </row>
    <row r="9">
      <c r="A9" s="4" t="inlineStr">
        <is>
          <t>Reclassification to earnings</t>
        </is>
      </c>
      <c r="B9" s="6" t="n">
        <v>0</v>
      </c>
      <c r="C9" s="6" t="n">
        <v>-1933</v>
      </c>
      <c r="D9" s="6" t="n">
        <v>-1689</v>
      </c>
    </row>
    <row r="10">
      <c r="A10" s="4" t="inlineStr">
        <is>
          <t>Tax effect on effective cash flow hedges</t>
        </is>
      </c>
      <c r="B10" s="6" t="n">
        <v>0</v>
      </c>
      <c r="C10" s="6" t="n">
        <v>845</v>
      </c>
      <c r="D10" s="6" t="n">
        <v>775</v>
      </c>
    </row>
    <row r="11">
      <c r="A11" s="4" t="inlineStr">
        <is>
          <t>Change in fair value of cash flow hedges</t>
        </is>
      </c>
      <c r="B11" s="6" t="n">
        <v>0</v>
      </c>
      <c r="C11" s="6" t="n">
        <v>-4905</v>
      </c>
      <c r="D11" s="6" t="n">
        <v>9590</v>
      </c>
    </row>
    <row r="12">
      <c r="A12" s="4" t="inlineStr">
        <is>
          <t>Change in fair value of available-for-sale securities</t>
        </is>
      </c>
      <c r="B12" s="6" t="n">
        <v>-5092</v>
      </c>
      <c r="C12" s="6" t="n">
        <v>3364</v>
      </c>
      <c r="D12" s="6" t="n">
        <v>-3332</v>
      </c>
    </row>
    <row r="13">
      <c r="A13" s="4" t="inlineStr">
        <is>
          <t>Other comprehensive income (loss)</t>
        </is>
      </c>
      <c r="B13" s="6" t="n">
        <v>-48681</v>
      </c>
      <c r="C13" s="6" t="n">
        <v>49712</v>
      </c>
      <c r="D13" s="6" t="n">
        <v>-21187</v>
      </c>
    </row>
    <row r="14">
      <c r="A14" s="4" t="inlineStr">
        <is>
          <t>Comprehensive income</t>
        </is>
      </c>
      <c r="B14" s="5" t="n">
        <v>369341</v>
      </c>
      <c r="C14" s="5" t="n">
        <v>638598</v>
      </c>
      <c r="D14" s="5" t="n">
        <v>3832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 Term Maturities (Details) - USD ($) $ in Thousands</t>
        </is>
      </c>
      <c r="B1" s="2" t="inlineStr">
        <is>
          <t>Mar. 31, 2022</t>
        </is>
      </c>
      <c r="C1" s="2" t="inlineStr">
        <is>
          <t>Mar. 31, 2021</t>
        </is>
      </c>
    </row>
    <row r="2">
      <c r="A2" s="3" t="inlineStr">
        <is>
          <t>Debt Securities, Available-for-sale, Maturity, Amortized Cost, Rolling Maturity [Abstract]</t>
        </is>
      </c>
    </row>
    <row r="3">
      <c r="A3" s="4" t="inlineStr">
        <is>
          <t>Amortized cost, Due in 1 year or less</t>
        </is>
      </c>
      <c r="B3" s="5" t="n">
        <v>659147</v>
      </c>
    </row>
    <row r="4">
      <c r="A4" s="4" t="inlineStr">
        <is>
          <t>Amortized cost, Due in 1-2 years</t>
        </is>
      </c>
      <c r="B4" s="6" t="n">
        <v>166673</v>
      </c>
    </row>
    <row r="5">
      <c r="A5" s="4" t="inlineStr">
        <is>
          <t>Cost or Amortized Cost</t>
        </is>
      </c>
      <c r="B5" s="6" t="n">
        <v>825820</v>
      </c>
      <c r="C5" s="5" t="n">
        <v>1307895</v>
      </c>
    </row>
    <row r="6">
      <c r="A6" s="3" t="inlineStr">
        <is>
          <t>Debt Securities, Available-for-sale, Maturity, Fair Value, Rolling Maturity [Abstract]</t>
        </is>
      </c>
    </row>
    <row r="7">
      <c r="A7" s="4" t="inlineStr">
        <is>
          <t>Fair value, Due in 1 year or less</t>
        </is>
      </c>
      <c r="B7" s="6" t="n">
        <v>656775</v>
      </c>
    </row>
    <row r="8">
      <c r="A8" s="4" t="inlineStr">
        <is>
          <t>Fair value, Due in 1-2 years</t>
        </is>
      </c>
      <c r="B8" s="6" t="n">
        <v>163285</v>
      </c>
    </row>
    <row r="9">
      <c r="A9" s="4" t="inlineStr">
        <is>
          <t>Total short-term investments</t>
        </is>
      </c>
      <c r="B9" s="5" t="n">
        <v>820060</v>
      </c>
      <c r="C9" s="5" t="n">
        <v>13086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 USD ($) $ in Thousands</t>
        </is>
      </c>
      <c r="B1" s="2" t="inlineStr">
        <is>
          <t>12 Months Ended</t>
        </is>
      </c>
    </row>
    <row r="2">
      <c r="B2" s="2" t="inlineStr">
        <is>
          <t>Mar. 31, 2022</t>
        </is>
      </c>
      <c r="C2" s="2" t="inlineStr">
        <is>
          <t>Mar. 31, 2021</t>
        </is>
      </c>
      <c r="D2" s="2" t="inlineStr">
        <is>
          <t>Mar. 31, 2020</t>
        </is>
      </c>
    </row>
    <row r="3">
      <c r="A3" s="3" t="inlineStr">
        <is>
          <t>Derivative [Line Items]</t>
        </is>
      </c>
    </row>
    <row r="4">
      <c r="A4" s="4" t="inlineStr">
        <is>
          <t>Forward contracts to sell foreign currencies</t>
        </is>
      </c>
      <c r="B4" s="5" t="n">
        <v>132795</v>
      </c>
      <c r="C4" s="5" t="n">
        <v>140510</v>
      </c>
    </row>
    <row r="5">
      <c r="A5" s="4" t="inlineStr">
        <is>
          <t>Forward contracts to purchase foreign currencies</t>
        </is>
      </c>
      <c r="B5" s="6" t="n">
        <v>75807</v>
      </c>
      <c r="C5" s="6" t="n">
        <v>92123</v>
      </c>
    </row>
    <row r="6">
      <c r="A6" s="4" t="inlineStr">
        <is>
          <t>Derivative instrument not designated as hedging instruments, gain (loss), net</t>
        </is>
      </c>
      <c r="B6" s="6" t="n">
        <v>5887</v>
      </c>
      <c r="C6" s="5" t="n">
        <v>-3584</v>
      </c>
      <c r="D6" s="5" t="n">
        <v>-959</v>
      </c>
    </row>
    <row r="7">
      <c r="A7" s="4" t="inlineStr">
        <is>
          <t>Proceeds from settled derivative asset</t>
        </is>
      </c>
      <c r="B7" s="6" t="n">
        <v>7420</v>
      </c>
    </row>
    <row r="8">
      <c r="A8" s="4" t="inlineStr">
        <is>
          <t>Cash Flow Hedging | Asset-backed securities</t>
        </is>
      </c>
    </row>
    <row r="9">
      <c r="A9" s="3" t="inlineStr">
        <is>
          <t>Derivative [Line Items]</t>
        </is>
      </c>
    </row>
    <row r="10">
      <c r="A10" s="4" t="inlineStr">
        <is>
          <t>Derivative, notional amount</t>
        </is>
      </c>
      <c r="B10" s="5" t="n">
        <v>31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Mar. 31, 2022</t>
        </is>
      </c>
      <c r="C1" s="2" t="inlineStr">
        <is>
          <t>Mar. 31, 2021</t>
        </is>
      </c>
    </row>
    <row r="2">
      <c r="A2" s="3" t="inlineStr">
        <is>
          <t>Inventory Disclosure [Abstract]</t>
        </is>
      </c>
    </row>
    <row r="3">
      <c r="A3" s="4" t="inlineStr">
        <is>
          <t>Finished products</t>
        </is>
      </c>
      <c r="B3" s="5" t="n">
        <v>11398</v>
      </c>
      <c r="C3" s="5" t="n">
        <v>16941</v>
      </c>
    </row>
    <row r="4">
      <c r="A4" s="4" t="inlineStr">
        <is>
          <t>Parts and supplies</t>
        </is>
      </c>
      <c r="B4" s="6" t="n">
        <v>1826</v>
      </c>
      <c r="C4" s="6" t="n">
        <v>801</v>
      </c>
    </row>
    <row r="5">
      <c r="A5" s="4" t="inlineStr">
        <is>
          <t>Inventory</t>
        </is>
      </c>
      <c r="B5" s="6" t="n">
        <v>13224</v>
      </c>
      <c r="C5" s="6" t="n">
        <v>17742</v>
      </c>
    </row>
    <row r="6">
      <c r="A6" s="4" t="inlineStr">
        <is>
          <t>Estimated product returns included in inventory</t>
        </is>
      </c>
      <c r="B6" s="5" t="n">
        <v>21</v>
      </c>
      <c r="C6" s="5" t="n">
        <v>1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OFTWARE DEVELOPMENT COSTS AND LICENSES (Details) - USD ($) $ in Thousands</t>
        </is>
      </c>
      <c r="B1" s="2" t="inlineStr">
        <is>
          <t>12 Months Ended</t>
        </is>
      </c>
    </row>
    <row r="2">
      <c r="B2" s="2" t="inlineStr">
        <is>
          <t>Mar. 31, 2022</t>
        </is>
      </c>
      <c r="C2" s="2" t="inlineStr">
        <is>
          <t>Mar. 31, 2021</t>
        </is>
      </c>
      <c r="D2" s="2" t="inlineStr">
        <is>
          <t>Mar. 31, 2020</t>
        </is>
      </c>
    </row>
    <row r="3">
      <c r="A3" s="3" t="inlineStr">
        <is>
          <t>Capitalized software development costs and licenses</t>
        </is>
      </c>
    </row>
    <row r="4">
      <c r="A4" s="4" t="inlineStr">
        <is>
          <t>Software development costs and licenses, Current</t>
        </is>
      </c>
      <c r="B4" s="5" t="n">
        <v>81394</v>
      </c>
      <c r="C4" s="5" t="n">
        <v>43443</v>
      </c>
    </row>
    <row r="5">
      <c r="A5" s="4" t="inlineStr">
        <is>
          <t>Software development costs and licenses, Non-current</t>
        </is>
      </c>
      <c r="B5" s="6" t="n">
        <v>755888</v>
      </c>
      <c r="C5" s="6" t="n">
        <v>490892</v>
      </c>
    </row>
    <row r="6">
      <c r="A6" s="4" t="inlineStr">
        <is>
          <t>Software development costs and licenses related to titles not released</t>
        </is>
      </c>
      <c r="B6" s="6" t="n">
        <v>738038</v>
      </c>
      <c r="C6" s="6" t="n">
        <v>483110</v>
      </c>
    </row>
    <row r="7">
      <c r="A7" s="3" t="inlineStr">
        <is>
          <t>Amortization and impairment of software development costs and licenses</t>
        </is>
      </c>
    </row>
    <row r="8">
      <c r="A8" s="4" t="inlineStr">
        <is>
          <t>Amortization of software development costs and licenses</t>
        </is>
      </c>
      <c r="B8" s="6" t="n">
        <v>131049</v>
      </c>
      <c r="C8" s="6" t="n">
        <v>113897</v>
      </c>
      <c r="D8" s="5" t="n">
        <v>321956</v>
      </c>
    </row>
    <row r="9">
      <c r="A9" s="4" t="inlineStr">
        <is>
          <t>Impairment of software development costs and licenses</t>
        </is>
      </c>
      <c r="B9" s="6" t="n">
        <v>70611</v>
      </c>
      <c r="C9" s="6" t="n">
        <v>39073</v>
      </c>
      <c r="D9" s="6" t="n">
        <v>0</v>
      </c>
    </row>
    <row r="10">
      <c r="A10" s="4" t="inlineStr">
        <is>
          <t>Less: Portion representing stock-based compensation</t>
        </is>
      </c>
      <c r="B10" s="6" t="n">
        <v>-48381</v>
      </c>
      <c r="C10" s="6" t="n">
        <v>-8707</v>
      </c>
      <c r="D10" s="6" t="n">
        <v>-154031</v>
      </c>
    </row>
    <row r="11">
      <c r="A11" s="4" t="inlineStr">
        <is>
          <t>Amortization and impairment, net of stock-based compensation</t>
        </is>
      </c>
      <c r="B11" s="6" t="n">
        <v>153279</v>
      </c>
      <c r="C11" s="6" t="n">
        <v>144263</v>
      </c>
      <c r="D11" s="5" t="n">
        <v>167925</v>
      </c>
    </row>
    <row r="12">
      <c r="A12" s="4" t="inlineStr">
        <is>
          <t>Software development costs, internally developed</t>
        </is>
      </c>
    </row>
    <row r="13">
      <c r="A13" s="3" t="inlineStr">
        <is>
          <t>Capitalized software development costs and licenses</t>
        </is>
      </c>
    </row>
    <row r="14">
      <c r="A14" s="4" t="inlineStr">
        <is>
          <t>Software development costs and licenses, Current</t>
        </is>
      </c>
      <c r="B14" s="6" t="n">
        <v>59187</v>
      </c>
      <c r="C14" s="6" t="n">
        <v>22225</v>
      </c>
    </row>
    <row r="15">
      <c r="A15" s="4" t="inlineStr">
        <is>
          <t>Software development costs and licenses, Non-current</t>
        </is>
      </c>
      <c r="B15" s="6" t="n">
        <v>599299</v>
      </c>
      <c r="C15" s="6" t="n">
        <v>412919</v>
      </c>
    </row>
    <row r="16">
      <c r="A16" s="4" t="inlineStr">
        <is>
          <t>Software development costs, externally developed</t>
        </is>
      </c>
    </row>
    <row r="17">
      <c r="A17" s="3" t="inlineStr">
        <is>
          <t>Capitalized software development costs and licenses</t>
        </is>
      </c>
    </row>
    <row r="18">
      <c r="A18" s="4" t="inlineStr">
        <is>
          <t>Software development costs and licenses, Current</t>
        </is>
      </c>
      <c r="B18" s="6" t="n">
        <v>19258</v>
      </c>
      <c r="C18" s="6" t="n">
        <v>7349</v>
      </c>
    </row>
    <row r="19">
      <c r="A19" s="4" t="inlineStr">
        <is>
          <t>Software development costs and licenses, Non-current</t>
        </is>
      </c>
      <c r="B19" s="6" t="n">
        <v>145195</v>
      </c>
      <c r="C19" s="6" t="n">
        <v>75086</v>
      </c>
    </row>
    <row r="20">
      <c r="A20" s="4" t="inlineStr">
        <is>
          <t>Licenses</t>
        </is>
      </c>
    </row>
    <row r="21">
      <c r="A21" s="3" t="inlineStr">
        <is>
          <t>Capitalized software development costs and licenses</t>
        </is>
      </c>
    </row>
    <row r="22">
      <c r="A22" s="4" t="inlineStr">
        <is>
          <t>Software development costs and licenses, Current</t>
        </is>
      </c>
      <c r="B22" s="6" t="n">
        <v>2949</v>
      </c>
      <c r="C22" s="6" t="n">
        <v>13869</v>
      </c>
    </row>
    <row r="23">
      <c r="A23" s="4" t="inlineStr">
        <is>
          <t>Software development costs and licenses, Non-current</t>
        </is>
      </c>
      <c r="B23" s="5" t="n">
        <v>11394</v>
      </c>
      <c r="C23" s="5" t="n">
        <v>28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XED ASSETS, NET (Details) - USD ($) $ in Thousands</t>
        </is>
      </c>
      <c r="B1" s="2" t="inlineStr">
        <is>
          <t>12 Months Ended</t>
        </is>
      </c>
    </row>
    <row r="2">
      <c r="B2" s="2" t="inlineStr">
        <is>
          <t>Mar. 31, 2022</t>
        </is>
      </c>
      <c r="C2" s="2" t="inlineStr">
        <is>
          <t>Mar. 31, 2021</t>
        </is>
      </c>
      <c r="D2" s="2" t="inlineStr">
        <is>
          <t>Mar. 31, 2020</t>
        </is>
      </c>
    </row>
    <row r="3">
      <c r="A3" s="3" t="inlineStr">
        <is>
          <t>Fixed assets</t>
        </is>
      </c>
    </row>
    <row r="4">
      <c r="A4" s="4" t="inlineStr">
        <is>
          <t>Fixed assets, gross</t>
        </is>
      </c>
      <c r="B4" s="5" t="n">
        <v>506144</v>
      </c>
      <c r="C4" s="5" t="n">
        <v>386509</v>
      </c>
    </row>
    <row r="5">
      <c r="A5" s="4" t="inlineStr">
        <is>
          <t>Less: accumulated depreciation</t>
        </is>
      </c>
      <c r="B5" s="6" t="n">
        <v>-264105</v>
      </c>
      <c r="C5" s="6" t="n">
        <v>-237145</v>
      </c>
    </row>
    <row r="6">
      <c r="A6" s="4" t="inlineStr">
        <is>
          <t>Fixed assets, net</t>
        </is>
      </c>
      <c r="B6" s="6" t="n">
        <v>242039</v>
      </c>
      <c r="C6" s="6" t="n">
        <v>149364</v>
      </c>
    </row>
    <row r="7">
      <c r="A7" s="4" t="inlineStr">
        <is>
          <t>Depreciation expense</t>
        </is>
      </c>
      <c r="B7" s="6" t="n">
        <v>61196</v>
      </c>
      <c r="C7" s="6" t="n">
        <v>56309</v>
      </c>
      <c r="D7" s="5" t="n">
        <v>47628</v>
      </c>
    </row>
    <row r="8">
      <c r="A8" s="4" t="inlineStr">
        <is>
          <t>United States</t>
        </is>
      </c>
    </row>
    <row r="9">
      <c r="A9" s="3" t="inlineStr">
        <is>
          <t>Fixed assets</t>
        </is>
      </c>
    </row>
    <row r="10">
      <c r="A10" s="4" t="inlineStr">
        <is>
          <t>Fixed assets, net</t>
        </is>
      </c>
      <c r="B10" s="6" t="n">
        <v>110828</v>
      </c>
      <c r="C10" s="6" t="n">
        <v>101838</v>
      </c>
    </row>
    <row r="11">
      <c r="A11" s="4" t="inlineStr">
        <is>
          <t>International</t>
        </is>
      </c>
    </row>
    <row r="12">
      <c r="A12" s="3" t="inlineStr">
        <is>
          <t>Fixed assets</t>
        </is>
      </c>
    </row>
    <row r="13">
      <c r="A13" s="4" t="inlineStr">
        <is>
          <t>Fixed assets, net</t>
        </is>
      </c>
      <c r="B13" s="6" t="n">
        <v>131211</v>
      </c>
      <c r="C13" s="6" t="n">
        <v>47526</v>
      </c>
    </row>
    <row r="14">
      <c r="A14" s="4" t="inlineStr">
        <is>
          <t>Computer equipment</t>
        </is>
      </c>
    </row>
    <row r="15">
      <c r="A15" s="3" t="inlineStr">
        <is>
          <t>Fixed assets</t>
        </is>
      </c>
    </row>
    <row r="16">
      <c r="A16" s="4" t="inlineStr">
        <is>
          <t>Fixed assets, gross</t>
        </is>
      </c>
      <c r="B16" s="6" t="n">
        <v>174144</v>
      </c>
      <c r="C16" s="6" t="n">
        <v>155580</v>
      </c>
    </row>
    <row r="17">
      <c r="A17" s="4" t="inlineStr">
        <is>
          <t>Leasehold improvements</t>
        </is>
      </c>
    </row>
    <row r="18">
      <c r="A18" s="3" t="inlineStr">
        <is>
          <t>Fixed assets</t>
        </is>
      </c>
    </row>
    <row r="19">
      <c r="A19" s="4" t="inlineStr">
        <is>
          <t>Fixed assets, gross</t>
        </is>
      </c>
      <c r="B19" s="6" t="n">
        <v>157990</v>
      </c>
      <c r="C19" s="6" t="n">
        <v>135150</v>
      </c>
    </row>
    <row r="20">
      <c r="A20" s="4" t="inlineStr">
        <is>
          <t>Computer software</t>
        </is>
      </c>
    </row>
    <row r="21">
      <c r="A21" s="3" t="inlineStr">
        <is>
          <t>Fixed assets</t>
        </is>
      </c>
    </row>
    <row r="22">
      <c r="A22" s="4" t="inlineStr">
        <is>
          <t>Fixed assets, gross</t>
        </is>
      </c>
      <c r="B22" s="6" t="n">
        <v>67198</v>
      </c>
      <c r="C22" s="6" t="n">
        <v>63947</v>
      </c>
    </row>
    <row r="23">
      <c r="A23" s="4" t="inlineStr">
        <is>
          <t>Furniture and fixtures</t>
        </is>
      </c>
    </row>
    <row r="24">
      <c r="A24" s="3" t="inlineStr">
        <is>
          <t>Fixed assets</t>
        </is>
      </c>
    </row>
    <row r="25">
      <c r="A25" s="4" t="inlineStr">
        <is>
          <t>Fixed assets, gross</t>
        </is>
      </c>
      <c r="B25" s="6" t="n">
        <v>25276</v>
      </c>
      <c r="C25" s="6" t="n">
        <v>17693</v>
      </c>
    </row>
    <row r="26">
      <c r="A26" s="4" t="inlineStr">
        <is>
          <t>Office equipment</t>
        </is>
      </c>
    </row>
    <row r="27">
      <c r="A27" s="3" t="inlineStr">
        <is>
          <t>Fixed assets</t>
        </is>
      </c>
    </row>
    <row r="28">
      <c r="A28" s="4" t="inlineStr">
        <is>
          <t>Fixed assets, gross</t>
        </is>
      </c>
      <c r="B28" s="6" t="n">
        <v>15461</v>
      </c>
      <c r="C28" s="6" t="n">
        <v>13282</v>
      </c>
    </row>
    <row r="29">
      <c r="A29" s="4" t="inlineStr">
        <is>
          <t>Buildings</t>
        </is>
      </c>
    </row>
    <row r="30">
      <c r="A30" s="3" t="inlineStr">
        <is>
          <t>Fixed assets</t>
        </is>
      </c>
    </row>
    <row r="31">
      <c r="A31" s="4" t="inlineStr">
        <is>
          <t>Fixed assets, gross</t>
        </is>
      </c>
      <c r="B31" s="6" t="n">
        <v>66075</v>
      </c>
      <c r="C31" s="6" t="n">
        <v>857</v>
      </c>
    </row>
    <row r="32">
      <c r="A32" s="4" t="inlineStr">
        <is>
          <t>Fixed assets, net</t>
        </is>
      </c>
    </row>
    <row r="33">
      <c r="A33" s="3" t="inlineStr">
        <is>
          <t>Fixed assets</t>
        </is>
      </c>
    </row>
    <row r="34">
      <c r="A34" s="4" t="inlineStr">
        <is>
          <t>Depreciation expense</t>
        </is>
      </c>
      <c r="B34" s="5" t="n">
        <v>59050</v>
      </c>
      <c r="C34" s="5" t="n">
        <v>54835</v>
      </c>
      <c r="D34" s="5" t="n">
        <v>476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Mar. 31, 2022</t>
        </is>
      </c>
      <c r="C2" s="2" t="inlineStr">
        <is>
          <t>Mar. 31, 2021</t>
        </is>
      </c>
    </row>
    <row r="3">
      <c r="A3" s="3" t="inlineStr">
        <is>
          <t>Change in the goodwill balance</t>
        </is>
      </c>
    </row>
    <row r="4">
      <c r="A4" s="4" t="inlineStr">
        <is>
          <t>Balance at the beginning of the period</t>
        </is>
      </c>
      <c r="B4" s="5" t="n">
        <v>535306</v>
      </c>
      <c r="C4" s="5" t="n">
        <v>386494</v>
      </c>
    </row>
    <row r="5">
      <c r="A5" s="4" t="inlineStr">
        <is>
          <t>Currency translation adjustment</t>
        </is>
      </c>
      <c r="B5" s="6" t="n">
        <v>-11574</v>
      </c>
      <c r="C5" s="6" t="n">
        <v>16483</v>
      </c>
    </row>
    <row r="6">
      <c r="A6" s="4" t="inlineStr">
        <is>
          <t>Balance at the end of the period</t>
        </is>
      </c>
      <c r="B6" s="6" t="n">
        <v>674554</v>
      </c>
      <c r="C6" s="6" t="n">
        <v>535306</v>
      </c>
    </row>
    <row r="7">
      <c r="A7" s="3" t="inlineStr">
        <is>
          <t>Components of the intangible assets subject to amortization</t>
        </is>
      </c>
    </row>
    <row r="8">
      <c r="A8" s="4" t="inlineStr">
        <is>
          <t>Gross Carrying Amount</t>
        </is>
      </c>
      <c r="B8" s="6" t="n">
        <v>435772</v>
      </c>
      <c r="C8" s="6" t="n">
        <v>231918</v>
      </c>
    </row>
    <row r="9">
      <c r="A9" s="4" t="inlineStr">
        <is>
          <t>Accumulated Amortization</t>
        </is>
      </c>
      <c r="B9" s="6" t="n">
        <v>-169297</v>
      </c>
      <c r="C9" s="6" t="n">
        <v>-110327</v>
      </c>
    </row>
    <row r="10">
      <c r="A10" s="4" t="inlineStr">
        <is>
          <t>Net Book Value</t>
        </is>
      </c>
      <c r="B10" s="5" t="n">
        <v>266475</v>
      </c>
      <c r="C10" s="6" t="n">
        <v>121591</v>
      </c>
    </row>
    <row r="11">
      <c r="A11" s="4" t="inlineStr">
        <is>
          <t>Weighted average useful life</t>
        </is>
      </c>
      <c r="B11" s="4" t="inlineStr">
        <is>
          <t>5 years</t>
        </is>
      </c>
    </row>
    <row r="12">
      <c r="A12" s="4" t="inlineStr">
        <is>
          <t>Intellectual property</t>
        </is>
      </c>
    </row>
    <row r="13">
      <c r="A13" s="3" t="inlineStr">
        <is>
          <t>Components of the intangible assets subject to amortization</t>
        </is>
      </c>
    </row>
    <row r="14">
      <c r="A14" s="4" t="inlineStr">
        <is>
          <t>Gross Carrying Amount</t>
        </is>
      </c>
      <c r="B14" s="5" t="n">
        <v>229840</v>
      </c>
      <c r="C14" s="6" t="n">
        <v>41077</v>
      </c>
    </row>
    <row r="15">
      <c r="A15" s="4" t="inlineStr">
        <is>
          <t>Accumulated Amortization</t>
        </is>
      </c>
      <c r="B15" s="6" t="n">
        <v>-42308</v>
      </c>
      <c r="C15" s="6" t="n">
        <v>-14542</v>
      </c>
    </row>
    <row r="16">
      <c r="A16" s="4" t="inlineStr">
        <is>
          <t>Net Book Value</t>
        </is>
      </c>
      <c r="B16" s="5" t="n">
        <v>187532</v>
      </c>
      <c r="C16" s="6" t="n">
        <v>26535</v>
      </c>
    </row>
    <row r="17">
      <c r="A17" s="4" t="inlineStr">
        <is>
          <t>Weighted average useful life</t>
        </is>
      </c>
      <c r="B17" s="4" t="inlineStr">
        <is>
          <t>6 years</t>
        </is>
      </c>
    </row>
    <row r="18">
      <c r="A18" s="4" t="inlineStr">
        <is>
          <t>Developed game technology</t>
        </is>
      </c>
    </row>
    <row r="19">
      <c r="A19" s="3" t="inlineStr">
        <is>
          <t>Components of the intangible assets subject to amortization</t>
        </is>
      </c>
    </row>
    <row r="20">
      <c r="A20" s="4" t="inlineStr">
        <is>
          <t>Gross Carrying Amount</t>
        </is>
      </c>
      <c r="B20" s="5" t="n">
        <v>152488</v>
      </c>
      <c r="C20" s="6" t="n">
        <v>143628</v>
      </c>
    </row>
    <row r="21">
      <c r="A21" s="4" t="inlineStr">
        <is>
          <t>Accumulated Amortization</t>
        </is>
      </c>
      <c r="B21" s="6" t="n">
        <v>-83231</v>
      </c>
      <c r="C21" s="6" t="n">
        <v>-62667</v>
      </c>
    </row>
    <row r="22">
      <c r="A22" s="4" t="inlineStr">
        <is>
          <t>Net Book Value</t>
        </is>
      </c>
      <c r="B22" s="5" t="n">
        <v>69257</v>
      </c>
      <c r="C22" s="6" t="n">
        <v>80961</v>
      </c>
    </row>
    <row r="23">
      <c r="A23" s="4" t="inlineStr">
        <is>
          <t>Weighted average useful life</t>
        </is>
      </c>
      <c r="B23" s="4" t="inlineStr">
        <is>
          <t>8 years</t>
        </is>
      </c>
    </row>
    <row r="24">
      <c r="A24" s="4" t="inlineStr">
        <is>
          <t>Branding and trade names</t>
        </is>
      </c>
    </row>
    <row r="25">
      <c r="A25" s="3" t="inlineStr">
        <is>
          <t>Components of the intangible assets subject to amortization</t>
        </is>
      </c>
    </row>
    <row r="26">
      <c r="A26" s="4" t="inlineStr">
        <is>
          <t>Gross Carrying Amount</t>
        </is>
      </c>
      <c r="B26" s="5" t="n">
        <v>11061</v>
      </c>
      <c r="C26" s="6" t="n">
        <v>8245</v>
      </c>
    </row>
    <row r="27">
      <c r="A27" s="4" t="inlineStr">
        <is>
          <t>Accumulated Amortization</t>
        </is>
      </c>
      <c r="B27" s="6" t="n">
        <v>-3545</v>
      </c>
      <c r="C27" s="6" t="n">
        <v>-2245</v>
      </c>
    </row>
    <row r="28">
      <c r="A28" s="4" t="inlineStr">
        <is>
          <t>Net Book Value</t>
        </is>
      </c>
      <c r="B28" s="5" t="n">
        <v>7516</v>
      </c>
      <c r="C28" s="6" t="n">
        <v>6000</v>
      </c>
    </row>
    <row r="29">
      <c r="A29" s="4" t="inlineStr">
        <is>
          <t>Weighted average useful life</t>
        </is>
      </c>
      <c r="B29" s="4" t="inlineStr">
        <is>
          <t>8 years</t>
        </is>
      </c>
    </row>
    <row r="30">
      <c r="A30" s="4" t="inlineStr">
        <is>
          <t>Lease-in-place</t>
        </is>
      </c>
    </row>
    <row r="31">
      <c r="A31" s="3" t="inlineStr">
        <is>
          <t>Components of the intangible assets subject to amortization</t>
        </is>
      </c>
    </row>
    <row r="32">
      <c r="A32" s="4" t="inlineStr">
        <is>
          <t>Gross Carrying Amount</t>
        </is>
      </c>
      <c r="B32" s="5" t="n">
        <v>2296</v>
      </c>
      <c r="C32" s="6" t="n">
        <v>0</v>
      </c>
    </row>
    <row r="33">
      <c r="A33" s="4" t="inlineStr">
        <is>
          <t>Accumulated Amortization</t>
        </is>
      </c>
      <c r="B33" s="6" t="n">
        <v>-659</v>
      </c>
      <c r="C33" s="6" t="n">
        <v>0</v>
      </c>
    </row>
    <row r="34">
      <c r="A34" s="4" t="inlineStr">
        <is>
          <t>Net Book Value</t>
        </is>
      </c>
      <c r="B34" s="5" t="n">
        <v>1637</v>
      </c>
      <c r="C34" s="6" t="n">
        <v>0</v>
      </c>
    </row>
    <row r="35">
      <c r="A35" s="4" t="inlineStr">
        <is>
          <t>Weighted average useful life</t>
        </is>
      </c>
      <c r="B35" s="4" t="inlineStr">
        <is>
          <t>4 years</t>
        </is>
      </c>
    </row>
    <row r="36">
      <c r="A36" s="4" t="inlineStr">
        <is>
          <t>User base</t>
        </is>
      </c>
    </row>
    <row r="37">
      <c r="A37" s="3" t="inlineStr">
        <is>
          <t>Components of the intangible assets subject to amortization</t>
        </is>
      </c>
    </row>
    <row r="38">
      <c r="A38" s="4" t="inlineStr">
        <is>
          <t>Gross Carrying Amount</t>
        </is>
      </c>
      <c r="B38" s="5" t="n">
        <v>9400</v>
      </c>
      <c r="C38" s="6" t="n">
        <v>6200</v>
      </c>
    </row>
    <row r="39">
      <c r="A39" s="4" t="inlineStr">
        <is>
          <t>Accumulated Amortization</t>
        </is>
      </c>
      <c r="B39" s="6" t="n">
        <v>-8867</v>
      </c>
      <c r="C39" s="6" t="n">
        <v>-3617</v>
      </c>
    </row>
    <row r="40">
      <c r="A40" s="4" t="inlineStr">
        <is>
          <t>Net Book Value</t>
        </is>
      </c>
      <c r="B40" s="5" t="n">
        <v>533</v>
      </c>
      <c r="C40" s="6" t="n">
        <v>2583</v>
      </c>
    </row>
    <row r="41">
      <c r="A41" s="4" t="inlineStr">
        <is>
          <t>Weighted average useful life</t>
        </is>
      </c>
      <c r="B41" s="4" t="inlineStr">
        <is>
          <t>1 year</t>
        </is>
      </c>
    </row>
    <row r="42">
      <c r="A42" s="4" t="inlineStr">
        <is>
          <t>Analytics technology</t>
        </is>
      </c>
    </row>
    <row r="43">
      <c r="A43" s="3" t="inlineStr">
        <is>
          <t>Components of the intangible assets subject to amortization</t>
        </is>
      </c>
    </row>
    <row r="44">
      <c r="A44" s="4" t="inlineStr">
        <is>
          <t>Gross Carrying Amount</t>
        </is>
      </c>
      <c r="B44" s="5" t="n">
        <v>30687</v>
      </c>
      <c r="C44" s="6" t="n">
        <v>32768</v>
      </c>
    </row>
    <row r="45">
      <c r="A45" s="4" t="inlineStr">
        <is>
          <t>Accumulated Amortization</t>
        </is>
      </c>
      <c r="B45" s="6" t="n">
        <v>-30687</v>
      </c>
      <c r="C45" s="6" t="n">
        <v>-27256</v>
      </c>
    </row>
    <row r="46">
      <c r="A46" s="4" t="inlineStr">
        <is>
          <t>Net Book Value</t>
        </is>
      </c>
      <c r="B46" s="5" t="n">
        <v>0</v>
      </c>
      <c r="C46" s="6" t="n">
        <v>5512</v>
      </c>
    </row>
    <row r="47">
      <c r="A47" s="4" t="inlineStr">
        <is>
          <t>Weighted average useful life</t>
        </is>
      </c>
      <c r="B47" s="4" t="inlineStr">
        <is>
          <t>0 years</t>
        </is>
      </c>
    </row>
    <row r="48">
      <c r="A48" s="4" t="inlineStr">
        <is>
          <t>PlayDots, Inc</t>
        </is>
      </c>
    </row>
    <row r="49">
      <c r="A49" s="3" t="inlineStr">
        <is>
          <t>Change in the goodwill balance</t>
        </is>
      </c>
    </row>
    <row r="50">
      <c r="A50" s="4" t="inlineStr">
        <is>
          <t>Additions from acquisitions</t>
        </is>
      </c>
      <c r="B50" s="5" t="n">
        <v>115517</v>
      </c>
      <c r="C50" s="6" t="n">
        <v>119069</v>
      </c>
    </row>
    <row r="51">
      <c r="A51" s="4" t="inlineStr">
        <is>
          <t>Series of Individually Immaterial Business Acquisitions</t>
        </is>
      </c>
    </row>
    <row r="52">
      <c r="A52" s="3" t="inlineStr">
        <is>
          <t>Change in the goodwill balance</t>
        </is>
      </c>
    </row>
    <row r="53">
      <c r="A53" s="4" t="inlineStr">
        <is>
          <t>Additions from acquisitions</t>
        </is>
      </c>
      <c r="B53" s="5" t="n">
        <v>35305</v>
      </c>
      <c r="C53" s="5" t="n">
        <v>132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of Intangible Assets (Details) - USD ($) $ in Thousands</t>
        </is>
      </c>
      <c r="B1" s="2" t="inlineStr">
        <is>
          <t>12 Months Ended</t>
        </is>
      </c>
    </row>
    <row r="2">
      <c r="B2" s="2" t="inlineStr">
        <is>
          <t>Mar. 31, 2022</t>
        </is>
      </c>
      <c r="C2" s="2" t="inlineStr">
        <is>
          <t>Mar. 31, 2021</t>
        </is>
      </c>
      <c r="D2" s="2" t="inlineStr">
        <is>
          <t>Mar. 31, 2020</t>
        </is>
      </c>
    </row>
    <row r="3">
      <c r="A3" s="3" t="inlineStr">
        <is>
          <t>Capitalized software development costs and licenses</t>
        </is>
      </c>
    </row>
    <row r="4">
      <c r="A4" s="4" t="inlineStr">
        <is>
          <t>Total amortization of intangible assets</t>
        </is>
      </c>
      <c r="B4" s="5" t="n">
        <v>64817</v>
      </c>
      <c r="C4" s="5" t="n">
        <v>32241</v>
      </c>
      <c r="D4" s="5" t="n">
        <v>20990</v>
      </c>
    </row>
    <row r="5">
      <c r="A5" s="4" t="inlineStr">
        <is>
          <t>Cost of goods sold</t>
        </is>
      </c>
    </row>
    <row r="6">
      <c r="A6" s="3" t="inlineStr">
        <is>
          <t>Capitalized software development costs and licenses</t>
        </is>
      </c>
    </row>
    <row r="7">
      <c r="A7" s="4" t="inlineStr">
        <is>
          <t>Total amortization of intangible assets</t>
        </is>
      </c>
      <c r="B7" s="6" t="n">
        <v>52023</v>
      </c>
      <c r="C7" s="6" t="n">
        <v>21199</v>
      </c>
      <c r="D7" s="6" t="n">
        <v>14325</v>
      </c>
    </row>
    <row r="8">
      <c r="A8" s="4" t="inlineStr">
        <is>
          <t>Selling and marketing</t>
        </is>
      </c>
    </row>
    <row r="9">
      <c r="A9" s="3" t="inlineStr">
        <is>
          <t>Capitalized software development costs and licenses</t>
        </is>
      </c>
    </row>
    <row r="10">
      <c r="A10" s="4" t="inlineStr">
        <is>
          <t>Total amortization of intangible assets</t>
        </is>
      </c>
      <c r="B10" s="6" t="n">
        <v>5250</v>
      </c>
      <c r="C10" s="6" t="n">
        <v>3617</v>
      </c>
      <c r="D10" s="6" t="n">
        <v>0</v>
      </c>
    </row>
    <row r="11">
      <c r="A11" s="4" t="inlineStr">
        <is>
          <t>Research and development</t>
        </is>
      </c>
    </row>
    <row r="12">
      <c r="A12" s="3" t="inlineStr">
        <is>
          <t>Capitalized software development costs and licenses</t>
        </is>
      </c>
    </row>
    <row r="13">
      <c r="A13" s="4" t="inlineStr">
        <is>
          <t>Total amortization of intangible assets</t>
        </is>
      </c>
      <c r="B13" s="6" t="n">
        <v>5489</v>
      </c>
      <c r="C13" s="6" t="n">
        <v>6663</v>
      </c>
      <c r="D13" s="6" t="n">
        <v>6180</v>
      </c>
    </row>
    <row r="14">
      <c r="A14" s="4" t="inlineStr">
        <is>
          <t>Depreciation and amortization</t>
        </is>
      </c>
    </row>
    <row r="15">
      <c r="A15" s="3" t="inlineStr">
        <is>
          <t>Capitalized software development costs and licenses</t>
        </is>
      </c>
    </row>
    <row r="16">
      <c r="A16" s="4" t="inlineStr">
        <is>
          <t>Total amortization of intangible assets</t>
        </is>
      </c>
      <c r="B16" s="5" t="n">
        <v>2055</v>
      </c>
      <c r="C16" s="5" t="n">
        <v>762</v>
      </c>
      <c r="D16" s="5" t="n">
        <v>4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Estimated Future Amortization (Details) $ in Thousands</t>
        </is>
      </c>
      <c r="B1" s="2" t="inlineStr">
        <is>
          <t>Mar. 31, 2022USD ($)</t>
        </is>
      </c>
    </row>
    <row r="2">
      <c r="A2" s="3" t="inlineStr">
        <is>
          <t>Goodwill and Intangible Assets Disclosure [Abstract]</t>
        </is>
      </c>
    </row>
    <row r="3">
      <c r="A3" s="4" t="inlineStr">
        <is>
          <t>2023</t>
        </is>
      </c>
      <c r="B3" s="5" t="n">
        <v>52036</v>
      </c>
    </row>
    <row r="4">
      <c r="A4" s="4" t="inlineStr">
        <is>
          <t>2024</t>
        </is>
      </c>
      <c r="B4" s="6" t="n">
        <v>43875</v>
      </c>
    </row>
    <row r="5">
      <c r="A5" s="4" t="inlineStr">
        <is>
          <t>2025</t>
        </is>
      </c>
      <c r="B5" s="6" t="n">
        <v>39040</v>
      </c>
    </row>
    <row r="6">
      <c r="A6" s="4" t="inlineStr">
        <is>
          <t>2026</t>
        </is>
      </c>
      <c r="B6" s="6" t="n">
        <v>36801</v>
      </c>
    </row>
    <row r="7">
      <c r="A7" s="4" t="inlineStr">
        <is>
          <t>2027</t>
        </is>
      </c>
      <c r="B7" s="5" t="n">
        <v>293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Mar. 31, 2021</t>
        </is>
      </c>
    </row>
    <row r="2">
      <c r="A2" s="3" t="inlineStr">
        <is>
          <t>Liabilities, Current [Abstract]</t>
        </is>
      </c>
    </row>
    <row r="3">
      <c r="A3" s="4" t="inlineStr">
        <is>
          <t>Software development royalties</t>
        </is>
      </c>
      <c r="B3" s="5" t="n">
        <v>615729</v>
      </c>
      <c r="C3" s="5" t="n">
        <v>814998</v>
      </c>
    </row>
    <row r="4">
      <c r="A4" s="4" t="inlineStr">
        <is>
          <t>Compensation and benefits</t>
        </is>
      </c>
      <c r="B4" s="6" t="n">
        <v>133983</v>
      </c>
      <c r="C4" s="6" t="n">
        <v>122404</v>
      </c>
    </row>
    <row r="5">
      <c r="A5" s="4" t="inlineStr">
        <is>
          <t>Licenses</t>
        </is>
      </c>
      <c r="B5" s="6" t="n">
        <v>81138</v>
      </c>
      <c r="C5" s="6" t="n">
        <v>84330</v>
      </c>
    </row>
    <row r="6">
      <c r="A6" s="4" t="inlineStr">
        <is>
          <t>Deferred acquisition payments</t>
        </is>
      </c>
      <c r="B6" s="6" t="n">
        <v>78553</v>
      </c>
      <c r="C6" s="6" t="n">
        <v>13343</v>
      </c>
    </row>
    <row r="7">
      <c r="A7" s="4" t="inlineStr">
        <is>
          <t>Refund Liability</t>
        </is>
      </c>
      <c r="B7" s="6" t="n">
        <v>51711</v>
      </c>
      <c r="C7" s="6" t="n">
        <v>53361</v>
      </c>
    </row>
    <row r="8">
      <c r="A8" s="4" t="inlineStr">
        <is>
          <t>Marketing and promotions</t>
        </is>
      </c>
      <c r="B8" s="6" t="n">
        <v>30616</v>
      </c>
      <c r="C8" s="6" t="n">
        <v>32591</v>
      </c>
    </row>
    <row r="9">
      <c r="A9" s="4" t="inlineStr">
        <is>
          <t>Other</t>
        </is>
      </c>
      <c r="B9" s="6" t="n">
        <v>83161</v>
      </c>
      <c r="C9" s="6" t="n">
        <v>83063</v>
      </c>
    </row>
    <row r="10">
      <c r="A10" s="4" t="inlineStr">
        <is>
          <t>Accrued expenses and other current liabilities</t>
        </is>
      </c>
      <c r="B10" s="5" t="n">
        <v>1074891</v>
      </c>
      <c r="C10" s="5" t="n">
        <v>12040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Details) - USD ($) $ in Thousands</t>
        </is>
      </c>
      <c r="B1" s="2" t="inlineStr">
        <is>
          <t>Jun. 28, 2021</t>
        </is>
      </c>
      <c r="C1" s="2" t="inlineStr">
        <is>
          <t>Feb. 08, 2019</t>
        </is>
      </c>
      <c r="D1" s="2" t="inlineStr">
        <is>
          <t>Mar. 31, 2022</t>
        </is>
      </c>
      <c r="E1" s="2" t="inlineStr">
        <is>
          <t>Mar. 31, 2021</t>
        </is>
      </c>
      <c r="F1" s="2" t="inlineStr">
        <is>
          <t>Mar. 31, 2020</t>
        </is>
      </c>
    </row>
    <row r="2">
      <c r="A2" s="4" t="inlineStr">
        <is>
          <t>Zynga Inc | Bridge Loan</t>
        </is>
      </c>
    </row>
    <row r="3">
      <c r="A3" s="3" t="inlineStr">
        <is>
          <t>DEBT</t>
        </is>
      </c>
    </row>
    <row r="4">
      <c r="A4" s="4" t="inlineStr">
        <is>
          <t>Interest expense</t>
        </is>
      </c>
      <c r="D4" s="5" t="n">
        <v>6075</v>
      </c>
    </row>
    <row r="5">
      <c r="A5" s="3" t="inlineStr">
        <is>
          <t>Credit Agreement Availability</t>
        </is>
      </c>
    </row>
    <row r="6">
      <c r="A6" s="4" t="inlineStr">
        <is>
          <t>Principal amount at issuance</t>
        </is>
      </c>
      <c r="D6" s="6" t="n">
        <v>2700000</v>
      </c>
    </row>
    <row r="7">
      <c r="A7" s="4" t="inlineStr">
        <is>
          <t>Deferred financing costs</t>
        </is>
      </c>
      <c r="D7" s="6" t="n">
        <v>6075</v>
      </c>
    </row>
    <row r="8">
      <c r="A8" s="4" t="inlineStr">
        <is>
          <t>Credit Agreement</t>
        </is>
      </c>
    </row>
    <row r="9">
      <c r="A9" s="3" t="inlineStr">
        <is>
          <t>DEBT</t>
        </is>
      </c>
    </row>
    <row r="10">
      <c r="A10" s="4" t="inlineStr">
        <is>
          <t>Increase in borrowing capacity</t>
        </is>
      </c>
      <c r="B10" s="5" t="n">
        <v>50000</v>
      </c>
    </row>
    <row r="11">
      <c r="A11" s="4" t="inlineStr">
        <is>
          <t>Debt term</t>
        </is>
      </c>
      <c r="C11" s="4" t="inlineStr">
        <is>
          <t>5 years</t>
        </is>
      </c>
    </row>
    <row r="12">
      <c r="A12" s="4" t="inlineStr">
        <is>
          <t>Maximum borrowing capacity</t>
        </is>
      </c>
      <c r="C12" s="5" t="n">
        <v>250000</v>
      </c>
    </row>
    <row r="13">
      <c r="A13" s="4" t="inlineStr">
        <is>
          <t>Amount of additional borrowings by which maximum borrowing capacity may be increased</t>
        </is>
      </c>
      <c r="C13" s="6" t="n">
        <v>200000</v>
      </c>
    </row>
    <row r="14">
      <c r="A14" s="4" t="inlineStr">
        <is>
          <t>Interest expense</t>
        </is>
      </c>
      <c r="D14" s="6" t="n">
        <v>450</v>
      </c>
      <c r="E14" s="5" t="n">
        <v>355</v>
      </c>
      <c r="F14" s="5" t="n">
        <v>275</v>
      </c>
    </row>
    <row r="15">
      <c r="A15" s="3" t="inlineStr">
        <is>
          <t>Credit Agreement Availability</t>
        </is>
      </c>
    </row>
    <row r="16">
      <c r="A16" s="4" t="inlineStr">
        <is>
          <t>Available borrowings</t>
        </is>
      </c>
      <c r="D16" s="6" t="n">
        <v>247477</v>
      </c>
      <c r="E16" s="6" t="n">
        <v>197874</v>
      </c>
    </row>
    <row r="17">
      <c r="A17" s="4" t="inlineStr">
        <is>
          <t>Outstanding letters of credit</t>
        </is>
      </c>
      <c r="D17" s="6" t="n">
        <v>2523</v>
      </c>
      <c r="E17" s="6" t="n">
        <v>2126</v>
      </c>
    </row>
    <row r="18">
      <c r="A18" s="4" t="inlineStr">
        <is>
          <t>Letter of Credit</t>
        </is>
      </c>
    </row>
    <row r="19">
      <c r="A19" s="3" t="inlineStr">
        <is>
          <t>DEBT</t>
        </is>
      </c>
    </row>
    <row r="20">
      <c r="A20" s="4" t="inlineStr">
        <is>
          <t>Maximum borrowing capacity</t>
        </is>
      </c>
      <c r="C20" s="5" t="n">
        <v>25000</v>
      </c>
    </row>
    <row r="21">
      <c r="A21" s="4" t="inlineStr">
        <is>
          <t>New Credit Agreement</t>
        </is>
      </c>
    </row>
    <row r="22">
      <c r="A22" s="3" t="inlineStr">
        <is>
          <t>DEBT</t>
        </is>
      </c>
    </row>
    <row r="23">
      <c r="A23" s="4" t="inlineStr">
        <is>
          <t>Outstanding borrowings</t>
        </is>
      </c>
      <c r="D23" s="5" t="n">
        <v>0</v>
      </c>
      <c r="E23" s="5" t="n">
        <v>0</v>
      </c>
    </row>
    <row r="24">
      <c r="A24" s="4" t="inlineStr">
        <is>
          <t>New Credit Agreement | Base rate</t>
        </is>
      </c>
    </row>
    <row r="25">
      <c r="A25" s="3" t="inlineStr">
        <is>
          <t>DEBT</t>
        </is>
      </c>
    </row>
    <row r="26">
      <c r="A26" s="4" t="inlineStr">
        <is>
          <t>Interest rate at end of period</t>
        </is>
      </c>
      <c r="D26" s="4" t="inlineStr">
        <is>
          <t>3.50%</t>
        </is>
      </c>
    </row>
    <row r="27">
      <c r="A27" s="4" t="inlineStr">
        <is>
          <t>New Credit Agreement | Base rate | Minimum</t>
        </is>
      </c>
    </row>
    <row r="28">
      <c r="A28" s="3" t="inlineStr">
        <is>
          <t>DEBT</t>
        </is>
      </c>
    </row>
    <row r="29">
      <c r="A29" s="4" t="inlineStr">
        <is>
          <t>Interest rate added to base rate</t>
        </is>
      </c>
      <c r="D29" s="4" t="inlineStr">
        <is>
          <t>0.25%</t>
        </is>
      </c>
    </row>
    <row r="30">
      <c r="A30" s="4" t="inlineStr">
        <is>
          <t>New Credit Agreement | Base rate | Maximum</t>
        </is>
      </c>
    </row>
    <row r="31">
      <c r="A31" s="3" t="inlineStr">
        <is>
          <t>DEBT</t>
        </is>
      </c>
    </row>
    <row r="32">
      <c r="A32" s="4" t="inlineStr">
        <is>
          <t>Interest rate added to base rate</t>
        </is>
      </c>
      <c r="D32" s="4" t="inlineStr">
        <is>
          <t>0.75%</t>
        </is>
      </c>
    </row>
    <row r="33">
      <c r="A33" s="4" t="inlineStr">
        <is>
          <t>New Credit Agreement | LIBOR</t>
        </is>
      </c>
    </row>
    <row r="34">
      <c r="A34" s="3" t="inlineStr">
        <is>
          <t>DEBT</t>
        </is>
      </c>
    </row>
    <row r="35">
      <c r="A35" s="4" t="inlineStr">
        <is>
          <t>Interest rate at end of period</t>
        </is>
      </c>
      <c r="D35" s="4" t="inlineStr">
        <is>
          <t>0.45%</t>
        </is>
      </c>
    </row>
    <row r="36">
      <c r="A36" s="4" t="inlineStr">
        <is>
          <t>New Credit Agreement | LIBOR | Minimum</t>
        </is>
      </c>
    </row>
    <row r="37">
      <c r="A37" s="3" t="inlineStr">
        <is>
          <t>DEBT</t>
        </is>
      </c>
    </row>
    <row r="38">
      <c r="A38" s="4" t="inlineStr">
        <is>
          <t>Interest rate added to base rate</t>
        </is>
      </c>
      <c r="D38" s="4" t="inlineStr">
        <is>
          <t>1.125%</t>
        </is>
      </c>
    </row>
    <row r="39">
      <c r="A39" s="4" t="inlineStr">
        <is>
          <t>New Credit Agreement | LIBOR | Maximum</t>
        </is>
      </c>
    </row>
    <row r="40">
      <c r="A40" s="3" t="inlineStr">
        <is>
          <t>DEBT</t>
        </is>
      </c>
    </row>
    <row r="41">
      <c r="A41" s="4" t="inlineStr">
        <is>
          <t>Interest rate added to base rate</t>
        </is>
      </c>
      <c r="D41" s="4" t="inlineStr">
        <is>
          <t>1.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31, 2022</t>
        </is>
      </c>
      <c r="D2" s="2" t="inlineStr">
        <is>
          <t>Mar. 31, 2021</t>
        </is>
      </c>
      <c r="E2" s="2" t="inlineStr">
        <is>
          <t>Mar. 31, 2020</t>
        </is>
      </c>
    </row>
    <row r="3">
      <c r="A3" s="3" t="inlineStr">
        <is>
          <t>Operating activities:</t>
        </is>
      </c>
    </row>
    <row r="4">
      <c r="A4" s="4" t="inlineStr">
        <is>
          <t>Net income</t>
        </is>
      </c>
      <c r="C4" s="5" t="n">
        <v>418022</v>
      </c>
      <c r="D4" s="5" t="n">
        <v>588886</v>
      </c>
      <c r="E4" s="5" t="n">
        <v>404459</v>
      </c>
    </row>
    <row r="5">
      <c r="A5" s="3" t="inlineStr">
        <is>
          <t>Adjustments to reconcile net income to net cash provided by operating activities:</t>
        </is>
      </c>
    </row>
    <row r="6">
      <c r="A6" s="4" t="inlineStr">
        <is>
          <t>Amortization and impairment of software development costs and licenses</t>
        </is>
      </c>
      <c r="C6" s="6" t="n">
        <v>153279</v>
      </c>
      <c r="D6" s="6" t="n">
        <v>144263</v>
      </c>
      <c r="E6" s="6" t="n">
        <v>167925</v>
      </c>
    </row>
    <row r="7">
      <c r="A7" s="4" t="inlineStr">
        <is>
          <t>Stock-based compensation</t>
        </is>
      </c>
      <c r="C7" s="6" t="n">
        <v>182969</v>
      </c>
      <c r="D7" s="6" t="n">
        <v>110472</v>
      </c>
      <c r="E7" s="6" t="n">
        <v>257881</v>
      </c>
    </row>
    <row r="8">
      <c r="A8" s="4" t="inlineStr">
        <is>
          <t>Noncash lease expense</t>
        </is>
      </c>
      <c r="C8" s="6" t="n">
        <v>34511</v>
      </c>
      <c r="D8" s="6" t="n">
        <v>30553</v>
      </c>
      <c r="E8" s="6" t="n">
        <v>21037</v>
      </c>
    </row>
    <row r="9">
      <c r="A9" s="4" t="inlineStr">
        <is>
          <t>Amortization of intellectual property</t>
        </is>
      </c>
      <c r="C9" s="6" t="n">
        <v>64817</v>
      </c>
      <c r="D9" s="6" t="n">
        <v>32241</v>
      </c>
      <c r="E9" s="6" t="n">
        <v>20990</v>
      </c>
    </row>
    <row r="10">
      <c r="A10" s="4" t="inlineStr">
        <is>
          <t>Depreciation</t>
        </is>
      </c>
      <c r="C10" s="6" t="n">
        <v>61196</v>
      </c>
      <c r="D10" s="6" t="n">
        <v>56309</v>
      </c>
      <c r="E10" s="6" t="n">
        <v>47628</v>
      </c>
    </row>
    <row r="11">
      <c r="A11" s="4" t="inlineStr">
        <is>
          <t>Impairment of software development costs and licenses</t>
        </is>
      </c>
      <c r="C11" s="6" t="n">
        <v>70611</v>
      </c>
      <c r="D11" s="6" t="n">
        <v>39073</v>
      </c>
      <c r="E11" s="6" t="n">
        <v>0</v>
      </c>
    </row>
    <row r="12">
      <c r="A12" s="4" t="inlineStr">
        <is>
          <t>Amortization of debt issuance costs</t>
        </is>
      </c>
      <c r="C12" s="6" t="n">
        <v>6525</v>
      </c>
      <c r="D12" s="6" t="n">
        <v>0</v>
      </c>
      <c r="E12" s="6" t="n">
        <v>0</v>
      </c>
    </row>
    <row r="13">
      <c r="A13" s="4" t="inlineStr">
        <is>
          <t>Deferred income taxes</t>
        </is>
      </c>
      <c r="C13" s="6" t="n">
        <v>8104</v>
      </c>
      <c r="D13" s="6" t="n">
        <v>10631</v>
      </c>
      <c r="E13" s="6" t="n">
        <v>-3486</v>
      </c>
    </row>
    <row r="14">
      <c r="A14" s="4" t="inlineStr">
        <is>
          <t>Gain on long-term investments, net</t>
        </is>
      </c>
      <c r="C14" s="6" t="n">
        <v>-6015</v>
      </c>
      <c r="D14" s="6" t="n">
        <v>-41588</v>
      </c>
      <c r="E14" s="6" t="n">
        <v>0</v>
      </c>
    </row>
    <row r="15">
      <c r="A15" s="4" t="inlineStr">
        <is>
          <t>Other, net</t>
        </is>
      </c>
      <c r="C15" s="6" t="n">
        <v>16243</v>
      </c>
      <c r="D15" s="6" t="n">
        <v>5515</v>
      </c>
      <c r="E15" s="6" t="n">
        <v>9074</v>
      </c>
    </row>
    <row r="16">
      <c r="A16" s="3" t="inlineStr">
        <is>
          <t>Changes in assets and liabilities:</t>
        </is>
      </c>
    </row>
    <row r="17">
      <c r="A17" s="4" t="inlineStr">
        <is>
          <t>Accounts receivable</t>
        </is>
      </c>
      <c r="C17" s="6" t="n">
        <v>-17857</v>
      </c>
      <c r="D17" s="6" t="n">
        <v>47195</v>
      </c>
      <c r="E17" s="6" t="n">
        <v>-195484</v>
      </c>
    </row>
    <row r="18">
      <c r="A18" s="4" t="inlineStr">
        <is>
          <t>Inventory</t>
        </is>
      </c>
      <c r="C18" s="6" t="n">
        <v>4106</v>
      </c>
      <c r="D18" s="6" t="n">
        <v>2503</v>
      </c>
      <c r="E18" s="6" t="n">
        <v>8489</v>
      </c>
    </row>
    <row r="19">
      <c r="A19" s="4" t="inlineStr">
        <is>
          <t>Software development costs and licenses</t>
        </is>
      </c>
      <c r="C19" s="6" t="n">
        <v>-457556</v>
      </c>
      <c r="D19" s="6" t="n">
        <v>-260352</v>
      </c>
      <c r="E19" s="6" t="n">
        <v>-48434</v>
      </c>
    </row>
    <row r="20">
      <c r="A20" s="4" t="inlineStr">
        <is>
          <t>Prepaid expenses, other current and other non-current assets</t>
        </is>
      </c>
      <c r="C20" s="6" t="n">
        <v>-207559</v>
      </c>
      <c r="D20" s="6" t="n">
        <v>-89290</v>
      </c>
      <c r="E20" s="6" t="n">
        <v>-280854</v>
      </c>
    </row>
    <row r="21">
      <c r="A21" s="4" t="inlineStr">
        <is>
          <t>Deferred revenue</t>
        </is>
      </c>
      <c r="C21" s="6" t="n">
        <v>-30946</v>
      </c>
      <c r="D21" s="6" t="n">
        <v>152466</v>
      </c>
      <c r="E21" s="6" t="n">
        <v>-55460</v>
      </c>
    </row>
    <row r="22">
      <c r="A22" s="4" t="inlineStr">
        <is>
          <t>Deferred cost of goods sold</t>
        </is>
      </c>
      <c r="C22" s="6" t="n">
        <v>3139</v>
      </c>
      <c r="D22" s="6" t="n">
        <v>4768</v>
      </c>
      <c r="E22" s="6" t="n">
        <v>32180</v>
      </c>
    </row>
    <row r="23">
      <c r="A23" s="4" t="inlineStr">
        <is>
          <t>Accounts payable, accrued expenses and other liabilities</t>
        </is>
      </c>
      <c r="C23" s="6" t="n">
        <v>-45605</v>
      </c>
      <c r="D23" s="6" t="n">
        <v>78673</v>
      </c>
      <c r="E23" s="6" t="n">
        <v>299733</v>
      </c>
    </row>
    <row r="24">
      <c r="A24" s="4" t="inlineStr">
        <is>
          <t>Net cash provided by operating activities</t>
        </is>
      </c>
      <c r="C24" s="6" t="n">
        <v>257984</v>
      </c>
      <c r="D24" s="6" t="n">
        <v>912318</v>
      </c>
      <c r="E24" s="6" t="n">
        <v>685678</v>
      </c>
    </row>
    <row r="25">
      <c r="A25" s="3" t="inlineStr">
        <is>
          <t>Investing activities:</t>
        </is>
      </c>
    </row>
    <row r="26">
      <c r="A26" s="4" t="inlineStr">
        <is>
          <t>Change in bank time deposits</t>
        </is>
      </c>
      <c r="C26" s="6" t="n">
        <v>446965</v>
      </c>
      <c r="D26" s="6" t="n">
        <v>-387762</v>
      </c>
      <c r="E26" s="6" t="n">
        <v>196720</v>
      </c>
    </row>
    <row r="27">
      <c r="A27" s="4" t="inlineStr">
        <is>
          <t>Proceeds from available-for-sale securities</t>
        </is>
      </c>
      <c r="C27" s="6" t="n">
        <v>779940</v>
      </c>
      <c r="D27" s="6" t="n">
        <v>546287</v>
      </c>
      <c r="E27" s="6" t="n">
        <v>400635</v>
      </c>
    </row>
    <row r="28">
      <c r="A28" s="4" t="inlineStr">
        <is>
          <t>Purchases of available-for-sale securities</t>
        </is>
      </c>
      <c r="C28" s="6" t="n">
        <v>-756266</v>
      </c>
      <c r="D28" s="6" t="n">
        <v>-824477</v>
      </c>
      <c r="E28" s="6" t="n">
        <v>-499991</v>
      </c>
    </row>
    <row r="29">
      <c r="A29" s="4" t="inlineStr">
        <is>
          <t>Purchases of fixed assets</t>
        </is>
      </c>
      <c r="C29" s="6" t="n">
        <v>-158642</v>
      </c>
      <c r="D29" s="6" t="n">
        <v>-68923</v>
      </c>
      <c r="E29" s="6" t="n">
        <v>-53384</v>
      </c>
    </row>
    <row r="30">
      <c r="A30" s="4" t="inlineStr">
        <is>
          <t>Proceeds from sale of long-term investment</t>
        </is>
      </c>
      <c r="C30" s="6" t="n">
        <v>0</v>
      </c>
      <c r="D30" s="6" t="n">
        <v>47472</v>
      </c>
      <c r="E30" s="6" t="n">
        <v>0</v>
      </c>
    </row>
    <row r="31">
      <c r="A31" s="4" t="inlineStr">
        <is>
          <t>Purchase of long-term investments</t>
        </is>
      </c>
      <c r="C31" s="6" t="n">
        <v>-12272</v>
      </c>
      <c r="D31" s="6" t="n">
        <v>-16852</v>
      </c>
      <c r="E31" s="6" t="n">
        <v>-27891</v>
      </c>
    </row>
    <row r="32">
      <c r="A32" s="4" t="inlineStr">
        <is>
          <t>Business acquisitions, net of cash acquired</t>
        </is>
      </c>
      <c r="C32" s="6" t="n">
        <v>-161331</v>
      </c>
      <c r="D32" s="6" t="n">
        <v>-102469</v>
      </c>
      <c r="E32" s="6" t="n">
        <v>-12040</v>
      </c>
    </row>
    <row r="33">
      <c r="A33" s="4" t="inlineStr">
        <is>
          <t>Other</t>
        </is>
      </c>
      <c r="C33" s="6" t="n">
        <v>822</v>
      </c>
      <c r="D33" s="6" t="n">
        <v>0</v>
      </c>
      <c r="E33" s="6" t="n">
        <v>0</v>
      </c>
    </row>
    <row r="34">
      <c r="A34" s="4" t="inlineStr">
        <is>
          <t>Net cash provided by (used in) investing activities</t>
        </is>
      </c>
      <c r="C34" s="6" t="n">
        <v>139216</v>
      </c>
      <c r="D34" s="6" t="n">
        <v>-806724</v>
      </c>
      <c r="E34" s="6" t="n">
        <v>4049</v>
      </c>
    </row>
    <row r="35">
      <c r="A35" s="3" t="inlineStr">
        <is>
          <t>Financing activities:</t>
        </is>
      </c>
    </row>
    <row r="36">
      <c r="A36" s="4" t="inlineStr">
        <is>
          <t>Tax payment related to net share settlements on restricted stock awards</t>
        </is>
      </c>
      <c r="C36" s="6" t="n">
        <v>-64074</v>
      </c>
      <c r="D36" s="6" t="n">
        <v>-71552</v>
      </c>
      <c r="E36" s="6" t="n">
        <v>-87968</v>
      </c>
    </row>
    <row r="37">
      <c r="A37" s="4" t="inlineStr">
        <is>
          <t>Repurchase of common stock</t>
        </is>
      </c>
      <c r="C37" s="6" t="n">
        <v>-200012</v>
      </c>
      <c r="D37" s="6" t="n">
        <v>0</v>
      </c>
      <c r="E37" s="6" t="n">
        <v>0</v>
      </c>
    </row>
    <row r="38">
      <c r="A38" s="4" t="inlineStr">
        <is>
          <t>Issuance of common stock</t>
        </is>
      </c>
      <c r="C38" s="6" t="n">
        <v>19657</v>
      </c>
      <c r="D38" s="6" t="n">
        <v>14214</v>
      </c>
      <c r="E38" s="6" t="n">
        <v>10515</v>
      </c>
    </row>
    <row r="39">
      <c r="A39" s="4" t="inlineStr">
        <is>
          <t>Cost of debt</t>
        </is>
      </c>
      <c r="C39" s="6" t="n">
        <v>-12150</v>
      </c>
      <c r="D39" s="6" t="n">
        <v>0</v>
      </c>
      <c r="E39" s="6" t="n">
        <v>0</v>
      </c>
    </row>
    <row r="40">
      <c r="A40" s="4" t="inlineStr">
        <is>
          <t>Other</t>
        </is>
      </c>
      <c r="C40" s="6" t="n">
        <v>-234</v>
      </c>
      <c r="D40" s="6" t="n">
        <v>0</v>
      </c>
      <c r="E40" s="6" t="n">
        <v>0</v>
      </c>
    </row>
    <row r="41">
      <c r="A41" s="4" t="inlineStr">
        <is>
          <t>Net cash used in financing activities</t>
        </is>
      </c>
      <c r="C41" s="6" t="n">
        <v>-256813</v>
      </c>
      <c r="D41" s="6" t="n">
        <v>-57338</v>
      </c>
      <c r="E41" s="6" t="n">
        <v>-77453</v>
      </c>
    </row>
    <row r="42">
      <c r="A42" s="4" t="inlineStr">
        <is>
          <t>Effects of foreign currency exchange rates on cash, cash equivalents, and restricted cash and cash equivalents</t>
        </is>
      </c>
      <c r="C42" s="6" t="n">
        <v>-5303</v>
      </c>
      <c r="D42" s="6" t="n">
        <v>18599</v>
      </c>
      <c r="E42" s="6" t="n">
        <v>-10868</v>
      </c>
    </row>
    <row r="43">
      <c r="A43" s="4" t="inlineStr">
        <is>
          <t>Net change in cash, cash equivalents, and restricted cash and cash equivalents</t>
        </is>
      </c>
      <c r="C43" s="6" t="n">
        <v>135084</v>
      </c>
      <c r="D43" s="6" t="n">
        <v>66855</v>
      </c>
      <c r="E43" s="6" t="n">
        <v>601406</v>
      </c>
    </row>
    <row r="44">
      <c r="A44" s="4" t="inlineStr">
        <is>
          <t>Cash, cash equivalents, and restricted cash and cash equivalents, beginning of year</t>
        </is>
      </c>
      <c r="B44" s="4" t="inlineStr">
        <is>
          <t>[1]</t>
        </is>
      </c>
      <c r="C44" s="6" t="n">
        <v>2060247</v>
      </c>
      <c r="D44" s="6" t="n">
        <v>1993392</v>
      </c>
      <c r="E44" s="6" t="n">
        <v>1391986</v>
      </c>
    </row>
    <row r="45">
      <c r="A45" s="4" t="inlineStr">
        <is>
          <t>Cash, cash equivalents, and restricted cash equivalents, end of year</t>
        </is>
      </c>
      <c r="B45" s="4" t="inlineStr">
        <is>
          <t>[1]</t>
        </is>
      </c>
      <c r="C45" s="6" t="n">
        <v>2195331</v>
      </c>
      <c r="D45" s="6" t="n">
        <v>2060247</v>
      </c>
      <c r="E45" s="6" t="n">
        <v>1993392</v>
      </c>
    </row>
    <row r="46">
      <c r="A46" s="3" t="inlineStr">
        <is>
          <t>Supplemental data:</t>
        </is>
      </c>
    </row>
    <row r="47">
      <c r="A47" s="4" t="inlineStr">
        <is>
          <t>Interest paid</t>
        </is>
      </c>
      <c r="C47" s="6" t="n">
        <v>0</v>
      </c>
      <c r="D47" s="6" t="n">
        <v>1862</v>
      </c>
      <c r="E47" s="6" t="n">
        <v>4750</v>
      </c>
    </row>
    <row r="48">
      <c r="A48" s="4" t="inlineStr">
        <is>
          <t>Income taxes paid</t>
        </is>
      </c>
      <c r="C48" s="5" t="n">
        <v>30951</v>
      </c>
      <c r="D48" s="5" t="n">
        <v>70749</v>
      </c>
      <c r="E48" s="5" t="n">
        <v>27998</v>
      </c>
    </row>
    <row r="49"/>
    <row r="50">
      <c r="A50" s="4" t="inlineStr">
        <is>
          <t>[1]</t>
        </is>
      </c>
      <c r="B50" s="4" t="inlineStr">
        <is>
          <t>Cash, cash equivalents and restricted cash and cash equivalents shown on our Consolidated Statements of Cash Flow includes amounts in the Cash and cash equivalents, Restricted cash and cash equivalents, and Long-term restricted cash and cash equivalents on our Consolidated Balance Sheet.</t>
        </is>
      </c>
    </row>
  </sheetData>
  <mergeCells count="4">
    <mergeCell ref="A1:B2"/>
    <mergeCell ref="C1:E1"/>
    <mergeCell ref="A49:D49"/>
    <mergeCell ref="B50:D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Computation of Basic earnings per share:</t>
        </is>
      </c>
    </row>
    <row r="4">
      <c r="A4" s="4" t="inlineStr">
        <is>
          <t>Net income</t>
        </is>
      </c>
      <c r="B4" s="5" t="n">
        <v>418022</v>
      </c>
      <c r="C4" s="5" t="n">
        <v>588886</v>
      </c>
      <c r="D4" s="5" t="n">
        <v>404459</v>
      </c>
    </row>
    <row r="5">
      <c r="A5" s="4" t="inlineStr">
        <is>
          <t>Weighted average common shares outstanding - basic (in shares)</t>
        </is>
      </c>
      <c r="B5" s="6" t="n">
        <v>115485</v>
      </c>
      <c r="C5" s="6" t="n">
        <v>114602</v>
      </c>
      <c r="D5" s="6" t="n">
        <v>113096</v>
      </c>
    </row>
    <row r="6">
      <c r="A6" s="4" t="inlineStr">
        <is>
          <t>Basic earnings per share (in dollars per share)</t>
        </is>
      </c>
      <c r="B6" s="7" t="n">
        <v>3.62</v>
      </c>
      <c r="C6" s="7" t="n">
        <v>5.14</v>
      </c>
      <c r="D6" s="7" t="n">
        <v>3.58</v>
      </c>
    </row>
    <row r="7">
      <c r="A7" s="3" t="inlineStr">
        <is>
          <t>Computation of Diluted earnings per share:</t>
        </is>
      </c>
    </row>
    <row r="8">
      <c r="A8" s="4" t="inlineStr">
        <is>
          <t>Net income</t>
        </is>
      </c>
      <c r="B8" s="5" t="n">
        <v>418022</v>
      </c>
      <c r="C8" s="5" t="n">
        <v>588886</v>
      </c>
      <c r="D8" s="5" t="n">
        <v>404459</v>
      </c>
    </row>
    <row r="9">
      <c r="A9" s="4" t="inlineStr">
        <is>
          <t>Weighted average common shares outstanding - basic (in shares)</t>
        </is>
      </c>
      <c r="B9" s="6" t="n">
        <v>115485</v>
      </c>
      <c r="C9" s="6" t="n">
        <v>114602</v>
      </c>
      <c r="D9" s="6" t="n">
        <v>113096</v>
      </c>
    </row>
    <row r="10">
      <c r="A10" s="4" t="inlineStr">
        <is>
          <t>Add: dilutive effect of common stock equivalents (in shares)</t>
        </is>
      </c>
      <c r="B10" s="6" t="n">
        <v>1290</v>
      </c>
      <c r="C10" s="6" t="n">
        <v>1142</v>
      </c>
      <c r="D10" s="6" t="n">
        <v>1040</v>
      </c>
    </row>
    <row r="11">
      <c r="A11" s="4" t="inlineStr">
        <is>
          <t>Weighted average common shares outstanding—diluted (in shares)</t>
        </is>
      </c>
      <c r="B11" s="6" t="n">
        <v>116775</v>
      </c>
      <c r="C11" s="6" t="n">
        <v>115744</v>
      </c>
      <c r="D11" s="6" t="n">
        <v>114136</v>
      </c>
    </row>
    <row r="12">
      <c r="A12" s="4" t="inlineStr">
        <is>
          <t>Diluted earnings per share (in dollars per share)</t>
        </is>
      </c>
      <c r="B12" s="7" t="n">
        <v>3.58</v>
      </c>
      <c r="C12" s="7" t="n">
        <v>5.09</v>
      </c>
      <c r="D12" s="7" t="n">
        <v>3.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35" customWidth="1" min="2" max="2"/>
    <col width="24" customWidth="1" min="3" max="3"/>
    <col width="26" customWidth="1" min="4" max="4"/>
  </cols>
  <sheetData>
    <row r="1">
      <c r="A1" s="1" t="inlineStr">
        <is>
          <t>LEASES - Narrative (Details) $ in Thousands</t>
        </is>
      </c>
      <c r="B1" s="2" t="inlineStr">
        <is>
          <t>12 Months Ended</t>
        </is>
      </c>
    </row>
    <row r="2">
      <c r="B2" s="2" t="inlineStr">
        <is>
          <t>Mar. 31, 2022USD ($)renewal_option</t>
        </is>
      </c>
      <c r="C2" s="2" t="inlineStr">
        <is>
          <t>Mar. 31, 2021USD ($)</t>
        </is>
      </c>
      <c r="D2" s="2" t="inlineStr">
        <is>
          <t>Mar. 31, 2020USD ($)</t>
        </is>
      </c>
    </row>
    <row r="3">
      <c r="A3" s="3" t="inlineStr">
        <is>
          <t>Lessee, Lease, Description [Line Items]</t>
        </is>
      </c>
    </row>
    <row r="4">
      <c r="A4" s="4" t="inlineStr">
        <is>
          <t>Number of renewal options | renewal_option</t>
        </is>
      </c>
      <c r="B4" s="6" t="n">
        <v>1</v>
      </c>
    </row>
    <row r="5">
      <c r="A5" s="4" t="inlineStr">
        <is>
          <t>Operating lease costs</t>
        </is>
      </c>
      <c r="B5" s="5" t="n">
        <v>46252</v>
      </c>
      <c r="C5" s="5" t="n">
        <v>37300</v>
      </c>
      <c r="D5" s="5" t="n">
        <v>29383</v>
      </c>
    </row>
    <row r="6">
      <c r="A6" s="4" t="inlineStr">
        <is>
          <t>Short term lease costs</t>
        </is>
      </c>
      <c r="B6" s="6" t="n">
        <v>1414</v>
      </c>
      <c r="C6" s="6" t="n">
        <v>1148</v>
      </c>
      <c r="D6" s="6" t="n">
        <v>2771</v>
      </c>
    </row>
    <row r="7">
      <c r="A7" s="4" t="inlineStr">
        <is>
          <t>Cash paid for amounts included in the measurement of lease liabilities</t>
        </is>
      </c>
      <c r="B7" s="6" t="n">
        <v>32786</v>
      </c>
      <c r="C7" s="6" t="n">
        <v>35458</v>
      </c>
      <c r="D7" s="6" t="n">
        <v>28419</v>
      </c>
    </row>
    <row r="8">
      <c r="A8" s="4" t="inlineStr">
        <is>
          <t>ROU assets obtained in exchange for lease obligations</t>
        </is>
      </c>
      <c r="B8" s="5" t="n">
        <v>74016</v>
      </c>
      <c r="C8" s="5" t="n">
        <v>34638</v>
      </c>
      <c r="D8" s="5" t="n">
        <v>58745</v>
      </c>
    </row>
    <row r="9">
      <c r="A9" s="4" t="inlineStr">
        <is>
          <t>Remaining lease term</t>
        </is>
      </c>
      <c r="B9" s="4" t="inlineStr">
        <is>
          <t>10 years 1 month 2 days</t>
        </is>
      </c>
      <c r="C9" s="4" t="inlineStr">
        <is>
          <t>8 years 7 months 9 days</t>
        </is>
      </c>
      <c r="D9" s="4" t="inlineStr">
        <is>
          <t>8 years 10 months 24 days</t>
        </is>
      </c>
    </row>
    <row r="10">
      <c r="A10" s="4" t="inlineStr">
        <is>
          <t>Discount rate</t>
        </is>
      </c>
      <c r="B10" s="4" t="inlineStr">
        <is>
          <t>4.29%</t>
        </is>
      </c>
      <c r="C10" s="4" t="inlineStr">
        <is>
          <t>4.91%</t>
        </is>
      </c>
      <c r="D10" s="4" t="inlineStr">
        <is>
          <t>4.98%</t>
        </is>
      </c>
    </row>
    <row r="11">
      <c r="A11" s="4" t="inlineStr">
        <is>
          <t>Minimum</t>
        </is>
      </c>
    </row>
    <row r="12">
      <c r="A12" s="3" t="inlineStr">
        <is>
          <t>Lessee, Lease, Description [Line Items]</t>
        </is>
      </c>
    </row>
    <row r="13">
      <c r="A13" s="4" t="inlineStr">
        <is>
          <t>Remaining lease terms</t>
        </is>
      </c>
      <c r="B13" s="4" t="inlineStr">
        <is>
          <t>1 year</t>
        </is>
      </c>
    </row>
    <row r="14">
      <c r="A14" s="4" t="inlineStr">
        <is>
          <t>Lease renewal terms</t>
        </is>
      </c>
      <c r="B14" s="4" t="inlineStr">
        <is>
          <t>1 year</t>
        </is>
      </c>
    </row>
    <row r="15">
      <c r="A15" s="4" t="inlineStr">
        <is>
          <t>Maximum</t>
        </is>
      </c>
    </row>
    <row r="16">
      <c r="A16" s="3" t="inlineStr">
        <is>
          <t>Lessee, Lease, Description [Line Items]</t>
        </is>
      </c>
    </row>
    <row r="17">
      <c r="A17" s="4" t="inlineStr">
        <is>
          <t>Remaining lease terms</t>
        </is>
      </c>
      <c r="B17" s="4" t="inlineStr">
        <is>
          <t>16 years</t>
        </is>
      </c>
    </row>
    <row r="18">
      <c r="A18" s="4" t="inlineStr">
        <is>
          <t>Lease renewal terms</t>
        </is>
      </c>
      <c r="B18" s="4" t="inlineStr">
        <is>
          <t>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Operating Lease Maturities (Details) $ in Thousands</t>
        </is>
      </c>
      <c r="B1" s="2" t="inlineStr">
        <is>
          <t>Mar. 31, 2022USD ($)</t>
        </is>
      </c>
    </row>
    <row r="2">
      <c r="A2" s="3" t="inlineStr">
        <is>
          <t>Leases [Abstract]</t>
        </is>
      </c>
    </row>
    <row r="3">
      <c r="A3" s="4" t="inlineStr">
        <is>
          <t>2023</t>
        </is>
      </c>
      <c r="B3" s="5" t="n">
        <v>47905</v>
      </c>
    </row>
    <row r="4">
      <c r="A4" s="4" t="inlineStr">
        <is>
          <t>2024</t>
        </is>
      </c>
      <c r="B4" s="6" t="n">
        <v>28431</v>
      </c>
    </row>
    <row r="5">
      <c r="A5" s="4" t="inlineStr">
        <is>
          <t>2025</t>
        </is>
      </c>
      <c r="B5" s="6" t="n">
        <v>37686</v>
      </c>
    </row>
    <row r="6">
      <c r="A6" s="4" t="inlineStr">
        <is>
          <t>2026</t>
        </is>
      </c>
      <c r="B6" s="6" t="n">
        <v>27494</v>
      </c>
    </row>
    <row r="7">
      <c r="A7" s="4" t="inlineStr">
        <is>
          <t>2027</t>
        </is>
      </c>
      <c r="B7" s="6" t="n">
        <v>23777</v>
      </c>
    </row>
    <row r="8">
      <c r="A8" s="4" t="inlineStr">
        <is>
          <t>Thereafter</t>
        </is>
      </c>
      <c r="B8" s="6" t="n">
        <v>146256</v>
      </c>
    </row>
    <row r="9">
      <c r="A9" s="4" t="inlineStr">
        <is>
          <t>Total future lease payments</t>
        </is>
      </c>
      <c r="B9" s="6" t="n">
        <v>311549</v>
      </c>
    </row>
    <row r="10">
      <c r="A10" s="4" t="inlineStr">
        <is>
          <t>Less imputed interest</t>
        </is>
      </c>
      <c r="B10" s="6" t="n">
        <v>-61331</v>
      </c>
    </row>
    <row r="11">
      <c r="A11" s="4" t="inlineStr">
        <is>
          <t>Total lease liabilities</t>
        </is>
      </c>
      <c r="B11" s="5" t="n">
        <v>2502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nnual Minimum Obligations (Details) $ in Thousands</t>
        </is>
      </c>
      <c r="B1" s="2" t="inlineStr">
        <is>
          <t>Mar. 31, 2022USD ($)</t>
        </is>
      </c>
    </row>
    <row r="2">
      <c r="A2" s="3" t="inlineStr">
        <is>
          <t>Purchase Obligations</t>
        </is>
      </c>
    </row>
    <row r="3">
      <c r="A3" s="4" t="inlineStr">
        <is>
          <t>2023</t>
        </is>
      </c>
      <c r="B3" s="5" t="n">
        <v>77499</v>
      </c>
    </row>
    <row r="4">
      <c r="A4" s="4" t="inlineStr">
        <is>
          <t>2024</t>
        </is>
      </c>
      <c r="B4" s="6" t="n">
        <v>45480</v>
      </c>
    </row>
    <row r="5">
      <c r="A5" s="4" t="inlineStr">
        <is>
          <t>2025</t>
        </is>
      </c>
      <c r="B5" s="6" t="n">
        <v>16446</v>
      </c>
    </row>
    <row r="6">
      <c r="A6" s="4" t="inlineStr">
        <is>
          <t>2026</t>
        </is>
      </c>
      <c r="B6" s="6" t="n">
        <v>416</v>
      </c>
    </row>
    <row r="7">
      <c r="A7" s="4" t="inlineStr">
        <is>
          <t>2027</t>
        </is>
      </c>
      <c r="B7" s="6" t="n">
        <v>323</v>
      </c>
    </row>
    <row r="8">
      <c r="A8" s="4" t="inlineStr">
        <is>
          <t>Thereafter</t>
        </is>
      </c>
      <c r="B8" s="6" t="n">
        <v>0</v>
      </c>
    </row>
    <row r="9">
      <c r="A9" s="4" t="inlineStr">
        <is>
          <t>Total</t>
        </is>
      </c>
      <c r="B9" s="6" t="n">
        <v>140164</v>
      </c>
    </row>
    <row r="10">
      <c r="A10" s="4" t="inlineStr">
        <is>
          <t>2023</t>
        </is>
      </c>
      <c r="B10" s="6" t="n">
        <v>443285</v>
      </c>
    </row>
    <row r="11">
      <c r="A11" s="4" t="inlineStr">
        <is>
          <t>2024</t>
        </is>
      </c>
      <c r="B11" s="6" t="n">
        <v>312355</v>
      </c>
    </row>
    <row r="12">
      <c r="A12" s="4" t="inlineStr">
        <is>
          <t>2025</t>
        </is>
      </c>
      <c r="B12" s="6" t="n">
        <v>271344</v>
      </c>
    </row>
    <row r="13">
      <c r="A13" s="4" t="inlineStr">
        <is>
          <t>2026</t>
        </is>
      </c>
      <c r="B13" s="6" t="n">
        <v>159887</v>
      </c>
    </row>
    <row r="14">
      <c r="A14" s="4" t="inlineStr">
        <is>
          <t>2027</t>
        </is>
      </c>
      <c r="B14" s="6" t="n">
        <v>24429</v>
      </c>
    </row>
    <row r="15">
      <c r="A15" s="4" t="inlineStr">
        <is>
          <t>Thereafter</t>
        </is>
      </c>
      <c r="B15" s="6" t="n">
        <v>21865</v>
      </c>
    </row>
    <row r="16">
      <c r="A16" s="4" t="inlineStr">
        <is>
          <t>Total</t>
        </is>
      </c>
      <c r="B16" s="6" t="n">
        <v>1233165</v>
      </c>
    </row>
    <row r="17">
      <c r="A17" s="4" t="inlineStr">
        <is>
          <t>Software Development and Licensing</t>
        </is>
      </c>
    </row>
    <row r="18">
      <c r="A18" s="3" t="inlineStr">
        <is>
          <t>Unrecorded Unconditional Purchase Obligation</t>
        </is>
      </c>
    </row>
    <row r="19">
      <c r="A19" s="4" t="inlineStr">
        <is>
          <t>2023</t>
        </is>
      </c>
      <c r="B19" s="6" t="n">
        <v>324884</v>
      </c>
    </row>
    <row r="20">
      <c r="A20" s="4" t="inlineStr">
        <is>
          <t>2024</t>
        </is>
      </c>
      <c r="B20" s="6" t="n">
        <v>213005</v>
      </c>
    </row>
    <row r="21">
      <c r="A21" s="4" t="inlineStr">
        <is>
          <t>2025</t>
        </is>
      </c>
      <c r="B21" s="6" t="n">
        <v>186383</v>
      </c>
    </row>
    <row r="22">
      <c r="A22" s="4" t="inlineStr">
        <is>
          <t>2026</t>
        </is>
      </c>
      <c r="B22" s="6" t="n">
        <v>113485</v>
      </c>
    </row>
    <row r="23">
      <c r="A23" s="4" t="inlineStr">
        <is>
          <t>2027</t>
        </is>
      </c>
      <c r="B23" s="6" t="n">
        <v>22850</v>
      </c>
    </row>
    <row r="24">
      <c r="A24" s="4" t="inlineStr">
        <is>
          <t>Thereafter</t>
        </is>
      </c>
      <c r="B24" s="6" t="n">
        <v>21865</v>
      </c>
    </row>
    <row r="25">
      <c r="A25" s="4" t="inlineStr">
        <is>
          <t>Total</t>
        </is>
      </c>
      <c r="B25" s="6" t="n">
        <v>882472</v>
      </c>
    </row>
    <row r="26">
      <c r="A26" s="4" t="inlineStr">
        <is>
          <t>Marketing</t>
        </is>
      </c>
    </row>
    <row r="27">
      <c r="A27" s="3" t="inlineStr">
        <is>
          <t>Unrecorded Unconditional Purchase Obligation</t>
        </is>
      </c>
    </row>
    <row r="28">
      <c r="A28" s="4" t="inlineStr">
        <is>
          <t>2023</t>
        </is>
      </c>
      <c r="B28" s="6" t="n">
        <v>40902</v>
      </c>
    </row>
    <row r="29">
      <c r="A29" s="4" t="inlineStr">
        <is>
          <t>2024</t>
        </is>
      </c>
      <c r="B29" s="6" t="n">
        <v>53870</v>
      </c>
    </row>
    <row r="30">
      <c r="A30" s="4" t="inlineStr">
        <is>
          <t>2025</t>
        </is>
      </c>
      <c r="B30" s="6" t="n">
        <v>68515</v>
      </c>
    </row>
    <row r="31">
      <c r="A31" s="4" t="inlineStr">
        <is>
          <t>2026</t>
        </is>
      </c>
      <c r="B31" s="6" t="n">
        <v>45986</v>
      </c>
    </row>
    <row r="32">
      <c r="A32" s="4" t="inlineStr">
        <is>
          <t>2027</t>
        </is>
      </c>
      <c r="B32" s="6" t="n">
        <v>1256</v>
      </c>
    </row>
    <row r="33">
      <c r="A33" s="4" t="inlineStr">
        <is>
          <t>Thereafter</t>
        </is>
      </c>
      <c r="B33" s="6" t="n">
        <v>0</v>
      </c>
    </row>
    <row r="34">
      <c r="A34" s="4" t="inlineStr">
        <is>
          <t>Total</t>
        </is>
      </c>
      <c r="B34" s="5" t="n">
        <v>2105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Mar. 31, 2022</t>
        </is>
      </c>
      <c r="C2" s="2" t="inlineStr">
        <is>
          <t>Mar. 31, 2021</t>
        </is>
      </c>
      <c r="D2" s="2" t="inlineStr">
        <is>
          <t>Mar. 31, 2020</t>
        </is>
      </c>
    </row>
    <row r="3">
      <c r="A3" s="3" t="inlineStr">
        <is>
          <t>Commitments and Contingencies Disclosure [Abstract]</t>
        </is>
      </c>
    </row>
    <row r="4">
      <c r="A4" s="4" t="inlineStr">
        <is>
          <t>Matching contribution expense incurred by the company</t>
        </is>
      </c>
      <c r="B4" s="5" t="n">
        <v>22445</v>
      </c>
      <c r="C4" s="5" t="n">
        <v>17701</v>
      </c>
      <c r="D4" s="5" t="n">
        <v>140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Income Tax (Details) - USD ($) $ in Thousands</t>
        </is>
      </c>
      <c r="B1" s="2" t="inlineStr">
        <is>
          <t>12 Months Ended</t>
        </is>
      </c>
    </row>
    <row r="2">
      <c r="B2" s="2" t="inlineStr">
        <is>
          <t>Mar. 31, 2022</t>
        </is>
      </c>
      <c r="C2" s="2" t="inlineStr">
        <is>
          <t>Mar. 31, 2021</t>
        </is>
      </c>
      <c r="D2" s="2" t="inlineStr">
        <is>
          <t>Mar. 31, 2020</t>
        </is>
      </c>
    </row>
    <row r="3">
      <c r="A3" s="3" t="inlineStr">
        <is>
          <t>Components of (loss) income before income taxes</t>
        </is>
      </c>
    </row>
    <row r="4">
      <c r="A4" s="4" t="inlineStr">
        <is>
          <t>Domestic</t>
        </is>
      </c>
      <c r="B4" s="5" t="n">
        <v>357511</v>
      </c>
      <c r="C4" s="5" t="n">
        <v>467962</v>
      </c>
      <c r="D4" s="5" t="n">
        <v>322297</v>
      </c>
    </row>
    <row r="5">
      <c r="A5" s="4" t="inlineStr">
        <is>
          <t>Foreign</t>
        </is>
      </c>
      <c r="B5" s="6" t="n">
        <v>107887</v>
      </c>
      <c r="C5" s="6" t="n">
        <v>209854</v>
      </c>
      <c r="D5" s="6" t="n">
        <v>136142</v>
      </c>
    </row>
    <row r="6">
      <c r="A6" s="4" t="inlineStr">
        <is>
          <t>Income before income taxes</t>
        </is>
      </c>
      <c r="B6" s="6" t="n">
        <v>465398</v>
      </c>
      <c r="C6" s="6" t="n">
        <v>677816</v>
      </c>
      <c r="D6" s="6" t="n">
        <v>458439</v>
      </c>
    </row>
    <row r="7">
      <c r="A7" s="3" t="inlineStr">
        <is>
          <t>Current:</t>
        </is>
      </c>
    </row>
    <row r="8">
      <c r="A8" s="4" t="inlineStr">
        <is>
          <t>U.S. federal</t>
        </is>
      </c>
      <c r="B8" s="6" t="n">
        <v>12004</v>
      </c>
      <c r="C8" s="6" t="n">
        <v>18417</v>
      </c>
      <c r="D8" s="6" t="n">
        <v>26561</v>
      </c>
    </row>
    <row r="9">
      <c r="A9" s="4" t="inlineStr">
        <is>
          <t>U.S. state and local</t>
        </is>
      </c>
      <c r="B9" s="6" t="n">
        <v>-588</v>
      </c>
      <c r="C9" s="6" t="n">
        <v>6030</v>
      </c>
      <c r="D9" s="6" t="n">
        <v>3575</v>
      </c>
    </row>
    <row r="10">
      <c r="A10" s="4" t="inlineStr">
        <is>
          <t>Foreign</t>
        </is>
      </c>
      <c r="B10" s="6" t="n">
        <v>24062</v>
      </c>
      <c r="C10" s="6" t="n">
        <v>27333</v>
      </c>
      <c r="D10" s="6" t="n">
        <v>10061</v>
      </c>
    </row>
    <row r="11">
      <c r="A11" s="4" t="inlineStr">
        <is>
          <t>Total current income taxes</t>
        </is>
      </c>
      <c r="B11" s="6" t="n">
        <v>35478</v>
      </c>
      <c r="C11" s="6" t="n">
        <v>51780</v>
      </c>
      <c r="D11" s="6" t="n">
        <v>40197</v>
      </c>
    </row>
    <row r="12">
      <c r="A12" s="3" t="inlineStr">
        <is>
          <t>Deferred:</t>
        </is>
      </c>
    </row>
    <row r="13">
      <c r="A13" s="4" t="inlineStr">
        <is>
          <t>U.S. federal</t>
        </is>
      </c>
      <c r="B13" s="6" t="n">
        <v>34764</v>
      </c>
      <c r="C13" s="6" t="n">
        <v>43642</v>
      </c>
      <c r="D13" s="6" t="n">
        <v>45079</v>
      </c>
    </row>
    <row r="14">
      <c r="A14" s="4" t="inlineStr">
        <is>
          <t>U.S. state and local</t>
        </is>
      </c>
      <c r="B14" s="6" t="n">
        <v>2926</v>
      </c>
      <c r="C14" s="6" t="n">
        <v>1070</v>
      </c>
      <c r="D14" s="6" t="n">
        <v>1317</v>
      </c>
    </row>
    <row r="15">
      <c r="A15" s="4" t="inlineStr">
        <is>
          <t>Foreign</t>
        </is>
      </c>
      <c r="B15" s="6" t="n">
        <v>-25792</v>
      </c>
      <c r="C15" s="6" t="n">
        <v>-7562</v>
      </c>
      <c r="D15" s="6" t="n">
        <v>-32613</v>
      </c>
    </row>
    <row r="16">
      <c r="A16" s="4" t="inlineStr">
        <is>
          <t>Total deferred income taxes</t>
        </is>
      </c>
      <c r="B16" s="6" t="n">
        <v>11898</v>
      </c>
      <c r="C16" s="6" t="n">
        <v>37150</v>
      </c>
      <c r="D16" s="6" t="n">
        <v>13783</v>
      </c>
    </row>
    <row r="17">
      <c r="A17" s="4" t="inlineStr">
        <is>
          <t>Provision for income taxes</t>
        </is>
      </c>
      <c r="B17" s="5" t="n">
        <v>47376</v>
      </c>
      <c r="C17" s="5" t="n">
        <v>88930</v>
      </c>
      <c r="D17" s="5" t="n">
        <v>53980</v>
      </c>
    </row>
    <row r="18">
      <c r="A18" s="3" t="inlineStr">
        <is>
          <t>Reconciliation of effective tax rate to the U.S. statutory federal income tax rate</t>
        </is>
      </c>
    </row>
    <row r="19">
      <c r="A19" s="4" t="inlineStr">
        <is>
          <t>U.S. federal statutory rate</t>
        </is>
      </c>
      <c r="B19" s="4" t="inlineStr">
        <is>
          <t>21.00%</t>
        </is>
      </c>
      <c r="C19" s="4" t="inlineStr">
        <is>
          <t>21.00%</t>
        </is>
      </c>
      <c r="D19" s="4" t="inlineStr">
        <is>
          <t>21.00%</t>
        </is>
      </c>
    </row>
    <row r="20">
      <c r="A20" s="4" t="inlineStr">
        <is>
          <t>State and local taxes, net of U.S. federal benefit</t>
        </is>
      </c>
      <c r="B20" s="4" t="inlineStr">
        <is>
          <t>1.20%</t>
        </is>
      </c>
      <c r="C20" s="4" t="inlineStr">
        <is>
          <t>1.10%</t>
        </is>
      </c>
      <c r="D20" s="4" t="inlineStr">
        <is>
          <t>2.10%</t>
        </is>
      </c>
    </row>
    <row r="21">
      <c r="A21" s="4" t="inlineStr">
        <is>
          <t>Foreign tax rate differential</t>
        </is>
      </c>
      <c r="B21" s="4" t="inlineStr">
        <is>
          <t>(1.80%)</t>
        </is>
      </c>
      <c r="C21" s="4" t="inlineStr">
        <is>
          <t>(2.90%)</t>
        </is>
      </c>
      <c r="D21" s="4" t="inlineStr">
        <is>
          <t>1.00%</t>
        </is>
      </c>
    </row>
    <row r="22">
      <c r="A22" s="4" t="inlineStr">
        <is>
          <t>Foreign earnings</t>
        </is>
      </c>
      <c r="B22" s="4" t="inlineStr">
        <is>
          <t>(2.80%)</t>
        </is>
      </c>
      <c r="C22" s="4" t="inlineStr">
        <is>
          <t>(0.30%)</t>
        </is>
      </c>
      <c r="D22" s="4" t="inlineStr">
        <is>
          <t>(9.30%)</t>
        </is>
      </c>
    </row>
    <row r="23">
      <c r="A23" s="4" t="inlineStr">
        <is>
          <t>Tax credits</t>
        </is>
      </c>
      <c r="B23" s="4" t="inlineStr">
        <is>
          <t>(6.60%)</t>
        </is>
      </c>
      <c r="C23" s="4" t="inlineStr">
        <is>
          <t>(4.30%)</t>
        </is>
      </c>
      <c r="D23" s="4" t="inlineStr">
        <is>
          <t>(8.30%)</t>
        </is>
      </c>
    </row>
    <row r="24">
      <c r="A24" s="4" t="inlineStr">
        <is>
          <t>Excess tax benefits from stock-based compensation</t>
        </is>
      </c>
      <c r="B24" s="4" t="inlineStr">
        <is>
          <t>(3.10%)</t>
        </is>
      </c>
      <c r="C24" s="4" t="inlineStr">
        <is>
          <t>(2.00%)</t>
        </is>
      </c>
      <c r="D24" s="4" t="inlineStr">
        <is>
          <t>(1.80%)</t>
        </is>
      </c>
    </row>
    <row r="25">
      <c r="A25" s="4" t="inlineStr">
        <is>
          <t>Earn-out adjustments</t>
        </is>
      </c>
      <c r="B25" s="4" t="inlineStr">
        <is>
          <t>2.10%</t>
        </is>
      </c>
      <c r="C25" s="4" t="inlineStr">
        <is>
          <t>0.00%</t>
        </is>
      </c>
      <c r="D25" s="4" t="inlineStr">
        <is>
          <t>0.00%</t>
        </is>
      </c>
    </row>
    <row r="26">
      <c r="A26" s="4" t="inlineStr">
        <is>
          <t>Valuation allowance—domestic</t>
        </is>
      </c>
      <c r="B26" s="4" t="inlineStr">
        <is>
          <t>(0.10%)</t>
        </is>
      </c>
      <c r="C26" s="4" t="inlineStr">
        <is>
          <t>0.10%</t>
        </is>
      </c>
      <c r="D26" s="4" t="inlineStr">
        <is>
          <t>0.20%</t>
        </is>
      </c>
    </row>
    <row r="27">
      <c r="A27" s="4" t="inlineStr">
        <is>
          <t>Valuation allowance—foreign</t>
        </is>
      </c>
      <c r="B27" s="4" t="inlineStr">
        <is>
          <t>0.40%</t>
        </is>
      </c>
      <c r="C27" s="4" t="inlineStr">
        <is>
          <t>0.00%</t>
        </is>
      </c>
      <c r="D27" s="4" t="inlineStr">
        <is>
          <t>7.30%</t>
        </is>
      </c>
    </row>
    <row r="28">
      <c r="A28" s="4" t="inlineStr">
        <is>
          <t>Change in reserves</t>
        </is>
      </c>
      <c r="B28" s="4" t="inlineStr">
        <is>
          <t>(0.90%)</t>
        </is>
      </c>
      <c r="C28" s="4" t="inlineStr">
        <is>
          <t>(0.40%)</t>
        </is>
      </c>
      <c r="D28" s="4" t="inlineStr">
        <is>
          <t>(2.00%)</t>
        </is>
      </c>
    </row>
    <row r="29">
      <c r="A29" s="4" t="inlineStr">
        <is>
          <t>Other</t>
        </is>
      </c>
      <c r="B29" s="4" t="inlineStr">
        <is>
          <t>0.80%</t>
        </is>
      </c>
      <c r="C29" s="4" t="inlineStr">
        <is>
          <t>0.80%</t>
        </is>
      </c>
      <c r="D29" s="4" t="inlineStr">
        <is>
          <t>1.60%</t>
        </is>
      </c>
    </row>
    <row r="30">
      <c r="A30" s="4" t="inlineStr">
        <is>
          <t>Effective tax rate</t>
        </is>
      </c>
      <c r="B30" s="4" t="inlineStr">
        <is>
          <t>10.20%</t>
        </is>
      </c>
      <c r="C30" s="4" t="inlineStr">
        <is>
          <t>13.10%</t>
        </is>
      </c>
      <c r="D30" s="4" t="inlineStr">
        <is>
          <t>11.80%</t>
        </is>
      </c>
    </row>
    <row r="31">
      <c r="A31" s="4" t="inlineStr">
        <is>
          <t>Foreign tax rate differential, amount</t>
        </is>
      </c>
      <c r="D31" s="5" t="n">
        <v>198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Mar. 31, 2022</t>
        </is>
      </c>
      <c r="C1" s="2" t="inlineStr">
        <is>
          <t>Mar. 31, 2021</t>
        </is>
      </c>
    </row>
    <row r="2">
      <c r="A2" s="3" t="inlineStr">
        <is>
          <t>Deferred tax assets:</t>
        </is>
      </c>
    </row>
    <row r="3">
      <c r="A3" s="4" t="inlineStr">
        <is>
          <t>Accrued compensation expense</t>
        </is>
      </c>
      <c r="B3" s="5" t="n">
        <v>106034</v>
      </c>
      <c r="C3" s="5" t="n">
        <v>132794</v>
      </c>
    </row>
    <row r="4">
      <c r="A4" s="4" t="inlineStr">
        <is>
          <t>Equity-based compensation</t>
        </is>
      </c>
      <c r="B4" s="6" t="n">
        <v>88407</v>
      </c>
      <c r="C4" s="6" t="n">
        <v>60012</v>
      </c>
    </row>
    <row r="5">
      <c r="A5" s="4" t="inlineStr">
        <is>
          <t>Tax credit carryforward</t>
        </is>
      </c>
      <c r="B5" s="6" t="n">
        <v>71600</v>
      </c>
      <c r="C5" s="6" t="n">
        <v>54576</v>
      </c>
    </row>
    <row r="6">
      <c r="A6" s="4" t="inlineStr">
        <is>
          <t>Tax basis step up related to TRAF</t>
        </is>
      </c>
      <c r="B6" s="6" t="n">
        <v>58462</v>
      </c>
      <c r="C6" s="6" t="n">
        <v>45266</v>
      </c>
    </row>
    <row r="7">
      <c r="A7" s="4" t="inlineStr">
        <is>
          <t>Operating lease liabilities</t>
        </is>
      </c>
      <c r="B7" s="6" t="n">
        <v>54310</v>
      </c>
      <c r="C7" s="6" t="n">
        <v>42846</v>
      </c>
    </row>
    <row r="8">
      <c r="A8" s="4" t="inlineStr">
        <is>
          <t>Net operating loss carryforward</t>
        </is>
      </c>
      <c r="B8" s="6" t="n">
        <v>10298</v>
      </c>
      <c r="C8" s="6" t="n">
        <v>5576</v>
      </c>
    </row>
    <row r="9">
      <c r="A9" s="4" t="inlineStr">
        <is>
          <t>Deferred revenue</t>
        </is>
      </c>
      <c r="B9" s="6" t="n">
        <v>13046</v>
      </c>
      <c r="C9" s="6" t="n">
        <v>3323</v>
      </c>
    </row>
    <row r="10">
      <c r="A10" s="4" t="inlineStr">
        <is>
          <t>Business reorganization</t>
        </is>
      </c>
      <c r="B10" s="6" t="n">
        <v>628</v>
      </c>
      <c r="C10" s="6" t="n">
        <v>401</v>
      </c>
    </row>
    <row r="11">
      <c r="A11" s="4" t="inlineStr">
        <is>
          <t>Other</t>
        </is>
      </c>
      <c r="B11" s="6" t="n">
        <v>13145</v>
      </c>
      <c r="C11" s="6" t="n">
        <v>10236</v>
      </c>
    </row>
    <row r="12">
      <c r="A12" s="4" t="inlineStr">
        <is>
          <t>Total deferred tax assets</t>
        </is>
      </c>
      <c r="B12" s="6" t="n">
        <v>415930</v>
      </c>
      <c r="C12" s="6" t="n">
        <v>355030</v>
      </c>
    </row>
    <row r="13">
      <c r="A13" s="4" t="inlineStr">
        <is>
          <t>Less: Valuation allowance</t>
        </is>
      </c>
      <c r="B13" s="6" t="n">
        <v>-121896</v>
      </c>
      <c r="C13" s="6" t="n">
        <v>-95761</v>
      </c>
    </row>
    <row r="14">
      <c r="A14" s="4" t="inlineStr">
        <is>
          <t>Net deferred tax assets</t>
        </is>
      </c>
      <c r="B14" s="6" t="n">
        <v>294034</v>
      </c>
      <c r="C14" s="6" t="n">
        <v>259269</v>
      </c>
    </row>
    <row r="15">
      <c r="A15" s="3" t="inlineStr">
        <is>
          <t>Deferred tax liabilities:</t>
        </is>
      </c>
    </row>
    <row r="16">
      <c r="A16" s="4" t="inlineStr">
        <is>
          <t>Capitalized software and depreciation</t>
        </is>
      </c>
      <c r="B16" s="6" t="n">
        <v>-145059</v>
      </c>
      <c r="C16" s="6" t="n">
        <v>-99673</v>
      </c>
    </row>
    <row r="17">
      <c r="A17" s="4" t="inlineStr">
        <is>
          <t>Right of use assets</t>
        </is>
      </c>
      <c r="B17" s="6" t="n">
        <v>-50012</v>
      </c>
      <c r="C17" s="6" t="n">
        <v>-40391</v>
      </c>
    </row>
    <row r="18">
      <c r="A18" s="4" t="inlineStr">
        <is>
          <t>Intangible amortization</t>
        </is>
      </c>
      <c r="B18" s="6" t="n">
        <v>-45104</v>
      </c>
      <c r="C18" s="6" t="n">
        <v>-29683</v>
      </c>
    </row>
    <row r="19">
      <c r="A19" s="4" t="inlineStr">
        <is>
          <t>Deferred revenue</t>
        </is>
      </c>
      <c r="B19" s="6" t="n">
        <v>0</v>
      </c>
      <c r="C19" s="6" t="n">
        <v>0</v>
      </c>
    </row>
    <row r="20">
      <c r="A20" s="4" t="inlineStr">
        <is>
          <t>Other</t>
        </is>
      </c>
      <c r="B20" s="6" t="n">
        <v>-1846</v>
      </c>
      <c r="C20" s="6" t="n">
        <v>-2773</v>
      </c>
    </row>
    <row r="21">
      <c r="A21" s="4" t="inlineStr">
        <is>
          <t>Total deferred tax liabilities</t>
        </is>
      </c>
      <c r="B21" s="6" t="n">
        <v>-242021</v>
      </c>
      <c r="C21" s="6" t="n">
        <v>-172520</v>
      </c>
    </row>
    <row r="22">
      <c r="A22" s="4" t="inlineStr">
        <is>
          <t>Net deferred tax asset</t>
        </is>
      </c>
      <c r="B22" s="6" t="n">
        <v>52013</v>
      </c>
      <c r="C22" s="6" t="n">
        <v>86749</v>
      </c>
    </row>
    <row r="23">
      <c r="A23" s="4" t="inlineStr">
        <is>
          <t>Deferred tax assets</t>
        </is>
      </c>
      <c r="B23" s="6" t="n">
        <v>73801</v>
      </c>
      <c r="C23" s="6" t="n">
        <v>90206</v>
      </c>
    </row>
    <row r="24">
      <c r="A24" s="4" t="inlineStr">
        <is>
          <t>Deferred tax assets</t>
        </is>
      </c>
    </row>
    <row r="25">
      <c r="A25" s="3" t="inlineStr">
        <is>
          <t>Deferred tax liabilities:</t>
        </is>
      </c>
    </row>
    <row r="26">
      <c r="A26" s="4" t="inlineStr">
        <is>
          <t>Deferred tax assets</t>
        </is>
      </c>
      <c r="B26" s="6" t="n">
        <v>73801</v>
      </c>
      <c r="C26" s="6" t="n">
        <v>90206</v>
      </c>
    </row>
    <row r="27">
      <c r="A27" s="4" t="inlineStr">
        <is>
          <t>Other long term liabilities</t>
        </is>
      </c>
    </row>
    <row r="28">
      <c r="A28" s="3" t="inlineStr">
        <is>
          <t>Deferred tax liabilities:</t>
        </is>
      </c>
    </row>
    <row r="29">
      <c r="A29" s="4" t="inlineStr">
        <is>
          <t>Deferred tax liabilities</t>
        </is>
      </c>
      <c r="B29" s="5" t="n">
        <v>21788</v>
      </c>
      <c r="C29" s="5" t="n">
        <v>34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Loss Carryforwards (Details) - USD ($) $ in Thousands</t>
        </is>
      </c>
      <c r="B1" s="2" t="inlineStr">
        <is>
          <t>Mar. 31, 2022</t>
        </is>
      </c>
      <c r="C1" s="2" t="inlineStr">
        <is>
          <t>Mar. 31, 2021</t>
        </is>
      </c>
    </row>
    <row r="2">
      <c r="A2" s="3" t="inlineStr">
        <is>
          <t>Operating loss carryforwards</t>
        </is>
      </c>
    </row>
    <row r="3">
      <c r="A3" s="4" t="inlineStr">
        <is>
          <t>Total amount of undistributed earnings of foreign subsidiaries</t>
        </is>
      </c>
      <c r="B3" s="5" t="n">
        <v>392647</v>
      </c>
      <c r="C3" s="5" t="n">
        <v>419887</v>
      </c>
    </row>
    <row r="4">
      <c r="A4" s="4" t="inlineStr">
        <is>
          <t>Domestic</t>
        </is>
      </c>
    </row>
    <row r="5">
      <c r="A5" s="3" t="inlineStr">
        <is>
          <t>Operating loss carryforwards</t>
        </is>
      </c>
    </row>
    <row r="6">
      <c r="A6" s="4" t="inlineStr">
        <is>
          <t>Net operating loss carryforwards</t>
        </is>
      </c>
      <c r="B6" s="6" t="n">
        <v>32955</v>
      </c>
    </row>
    <row r="7">
      <c r="A7" s="4" t="inlineStr">
        <is>
          <t>Domestic | Expire from 2023 to 2028</t>
        </is>
      </c>
    </row>
    <row r="8">
      <c r="A8" s="3" t="inlineStr">
        <is>
          <t>Operating loss carryforwards</t>
        </is>
      </c>
    </row>
    <row r="9">
      <c r="A9" s="4" t="inlineStr">
        <is>
          <t>Net operating loss carryforwards</t>
        </is>
      </c>
      <c r="B9" s="6" t="n">
        <v>13131</v>
      </c>
    </row>
    <row r="10">
      <c r="A10" s="4" t="inlineStr">
        <is>
          <t>Domestic | Expire in 2029 to 2032</t>
        </is>
      </c>
    </row>
    <row r="11">
      <c r="A11" s="3" t="inlineStr">
        <is>
          <t>Operating loss carryforwards</t>
        </is>
      </c>
    </row>
    <row r="12">
      <c r="A12" s="4" t="inlineStr">
        <is>
          <t>Net operating loss carryforwards</t>
        </is>
      </c>
      <c r="B12" s="6" t="n">
        <v>13210</v>
      </c>
    </row>
    <row r="13">
      <c r="A13" s="4" t="inlineStr">
        <is>
          <t>Domestic | Expire in 2035 to 2041</t>
        </is>
      </c>
    </row>
    <row r="14">
      <c r="A14" s="3" t="inlineStr">
        <is>
          <t>Operating loss carryforwards</t>
        </is>
      </c>
    </row>
    <row r="15">
      <c r="A15" s="4" t="inlineStr">
        <is>
          <t>Net operating loss carryforwards</t>
        </is>
      </c>
      <c r="B15" s="6" t="n">
        <v>6614</v>
      </c>
    </row>
    <row r="16">
      <c r="A16" s="4" t="inlineStr">
        <is>
          <t>Foreign</t>
        </is>
      </c>
    </row>
    <row r="17">
      <c r="A17" s="3" t="inlineStr">
        <is>
          <t>Operating loss carryforwards</t>
        </is>
      </c>
    </row>
    <row r="18">
      <c r="A18" s="4" t="inlineStr">
        <is>
          <t>Net operating loss carryforwards</t>
        </is>
      </c>
      <c r="B18" s="6" t="n">
        <v>39074</v>
      </c>
    </row>
    <row r="19">
      <c r="A19" s="4" t="inlineStr">
        <is>
          <t>Foreign | Expire in 2026 to 2028</t>
        </is>
      </c>
    </row>
    <row r="20">
      <c r="A20" s="3" t="inlineStr">
        <is>
          <t>Operating loss carryforwards</t>
        </is>
      </c>
    </row>
    <row r="21">
      <c r="A21" s="4" t="inlineStr">
        <is>
          <t>Net operating loss carryforwards</t>
        </is>
      </c>
      <c r="B21" s="6" t="n">
        <v>18438</v>
      </c>
    </row>
    <row r="22">
      <c r="A22" s="4" t="inlineStr">
        <is>
          <t>Foreign | Expire 2041 to 2042</t>
        </is>
      </c>
    </row>
    <row r="23">
      <c r="A23" s="3" t="inlineStr">
        <is>
          <t>Operating loss carryforwards</t>
        </is>
      </c>
    </row>
    <row r="24">
      <c r="A24" s="4" t="inlineStr">
        <is>
          <t>Net operating loss carryforwards</t>
        </is>
      </c>
      <c r="B24" s="6" t="n">
        <v>7317</v>
      </c>
    </row>
    <row r="25">
      <c r="A25" s="4" t="inlineStr">
        <is>
          <t>Domestic Tax Authority</t>
        </is>
      </c>
    </row>
    <row r="26">
      <c r="A26" s="3" t="inlineStr">
        <is>
          <t>Operating loss carryforwards</t>
        </is>
      </c>
    </row>
    <row r="27">
      <c r="A27" s="4" t="inlineStr">
        <is>
          <t>Tax credit carryforward</t>
        </is>
      </c>
      <c r="B27" s="6" t="n">
        <v>194517</v>
      </c>
    </row>
    <row r="28">
      <c r="A28" s="4" t="inlineStr">
        <is>
          <t>Domestic Tax Authority | Expire 2039 to 2043</t>
        </is>
      </c>
    </row>
    <row r="29">
      <c r="A29" s="3" t="inlineStr">
        <is>
          <t>Operating loss carryforwards</t>
        </is>
      </c>
    </row>
    <row r="30">
      <c r="A30" s="4" t="inlineStr">
        <is>
          <t>Tax credit carryforward</t>
        </is>
      </c>
      <c r="B30" s="5" t="n">
        <v>477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Increase in interest and penalties</t>
        </is>
      </c>
      <c r="B4" s="5" t="n">
        <v>1877</v>
      </c>
      <c r="C4" s="5" t="n">
        <v>2594</v>
      </c>
      <c r="D4" s="5" t="n">
        <v>71</v>
      </c>
    </row>
    <row r="5">
      <c r="A5" s="4" t="inlineStr">
        <is>
          <t>Gross amount of interest and penalties accrued</t>
        </is>
      </c>
      <c r="B5" s="6" t="n">
        <v>11228</v>
      </c>
      <c r="C5" s="6" t="n">
        <v>9351</v>
      </c>
    </row>
    <row r="6">
      <c r="A6" s="4" t="inlineStr">
        <is>
          <t>Gross unrecognized tax benefits including interest and penalties</t>
        </is>
      </c>
      <c r="B6" s="6" t="n">
        <v>176024</v>
      </c>
    </row>
    <row r="7">
      <c r="A7" s="4" t="inlineStr">
        <is>
          <t>Gross unrealized tax benefits, which would affect effective tax rate, if realized</t>
        </is>
      </c>
      <c r="B7" s="6" t="n">
        <v>65781</v>
      </c>
    </row>
    <row r="8">
      <c r="A8" s="4" t="inlineStr">
        <is>
          <t>Increase (decrease) in unrecognized tax benefits</t>
        </is>
      </c>
      <c r="B8" s="6" t="n">
        <v>8464</v>
      </c>
    </row>
    <row r="9">
      <c r="A9" s="4" t="inlineStr">
        <is>
          <t>Possible reduction of unrecognized tax benefits within the next 12 months</t>
        </is>
      </c>
      <c r="B9" s="6" t="n">
        <v>8817</v>
      </c>
    </row>
    <row r="10">
      <c r="A10" s="3" t="inlineStr">
        <is>
          <t>Aggregate changes to the liability for gross uncertain tax position, excluding interest and penalties</t>
        </is>
      </c>
    </row>
    <row r="11">
      <c r="A11" s="4" t="inlineStr">
        <is>
          <t>Balance, beginning of period</t>
        </is>
      </c>
      <c r="B11" s="6" t="n">
        <v>158209</v>
      </c>
      <c r="C11" s="6" t="n">
        <v>127512</v>
      </c>
      <c r="D11" s="6" t="n">
        <v>132320</v>
      </c>
    </row>
    <row r="12">
      <c r="A12" s="3" t="inlineStr">
        <is>
          <t>Additions:</t>
        </is>
      </c>
    </row>
    <row r="13">
      <c r="A13" s="4" t="inlineStr">
        <is>
          <t>Current year tax positions</t>
        </is>
      </c>
      <c r="B13" s="6" t="n">
        <v>10346</v>
      </c>
      <c r="C13" s="6" t="n">
        <v>18861</v>
      </c>
      <c r="D13" s="6" t="n">
        <v>8596</v>
      </c>
    </row>
    <row r="14">
      <c r="A14" s="4" t="inlineStr">
        <is>
          <t>Prior year tax positions</t>
        </is>
      </c>
      <c r="B14" s="6" t="n">
        <v>4213</v>
      </c>
      <c r="C14" s="6" t="n">
        <v>20953</v>
      </c>
      <c r="D14" s="6" t="n">
        <v>1404</v>
      </c>
    </row>
    <row r="15">
      <c r="A15" s="4" t="inlineStr">
        <is>
          <t>Reduction of prior year tax positions</t>
        </is>
      </c>
      <c r="B15" s="6" t="n">
        <v>0</v>
      </c>
      <c r="C15" s="6" t="n">
        <v>-981</v>
      </c>
      <c r="D15" s="6" t="n">
        <v>-14270</v>
      </c>
    </row>
    <row r="16">
      <c r="A16" s="4" t="inlineStr">
        <is>
          <t>Lapse of statute of limitations</t>
        </is>
      </c>
      <c r="B16" s="6" t="n">
        <v>-7971</v>
      </c>
      <c r="C16" s="6" t="n">
        <v>-8136</v>
      </c>
      <c r="D16" s="6" t="n">
        <v>-538</v>
      </c>
    </row>
    <row r="17">
      <c r="A17" s="4" t="inlineStr">
        <is>
          <t>Balance, end of period</t>
        </is>
      </c>
      <c r="B17" s="5" t="n">
        <v>164797</v>
      </c>
      <c r="C17" s="5" t="n">
        <v>158209</v>
      </c>
      <c r="D17" s="5" t="n">
        <v>1275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 Incentive Plan (Details) - 2017 Plan - shares shares in Thousands</t>
        </is>
      </c>
      <c r="B1" s="2" t="inlineStr">
        <is>
          <t>Mar. 31, 2022</t>
        </is>
      </c>
      <c r="C1" s="2" t="inlineStr">
        <is>
          <t>Sep. 30, 2017</t>
        </is>
      </c>
    </row>
    <row r="2">
      <c r="A2" s="3" t="inlineStr">
        <is>
          <t>Stock-based compensation</t>
        </is>
      </c>
    </row>
    <row r="3">
      <c r="A3" s="4" t="inlineStr">
        <is>
          <t>Number of shares authorized (in shares)</t>
        </is>
      </c>
      <c r="C3" s="6" t="n">
        <v>13954</v>
      </c>
    </row>
    <row r="4">
      <c r="A4" s="4" t="inlineStr">
        <is>
          <t>Number of shares available for grant (in shares)</t>
        </is>
      </c>
      <c r="B4" s="6" t="n">
        <v>83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46"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Accumulated Deficit)</t>
        </is>
      </c>
      <c r="G1" s="2" t="inlineStr">
        <is>
          <t>Accumulated Other Comprehensive Income (Loss)</t>
        </is>
      </c>
    </row>
    <row r="2">
      <c r="A2" s="4" t="inlineStr">
        <is>
          <t>Beginning balance (in shares) at Mar. 31, 2019</t>
        </is>
      </c>
      <c r="C2" s="6" t="n">
        <v>134602</v>
      </c>
      <c r="E2" s="6" t="n">
        <v>-22421</v>
      </c>
    </row>
    <row r="3">
      <c r="A3" s="4" t="inlineStr">
        <is>
          <t>Beginning balance at Mar. 31, 2019</t>
        </is>
      </c>
      <c r="B3" s="5" t="n">
        <v>2040580</v>
      </c>
      <c r="C3" s="5" t="n">
        <v>1346</v>
      </c>
      <c r="D3" s="5" t="n">
        <v>2019369</v>
      </c>
      <c r="E3" s="5" t="n">
        <v>-820572</v>
      </c>
      <c r="F3" s="5" t="n">
        <v>877626</v>
      </c>
      <c r="G3" s="5" t="n">
        <v>-37189</v>
      </c>
    </row>
    <row r="4">
      <c r="A4" s="3" t="inlineStr">
        <is>
          <t>Increase (Decrease) in Stockholders' Equity [Roll Forward]</t>
        </is>
      </c>
    </row>
    <row r="5">
      <c r="A5" s="4" t="inlineStr">
        <is>
          <t>Net income</t>
        </is>
      </c>
      <c r="B5" s="6" t="n">
        <v>404459</v>
      </c>
      <c r="F5" s="6" t="n">
        <v>404459</v>
      </c>
    </row>
    <row r="6">
      <c r="A6" s="4" t="inlineStr">
        <is>
          <t>Change in cumulative foreign currency translation adjustment</t>
        </is>
      </c>
      <c r="B6" s="6" t="n">
        <v>-27445</v>
      </c>
      <c r="G6" s="6" t="n">
        <v>-27445</v>
      </c>
    </row>
    <row r="7">
      <c r="A7" s="4" t="inlineStr">
        <is>
          <t>Net unrealized gain on available-for-sale securities, net of taxes</t>
        </is>
      </c>
      <c r="B7" s="6" t="n">
        <v>-3332</v>
      </c>
      <c r="G7" s="6" t="n">
        <v>-3332</v>
      </c>
    </row>
    <row r="8">
      <c r="A8" s="4" t="inlineStr">
        <is>
          <t>Change in unrealized gains on cash flow hedge, net</t>
        </is>
      </c>
      <c r="B8" s="6" t="n">
        <v>9590</v>
      </c>
      <c r="G8" s="6" t="n">
        <v>9590</v>
      </c>
    </row>
    <row r="9">
      <c r="A9" s="4" t="inlineStr">
        <is>
          <t>Stock-based compensation</t>
        </is>
      </c>
      <c r="B9" s="6" t="n">
        <v>192845</v>
      </c>
      <c r="D9" s="6" t="n">
        <v>192845</v>
      </c>
    </row>
    <row r="10">
      <c r="A10" s="4" t="inlineStr">
        <is>
          <t>Issuance of restricted stock, net of forfeitures and cancellations (in shares)</t>
        </is>
      </c>
      <c r="C10" s="6" t="n">
        <v>1970</v>
      </c>
    </row>
    <row r="11">
      <c r="A11" s="4" t="inlineStr">
        <is>
          <t>Issuance of restricted stock, net of forfeitures and cancellations</t>
        </is>
      </c>
      <c r="B11" s="6" t="n">
        <v>0</v>
      </c>
      <c r="C11" s="5" t="n">
        <v>19</v>
      </c>
      <c r="D11" s="6" t="n">
        <v>-19</v>
      </c>
    </row>
    <row r="12">
      <c r="A12" s="4" t="inlineStr">
        <is>
          <t>Net share settlement of restricted stock awards (in shares)</t>
        </is>
      </c>
      <c r="C12" s="6" t="n">
        <v>-771</v>
      </c>
    </row>
    <row r="13">
      <c r="A13" s="4" t="inlineStr">
        <is>
          <t>Net share settlement of restricted stock awards</t>
        </is>
      </c>
      <c r="B13" s="6" t="n">
        <v>-87968</v>
      </c>
      <c r="C13" s="5" t="n">
        <v>-8</v>
      </c>
      <c r="D13" s="6" t="n">
        <v>-87960</v>
      </c>
    </row>
    <row r="14">
      <c r="A14" s="4" t="inlineStr">
        <is>
          <t>Employee share purchase plan settlement (in shares)</t>
        </is>
      </c>
      <c r="C14" s="6" t="n">
        <v>126</v>
      </c>
    </row>
    <row r="15">
      <c r="A15" s="4" t="inlineStr">
        <is>
          <t>Employee share purchase plan settlement</t>
        </is>
      </c>
      <c r="B15" s="6" t="n">
        <v>10515</v>
      </c>
      <c r="C15" s="5" t="n">
        <v>2</v>
      </c>
      <c r="D15" s="6" t="n">
        <v>10513</v>
      </c>
    </row>
    <row r="16">
      <c r="A16" s="4" t="inlineStr">
        <is>
          <t>Ending balance (in shares) at Mar. 31, 2020</t>
        </is>
      </c>
      <c r="C16" s="6" t="n">
        <v>135927</v>
      </c>
      <c r="E16" s="6" t="n">
        <v>-22421</v>
      </c>
    </row>
    <row r="17">
      <c r="A17" s="4" t="inlineStr">
        <is>
          <t>Ending balance at Mar. 31, 2020</t>
        </is>
      </c>
      <c r="B17" s="6" t="n">
        <v>2539244</v>
      </c>
      <c r="C17" s="5" t="n">
        <v>1359</v>
      </c>
      <c r="D17" s="6" t="n">
        <v>2134748</v>
      </c>
      <c r="E17" s="5" t="n">
        <v>-820572</v>
      </c>
      <c r="F17" s="6" t="n">
        <v>1282085</v>
      </c>
      <c r="G17" s="6" t="n">
        <v>-58376</v>
      </c>
    </row>
    <row r="18">
      <c r="A18" s="3" t="inlineStr">
        <is>
          <t>Increase (Decrease) in Stockholders' Equity [Roll Forward]</t>
        </is>
      </c>
    </row>
    <row r="19">
      <c r="A19" s="4" t="inlineStr">
        <is>
          <t>Net income</t>
        </is>
      </c>
      <c r="B19" s="6" t="n">
        <v>588886</v>
      </c>
      <c r="F19" s="6" t="n">
        <v>588886</v>
      </c>
    </row>
    <row r="20">
      <c r="A20" s="4" t="inlineStr">
        <is>
          <t>Change in cumulative foreign currency translation adjustment</t>
        </is>
      </c>
      <c r="B20" s="6" t="n">
        <v>51253</v>
      </c>
      <c r="G20" s="6" t="n">
        <v>51253</v>
      </c>
    </row>
    <row r="21">
      <c r="A21" s="4" t="inlineStr">
        <is>
          <t>Net unrealized gain on available-for-sale securities, net of taxes</t>
        </is>
      </c>
      <c r="B21" s="6" t="n">
        <v>3364</v>
      </c>
      <c r="G21" s="6" t="n">
        <v>3364</v>
      </c>
    </row>
    <row r="22">
      <c r="A22" s="4" t="inlineStr">
        <is>
          <t>Change in unrealized gains on cash flow hedge, net</t>
        </is>
      </c>
      <c r="B22" s="6" t="n">
        <v>-4905</v>
      </c>
      <c r="G22" s="6" t="n">
        <v>-4905</v>
      </c>
    </row>
    <row r="23">
      <c r="A23" s="4" t="inlineStr">
        <is>
          <t>Stock-based compensation</t>
        </is>
      </c>
      <c r="B23" s="6" t="n">
        <v>113741</v>
      </c>
      <c r="D23" s="6" t="n">
        <v>113741</v>
      </c>
    </row>
    <row r="24">
      <c r="A24" s="4" t="inlineStr">
        <is>
          <t>Issuance of restricted stock, net of forfeitures and cancellations (in shares)</t>
        </is>
      </c>
      <c r="C24" s="6" t="n">
        <v>1376</v>
      </c>
    </row>
    <row r="25">
      <c r="A25" s="4" t="inlineStr">
        <is>
          <t>Issuance of restricted stock, net of forfeitures and cancellations</t>
        </is>
      </c>
      <c r="B25" s="6" t="n">
        <v>0</v>
      </c>
      <c r="C25" s="5" t="n">
        <v>13</v>
      </c>
      <c r="D25" s="6" t="n">
        <v>-13</v>
      </c>
    </row>
    <row r="26">
      <c r="A26" s="4" t="inlineStr">
        <is>
          <t>Net share settlement of restricted stock awards (in shares)</t>
        </is>
      </c>
      <c r="C26" s="6" t="n">
        <v>-462</v>
      </c>
    </row>
    <row r="27">
      <c r="A27" s="4" t="inlineStr">
        <is>
          <t>Net share settlement of restricted stock awards</t>
        </is>
      </c>
      <c r="B27" s="6" t="n">
        <v>-71552</v>
      </c>
      <c r="C27" s="5" t="n">
        <v>-4</v>
      </c>
      <c r="D27" s="6" t="n">
        <v>-71548</v>
      </c>
    </row>
    <row r="28">
      <c r="A28" s="4" t="inlineStr">
        <is>
          <t>Employee share purchase plan settlement (in shares)</t>
        </is>
      </c>
      <c r="C28" s="6" t="n">
        <v>139</v>
      </c>
    </row>
    <row r="29">
      <c r="A29" s="4" t="inlineStr">
        <is>
          <t>Employee share purchase plan settlement</t>
        </is>
      </c>
      <c r="B29" s="6" t="n">
        <v>14214</v>
      </c>
      <c r="C29" s="5" t="n">
        <v>2</v>
      </c>
      <c r="D29" s="6" t="n">
        <v>14212</v>
      </c>
    </row>
    <row r="30">
      <c r="A30" s="4" t="inlineStr">
        <is>
          <t>Issuance of shares (in shares)</t>
        </is>
      </c>
      <c r="C30" s="6" t="n">
        <v>604</v>
      </c>
    </row>
    <row r="31">
      <c r="A31" s="4" t="inlineStr">
        <is>
          <t>Issuance of shared</t>
        </is>
      </c>
      <c r="B31" s="6" t="n">
        <v>97647</v>
      </c>
      <c r="C31" s="5" t="n">
        <v>6</v>
      </c>
      <c r="D31" s="6" t="n">
        <v>97641</v>
      </c>
    </row>
    <row r="32">
      <c r="A32" s="4" t="inlineStr">
        <is>
          <t>Ending balance (in shares) at Mar. 31, 2021</t>
        </is>
      </c>
      <c r="C32" s="6" t="n">
        <v>137584</v>
      </c>
      <c r="E32" s="6" t="n">
        <v>-22421</v>
      </c>
    </row>
    <row r="33">
      <c r="A33" s="4" t="inlineStr">
        <is>
          <t>Ending balance at Mar. 31, 2021</t>
        </is>
      </c>
      <c r="B33" s="6" t="n">
        <v>3331892</v>
      </c>
      <c r="C33" s="5" t="n">
        <v>1376</v>
      </c>
      <c r="D33" s="6" t="n">
        <v>2288781</v>
      </c>
      <c r="E33" s="5" t="n">
        <v>-820572</v>
      </c>
      <c r="F33" s="6" t="n">
        <v>1870971</v>
      </c>
      <c r="G33" s="6" t="n">
        <v>-8664</v>
      </c>
    </row>
    <row r="34">
      <c r="A34" s="3" t="inlineStr">
        <is>
          <t>Increase (Decrease) in Stockholders' Equity [Roll Forward]</t>
        </is>
      </c>
    </row>
    <row r="35">
      <c r="A35" s="4" t="inlineStr">
        <is>
          <t>Net income</t>
        </is>
      </c>
      <c r="B35" s="6" t="n">
        <v>418022</v>
      </c>
      <c r="F35" s="6" t="n">
        <v>418022</v>
      </c>
    </row>
    <row r="36">
      <c r="A36" s="4" t="inlineStr">
        <is>
          <t>Change in cumulative foreign currency translation adjustment</t>
        </is>
      </c>
      <c r="B36" s="6" t="n">
        <v>-43589</v>
      </c>
      <c r="G36" s="6" t="n">
        <v>-43589</v>
      </c>
    </row>
    <row r="37">
      <c r="A37" s="4" t="inlineStr">
        <is>
          <t>Net unrealized gain on available-for-sale securities, net of taxes</t>
        </is>
      </c>
      <c r="B37" s="6" t="n">
        <v>-5092</v>
      </c>
      <c r="G37" s="6" t="n">
        <v>-5092</v>
      </c>
    </row>
    <row r="38">
      <c r="A38" s="4" t="inlineStr">
        <is>
          <t>Repurchased common stock (in shares)</t>
        </is>
      </c>
      <c r="E38" s="6" t="n">
        <v>-1260</v>
      </c>
    </row>
    <row r="39">
      <c r="A39" s="4" t="inlineStr">
        <is>
          <t>Repurchased common stock</t>
        </is>
      </c>
      <c r="B39" s="6" t="n">
        <v>-200012</v>
      </c>
      <c r="E39" s="5" t="n">
        <v>-200012</v>
      </c>
    </row>
    <row r="40">
      <c r="A40" s="4" t="inlineStr">
        <is>
          <t>Stock-based compensation</t>
        </is>
      </c>
      <c r="B40" s="6" t="n">
        <v>258701</v>
      </c>
      <c r="D40" s="6" t="n">
        <v>258701</v>
      </c>
    </row>
    <row r="41">
      <c r="A41" s="4" t="inlineStr">
        <is>
          <t>Issuance of restricted stock, net of forfeitures and cancellations (in shares)</t>
        </is>
      </c>
      <c r="C41" s="6" t="n">
        <v>1168</v>
      </c>
    </row>
    <row r="42">
      <c r="A42" s="4" t="inlineStr">
        <is>
          <t>Issuance of restricted stock, net of forfeitures and cancellations</t>
        </is>
      </c>
      <c r="B42" s="6" t="n">
        <v>0</v>
      </c>
      <c r="C42" s="5" t="n">
        <v>12</v>
      </c>
      <c r="D42" s="6" t="n">
        <v>-12</v>
      </c>
    </row>
    <row r="43">
      <c r="A43" s="4" t="inlineStr">
        <is>
          <t>Net share settlement of restricted stock awards (in shares)</t>
        </is>
      </c>
      <c r="C43" s="6" t="n">
        <v>-362</v>
      </c>
    </row>
    <row r="44">
      <c r="A44" s="4" t="inlineStr">
        <is>
          <t>Net share settlement of restricted stock awards</t>
        </is>
      </c>
      <c r="B44" s="6" t="n">
        <v>-64074</v>
      </c>
      <c r="C44" s="5" t="n">
        <v>-4</v>
      </c>
      <c r="D44" s="6" t="n">
        <v>-64070</v>
      </c>
    </row>
    <row r="45">
      <c r="A45" s="4" t="inlineStr">
        <is>
          <t>Employee share purchase plan settlement (in shares)</t>
        </is>
      </c>
      <c r="C45" s="6" t="n">
        <v>143</v>
      </c>
    </row>
    <row r="46">
      <c r="A46" s="4" t="inlineStr">
        <is>
          <t>Employee share purchase plan settlement</t>
        </is>
      </c>
      <c r="B46" s="6" t="n">
        <v>19657</v>
      </c>
      <c r="C46" s="5" t="n">
        <v>1</v>
      </c>
      <c r="D46" s="6" t="n">
        <v>19656</v>
      </c>
    </row>
    <row r="47">
      <c r="A47" s="4" t="inlineStr">
        <is>
          <t>Issuance of shares (in shares)</t>
        </is>
      </c>
      <c r="C47" s="6" t="n">
        <v>515</v>
      </c>
    </row>
    <row r="48">
      <c r="A48" s="4" t="inlineStr">
        <is>
          <t>Issuance of shared</t>
        </is>
      </c>
      <c r="B48" s="6" t="n">
        <v>94154</v>
      </c>
      <c r="C48" s="5" t="n">
        <v>5</v>
      </c>
      <c r="D48" s="6" t="n">
        <v>94149</v>
      </c>
    </row>
    <row r="49">
      <c r="A49" s="4" t="inlineStr">
        <is>
          <t>Ending balance (in shares) at Mar. 31, 2022</t>
        </is>
      </c>
      <c r="C49" s="6" t="n">
        <v>139048</v>
      </c>
      <c r="E49" s="6" t="n">
        <v>-23681</v>
      </c>
    </row>
    <row r="50">
      <c r="A50" s="4" t="inlineStr">
        <is>
          <t>Ending balance at Mar. 31, 2022</t>
        </is>
      </c>
      <c r="B50" s="5" t="n">
        <v>3809659</v>
      </c>
      <c r="C50" s="5" t="n">
        <v>1390</v>
      </c>
      <c r="D50" s="5" t="n">
        <v>2597205</v>
      </c>
      <c r="E50" s="5" t="n">
        <v>-1020584</v>
      </c>
      <c r="F50" s="5" t="n">
        <v>2288993</v>
      </c>
      <c r="G50" s="5" t="n">
        <v>-573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Mar. 31, 2022</t>
        </is>
      </c>
      <c r="C2" s="2" t="inlineStr">
        <is>
          <t>Mar. 31, 2021</t>
        </is>
      </c>
      <c r="D2" s="2" t="inlineStr">
        <is>
          <t>Mar. 31, 2020</t>
        </is>
      </c>
    </row>
    <row r="3">
      <c r="A3" s="3" t="inlineStr">
        <is>
          <t>Stock-based compensation expense</t>
        </is>
      </c>
    </row>
    <row r="4">
      <c r="A4" s="4" t="inlineStr">
        <is>
          <t>Stock-based compensation expense before income taxes</t>
        </is>
      </c>
      <c r="B4" s="5" t="n">
        <v>182969</v>
      </c>
      <c r="C4" s="5" t="n">
        <v>110472</v>
      </c>
      <c r="D4" s="5" t="n">
        <v>257881</v>
      </c>
    </row>
    <row r="5">
      <c r="A5" s="4" t="inlineStr">
        <is>
          <t>Income tax provision/(benefit)</t>
        </is>
      </c>
      <c r="B5" s="6" t="n">
        <v>-35435</v>
      </c>
      <c r="C5" s="6" t="n">
        <v>-21746</v>
      </c>
      <c r="D5" s="6" t="n">
        <v>-48687</v>
      </c>
    </row>
    <row r="6">
      <c r="A6" s="4" t="inlineStr">
        <is>
          <t>Stock-based compensation expense, net of income tax benefit</t>
        </is>
      </c>
      <c r="B6" s="6" t="n">
        <v>147534</v>
      </c>
      <c r="C6" s="6" t="n">
        <v>88726</v>
      </c>
      <c r="D6" s="6" t="n">
        <v>209194</v>
      </c>
    </row>
    <row r="7">
      <c r="A7" s="4" t="inlineStr">
        <is>
          <t>Capitalized stock-based compensation expense</t>
        </is>
      </c>
      <c r="B7" s="6" t="n">
        <v>82106</v>
      </c>
      <c r="C7" s="6" t="n">
        <v>30124</v>
      </c>
      <c r="D7" s="6" t="n">
        <v>24451</v>
      </c>
    </row>
    <row r="8">
      <c r="A8" s="4" t="inlineStr">
        <is>
          <t>Cost of goods sold</t>
        </is>
      </c>
    </row>
    <row r="9">
      <c r="A9" s="3" t="inlineStr">
        <is>
          <t>Stock-based compensation expense</t>
        </is>
      </c>
    </row>
    <row r="10">
      <c r="A10" s="4" t="inlineStr">
        <is>
          <t>Stock-based compensation expense before income taxes</t>
        </is>
      </c>
      <c r="B10" s="6" t="n">
        <v>48381</v>
      </c>
      <c r="C10" s="6" t="n">
        <v>8707</v>
      </c>
      <c r="D10" s="6" t="n">
        <v>154031</v>
      </c>
    </row>
    <row r="11">
      <c r="A11" s="4" t="inlineStr">
        <is>
          <t>Selling and marketing</t>
        </is>
      </c>
    </row>
    <row r="12">
      <c r="A12" s="3" t="inlineStr">
        <is>
          <t>Stock-based compensation expense</t>
        </is>
      </c>
    </row>
    <row r="13">
      <c r="A13" s="4" t="inlineStr">
        <is>
          <t>Stock-based compensation expense before income taxes</t>
        </is>
      </c>
      <c r="B13" s="6" t="n">
        <v>30027</v>
      </c>
      <c r="C13" s="6" t="n">
        <v>18348</v>
      </c>
      <c r="D13" s="6" t="n">
        <v>18680</v>
      </c>
    </row>
    <row r="14">
      <c r="A14" s="4" t="inlineStr">
        <is>
          <t>General and administrative</t>
        </is>
      </c>
    </row>
    <row r="15">
      <c r="A15" s="3" t="inlineStr">
        <is>
          <t>Stock-based compensation expense</t>
        </is>
      </c>
    </row>
    <row r="16">
      <c r="A16" s="4" t="inlineStr">
        <is>
          <t>Stock-based compensation expense before income taxes</t>
        </is>
      </c>
      <c r="B16" s="6" t="n">
        <v>66443</v>
      </c>
      <c r="C16" s="6" t="n">
        <v>56830</v>
      </c>
      <c r="D16" s="6" t="n">
        <v>53607</v>
      </c>
    </row>
    <row r="17">
      <c r="A17" s="4" t="inlineStr">
        <is>
          <t>Research and development</t>
        </is>
      </c>
    </row>
    <row r="18">
      <c r="A18" s="3" t="inlineStr">
        <is>
          <t>Stock-based compensation expense</t>
        </is>
      </c>
    </row>
    <row r="19">
      <c r="A19" s="4" t="inlineStr">
        <is>
          <t>Stock-based compensation expense before income taxes</t>
        </is>
      </c>
      <c r="B19" s="5" t="n">
        <v>38118</v>
      </c>
      <c r="C19" s="5" t="n">
        <v>26587</v>
      </c>
      <c r="D19" s="5" t="n">
        <v>315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Narrative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Related Party Transaction [Line Items]</t>
        </is>
      </c>
    </row>
    <row r="4">
      <c r="A4" s="4" t="inlineStr">
        <is>
          <t>Reversal of forfeiture awards</t>
        </is>
      </c>
      <c r="B4" s="5" t="n">
        <v>690</v>
      </c>
      <c r="C4" s="5" t="n">
        <v>69758</v>
      </c>
      <c r="D4" s="5" t="n">
        <v>425</v>
      </c>
    </row>
    <row r="5">
      <c r="A5" s="4" t="inlineStr">
        <is>
          <t>Reversal of capitalized costs</t>
        </is>
      </c>
      <c r="B5" s="6" t="n">
        <v>3201</v>
      </c>
      <c r="C5" s="6" t="n">
        <v>10837</v>
      </c>
      <c r="D5" s="6" t="n">
        <v>2607</v>
      </c>
    </row>
    <row r="6">
      <c r="A6" s="4" t="inlineStr">
        <is>
          <t>Performance and market-based restricted stock awards</t>
        </is>
      </c>
    </row>
    <row r="7">
      <c r="A7" s="3" t="inlineStr">
        <is>
          <t>Related Party Transaction [Line Items]</t>
        </is>
      </c>
    </row>
    <row r="8">
      <c r="A8" s="4" t="inlineStr">
        <is>
          <t>Fair values of restricted stock units vested</t>
        </is>
      </c>
      <c r="B8" s="5" t="n">
        <v>208614</v>
      </c>
      <c r="C8" s="5" t="n">
        <v>205867</v>
      </c>
      <c r="D8" s="5" t="n">
        <v>219007</v>
      </c>
    </row>
    <row r="9">
      <c r="A9" s="4" t="inlineStr">
        <is>
          <t>Market-based restricted stock units</t>
        </is>
      </c>
    </row>
    <row r="10">
      <c r="A10" s="3" t="inlineStr">
        <is>
          <t>Related Party Transaction [Line Items]</t>
        </is>
      </c>
    </row>
    <row r="11">
      <c r="A11" s="4" t="inlineStr">
        <is>
          <t>Award vesting period</t>
        </is>
      </c>
      <c r="B11" s="4" t="inlineStr">
        <is>
          <t>2 years</t>
        </is>
      </c>
    </row>
    <row r="12">
      <c r="A12" s="4" t="inlineStr">
        <is>
          <t>Target units as a percentage of total units to be earned</t>
        </is>
      </c>
      <c r="B12" s="4" t="inlineStr">
        <is>
          <t>50.00%</t>
        </is>
      </c>
    </row>
    <row r="13">
      <c r="A13" s="4" t="inlineStr">
        <is>
          <t>IP</t>
        </is>
      </c>
    </row>
    <row r="14">
      <c r="A14" s="3" t="inlineStr">
        <is>
          <t>Related Party Transaction [Line Items]</t>
        </is>
      </c>
    </row>
    <row r="15">
      <c r="A15" s="4" t="inlineStr">
        <is>
          <t>Allocation of performance-based restricted stock units</t>
        </is>
      </c>
      <c r="B15" s="4" t="inlineStr">
        <is>
          <t>50.00%</t>
        </is>
      </c>
    </row>
    <row r="16">
      <c r="A16" s="4" t="inlineStr">
        <is>
          <t>Recurrent Consumer Spending ("RCS")</t>
        </is>
      </c>
    </row>
    <row r="17">
      <c r="A17" s="3" t="inlineStr">
        <is>
          <t>Related Party Transaction [Line Items]</t>
        </is>
      </c>
    </row>
    <row r="18">
      <c r="A18" s="4" t="inlineStr">
        <is>
          <t>Allocation of performance-based restricted stock units</t>
        </is>
      </c>
      <c r="B18" s="4" t="inlineStr">
        <is>
          <t>50.00%</t>
        </is>
      </c>
    </row>
    <row r="19">
      <c r="A19" s="4" t="inlineStr">
        <is>
          <t>Performance-based restricted stock units</t>
        </is>
      </c>
    </row>
    <row r="20">
      <c r="A20" s="3" t="inlineStr">
        <is>
          <t>Related Party Transaction [Line Items]</t>
        </is>
      </c>
    </row>
    <row r="21">
      <c r="A21" s="4" t="inlineStr">
        <is>
          <t>Award vesting period</t>
        </is>
      </c>
      <c r="B21" s="4" t="inlineStr">
        <is>
          <t>2 years</t>
        </is>
      </c>
    </row>
    <row r="22">
      <c r="A22" s="4" t="inlineStr">
        <is>
          <t>Target units as a percentage of total units to be earned</t>
        </is>
      </c>
      <c r="B22" s="4" t="inlineStr">
        <is>
          <t>50.00%</t>
        </is>
      </c>
    </row>
    <row r="23">
      <c r="A23" s="4" t="inlineStr">
        <is>
          <t>Performance Based Awards</t>
        </is>
      </c>
    </row>
    <row r="24">
      <c r="A24" s="3" t="inlineStr">
        <is>
          <t>Related Party Transaction [Line Items]</t>
        </is>
      </c>
    </row>
    <row r="25">
      <c r="A25" s="4" t="inlineStr">
        <is>
          <t>Nonvested shares (in shares)</t>
        </is>
      </c>
      <c r="B25" s="6" t="n">
        <v>3563</v>
      </c>
      <c r="C25" s="6" t="n">
        <v>3599</v>
      </c>
    </row>
    <row r="26">
      <c r="A26" s="4" t="inlineStr">
        <is>
          <t>Vested (in shares)</t>
        </is>
      </c>
      <c r="B26" s="6" t="n">
        <v>93</v>
      </c>
    </row>
    <row r="27">
      <c r="A27" s="4" t="inlineStr">
        <is>
          <t>Forfeited (in shares)</t>
        </is>
      </c>
      <c r="B27" s="6" t="n">
        <v>39</v>
      </c>
    </row>
    <row r="28">
      <c r="A28" s="4" t="inlineStr">
        <is>
          <t>Options granted in period (in dollars per shares)</t>
        </is>
      </c>
      <c r="B28" s="7" t="n">
        <v>176.05</v>
      </c>
      <c r="C28" s="7" t="n">
        <v>176.42</v>
      </c>
      <c r="D28" s="7" t="n">
        <v>124.5</v>
      </c>
    </row>
    <row r="29">
      <c r="A29" s="4" t="inlineStr">
        <is>
          <t>Performance Based Awards | Zelnick Media Corporation</t>
        </is>
      </c>
    </row>
    <row r="30">
      <c r="A30" s="3" t="inlineStr">
        <is>
          <t>Related Party Transaction [Line Items]</t>
        </is>
      </c>
    </row>
    <row r="31">
      <c r="A31" s="4" t="inlineStr">
        <is>
          <t>Options granted in period (in dollars per shares)</t>
        </is>
      </c>
      <c r="B31" s="7" t="n">
        <v>182.66</v>
      </c>
      <c r="C31" s="5" t="n">
        <v>120</v>
      </c>
      <c r="D31" s="8" t="n">
        <v>92.65000000000001</v>
      </c>
    </row>
    <row r="32">
      <c r="A32" s="4" t="inlineStr">
        <is>
          <t>Restricted Stock</t>
        </is>
      </c>
    </row>
    <row r="33">
      <c r="A33" s="3" t="inlineStr">
        <is>
          <t>Related Party Transaction [Line Items]</t>
        </is>
      </c>
    </row>
    <row r="34">
      <c r="A34" s="4" t="inlineStr">
        <is>
          <t>Future unrecognized compensation cost, net of estimated forfeitures</t>
        </is>
      </c>
      <c r="B34" s="5" t="n">
        <v>466143</v>
      </c>
    </row>
    <row r="35">
      <c r="A35" s="4" t="inlineStr">
        <is>
          <t>Weighted average remaining contractual terms</t>
        </is>
      </c>
      <c r="B35" s="4" t="inlineStr">
        <is>
          <t>2 years 11 months 15 days</t>
        </is>
      </c>
    </row>
    <row r="36">
      <c r="A36" s="4" t="inlineStr">
        <is>
          <t>Award vesting period</t>
        </is>
      </c>
      <c r="B36" s="4" t="inlineStr">
        <is>
          <t>3 years</t>
        </is>
      </c>
    </row>
    <row r="37">
      <c r="A37" s="4" t="inlineStr">
        <is>
          <t>Restricted Stock | 2017 Management Agreement</t>
        </is>
      </c>
    </row>
    <row r="38">
      <c r="A38" s="3" t="inlineStr">
        <is>
          <t>Related Party Transaction [Line Items]</t>
        </is>
      </c>
    </row>
    <row r="39">
      <c r="A39" s="4" t="inlineStr">
        <is>
          <t>Nonvested shares (in shares)</t>
        </is>
      </c>
      <c r="B39" s="6" t="n">
        <v>449</v>
      </c>
      <c r="C39" s="6" t="n">
        <v>588</v>
      </c>
    </row>
    <row r="40">
      <c r="A40" s="4" t="inlineStr">
        <is>
          <t>Vested (in shares)</t>
        </is>
      </c>
      <c r="B40" s="6" t="n">
        <v>315</v>
      </c>
    </row>
    <row r="41">
      <c r="A41" s="4" t="inlineStr">
        <is>
          <t>Forfeited (in shares)</t>
        </is>
      </c>
      <c r="B41" s="6" t="n">
        <v>0</v>
      </c>
    </row>
    <row r="42">
      <c r="A42" s="4" t="inlineStr">
        <is>
          <t>Time Based</t>
        </is>
      </c>
    </row>
    <row r="43">
      <c r="A43" s="3" t="inlineStr">
        <is>
          <t>Related Party Transaction [Line Items]</t>
        </is>
      </c>
    </row>
    <row r="44">
      <c r="A44" s="4" t="inlineStr">
        <is>
          <t>Intrinsic value (in dollars per share)</t>
        </is>
      </c>
      <c r="B44" s="7" t="n">
        <v>180.97</v>
      </c>
      <c r="C44" s="7" t="n">
        <v>171.58</v>
      </c>
      <c r="D44" s="8" t="n">
        <v>115.01</v>
      </c>
    </row>
    <row r="45">
      <c r="A45" s="4" t="inlineStr">
        <is>
          <t>Time Based | Zelnick Media Corporation</t>
        </is>
      </c>
    </row>
    <row r="46">
      <c r="A46" s="3" t="inlineStr">
        <is>
          <t>Related Party Transaction [Line Items]</t>
        </is>
      </c>
    </row>
    <row r="47">
      <c r="A47" s="4" t="inlineStr">
        <is>
          <t>Intrinsic value (in dollars per share)</t>
        </is>
      </c>
      <c r="B47" s="8" t="n">
        <v>182.66</v>
      </c>
      <c r="C47" s="6" t="n">
        <v>120</v>
      </c>
      <c r="D47" s="8" t="n">
        <v>92.65000000000001</v>
      </c>
    </row>
    <row r="48">
      <c r="A48" s="4" t="inlineStr">
        <is>
          <t>Employee Market-Based</t>
        </is>
      </c>
    </row>
    <row r="49">
      <c r="A49" s="3" t="inlineStr">
        <is>
          <t>Related Party Transaction [Line Items]</t>
        </is>
      </c>
    </row>
    <row r="50">
      <c r="A50" s="4" t="inlineStr">
        <is>
          <t>Options granted in period (in dollars per shares)</t>
        </is>
      </c>
      <c r="B50" s="8" t="n">
        <v>292.76</v>
      </c>
      <c r="C50" s="8" t="n">
        <v>279.09</v>
      </c>
      <c r="D50" s="8" t="n">
        <v>201.07</v>
      </c>
    </row>
    <row r="51">
      <c r="A51" s="4" t="inlineStr">
        <is>
          <t>Market-based restricted shares | Zelnick Media Corporation</t>
        </is>
      </c>
    </row>
    <row r="52">
      <c r="A52" s="3" t="inlineStr">
        <is>
          <t>Related Party Transaction [Line Items]</t>
        </is>
      </c>
    </row>
    <row r="53">
      <c r="A53" s="4" t="inlineStr">
        <is>
          <t>Options granted in period (in dollars per shares)</t>
        </is>
      </c>
      <c r="B53" s="7" t="n">
        <v>293.32</v>
      </c>
      <c r="C53" s="7" t="n">
        <v>200.34</v>
      </c>
      <c r="D53" s="7" t="n">
        <v>13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2017 Management Agreement (Details) - shares shares in Thousands</t>
        </is>
      </c>
      <c r="B1" s="2" t="inlineStr">
        <is>
          <t>12 Months Ended</t>
        </is>
      </c>
    </row>
    <row r="2">
      <c r="B2" s="2" t="inlineStr">
        <is>
          <t>Mar. 31, 2022</t>
        </is>
      </c>
      <c r="C2" s="2" t="inlineStr">
        <is>
          <t>Mar. 31, 2021</t>
        </is>
      </c>
    </row>
    <row r="3">
      <c r="A3" s="4" t="inlineStr">
        <is>
          <t>Time-based</t>
        </is>
      </c>
    </row>
    <row r="4">
      <c r="A4" s="3" t="inlineStr">
        <is>
          <t>Stock-based compensation</t>
        </is>
      </c>
    </row>
    <row r="5">
      <c r="A5" s="4" t="inlineStr">
        <is>
          <t>Granted (in shares)</t>
        </is>
      </c>
      <c r="B5" s="6" t="n">
        <v>560</v>
      </c>
    </row>
    <row r="6">
      <c r="A6" s="4" t="inlineStr">
        <is>
          <t>2017 Management Agreement | Zelnick Media Corporation</t>
        </is>
      </c>
    </row>
    <row r="7">
      <c r="A7" s="3" t="inlineStr">
        <is>
          <t>Stock-based compensation</t>
        </is>
      </c>
    </row>
    <row r="8">
      <c r="A8" s="4" t="inlineStr">
        <is>
          <t>Granted (in shares)</t>
        </is>
      </c>
      <c r="B8" s="6" t="n">
        <v>176</v>
      </c>
      <c r="C8" s="6" t="n">
        <v>272</v>
      </c>
    </row>
    <row r="9">
      <c r="A9" s="4" t="inlineStr">
        <is>
          <t>2017 Management Agreement | Zelnick Media Corporation | Time-based</t>
        </is>
      </c>
    </row>
    <row r="10">
      <c r="A10" s="3" t="inlineStr">
        <is>
          <t>Stock-based compensation</t>
        </is>
      </c>
    </row>
    <row r="11">
      <c r="A11" s="4" t="inlineStr">
        <is>
          <t>Granted (in shares)</t>
        </is>
      </c>
      <c r="B11" s="6" t="n">
        <v>51</v>
      </c>
      <c r="C11" s="6" t="n">
        <v>79</v>
      </c>
    </row>
    <row r="12">
      <c r="A12" s="4" t="inlineStr">
        <is>
          <t>2017 Management Agreement | Zelnick Media Corporation | Market-based</t>
        </is>
      </c>
    </row>
    <row r="13">
      <c r="A13" s="3" t="inlineStr">
        <is>
          <t>Stock-based compensation</t>
        </is>
      </c>
    </row>
    <row r="14">
      <c r="A14" s="4" t="inlineStr">
        <is>
          <t>Granted (in shares)</t>
        </is>
      </c>
      <c r="B14" s="6" t="n">
        <v>93</v>
      </c>
      <c r="C14" s="6" t="n">
        <v>145</v>
      </c>
    </row>
    <row r="15">
      <c r="A15" s="4" t="inlineStr">
        <is>
          <t>2017 Management Agreement | Zelnick Media Corporation | Total Performance-based</t>
        </is>
      </c>
    </row>
    <row r="16">
      <c r="A16" s="3" t="inlineStr">
        <is>
          <t>Stock-based compensation</t>
        </is>
      </c>
    </row>
    <row r="17">
      <c r="A17" s="4" t="inlineStr">
        <is>
          <t>Granted (in shares)</t>
        </is>
      </c>
      <c r="B17" s="6" t="n">
        <v>32</v>
      </c>
      <c r="C17" s="6" t="n">
        <v>48</v>
      </c>
    </row>
    <row r="18">
      <c r="A18" s="4" t="inlineStr">
        <is>
          <t>2017 Management Agreement | Zelnick Media Corporation | IP</t>
        </is>
      </c>
    </row>
    <row r="19">
      <c r="A19" s="3" t="inlineStr">
        <is>
          <t>Stock-based compensation</t>
        </is>
      </c>
    </row>
    <row r="20">
      <c r="A20" s="4" t="inlineStr">
        <is>
          <t>Granted (in shares)</t>
        </is>
      </c>
      <c r="B20" s="6" t="n">
        <v>16</v>
      </c>
      <c r="C20" s="6" t="n">
        <v>24</v>
      </c>
    </row>
    <row r="21">
      <c r="A21" s="4" t="inlineStr">
        <is>
          <t>2017 Management Agreement | Zelnick Media Corporation | Recurrent Consumer Spending ("RCS")</t>
        </is>
      </c>
    </row>
    <row r="22">
      <c r="A22" s="3" t="inlineStr">
        <is>
          <t>Stock-based compensation</t>
        </is>
      </c>
    </row>
    <row r="23">
      <c r="A23" s="4" t="inlineStr">
        <is>
          <t>Granted (in shares)</t>
        </is>
      </c>
      <c r="B23" s="6" t="n">
        <v>16</v>
      </c>
      <c r="C23" s="6" t="n">
        <v>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Stock Activity (Details) - USD ($) $ / shares in Units, shares in Thousands</t>
        </is>
      </c>
      <c r="B1" s="2" t="inlineStr">
        <is>
          <t>12 Months Ended</t>
        </is>
      </c>
    </row>
    <row r="2">
      <c r="B2" s="2" t="inlineStr">
        <is>
          <t>Mar. 31, 2022</t>
        </is>
      </c>
      <c r="C2" s="2" t="inlineStr">
        <is>
          <t>Mar. 31, 2021</t>
        </is>
      </c>
      <c r="D2" s="2" t="inlineStr">
        <is>
          <t>Mar. 31, 2020</t>
        </is>
      </c>
    </row>
    <row r="3">
      <c r="A3" s="4" t="inlineStr">
        <is>
          <t>Employee Market-Based</t>
        </is>
      </c>
    </row>
    <row r="4">
      <c r="A4" s="3" t="inlineStr">
        <is>
          <t>Weighted-average assumptions</t>
        </is>
      </c>
    </row>
    <row r="5">
      <c r="A5" s="4" t="inlineStr">
        <is>
          <t>Risk-free interest rate</t>
        </is>
      </c>
      <c r="B5" s="4" t="inlineStr">
        <is>
          <t>0.10%</t>
        </is>
      </c>
      <c r="C5" s="4" t="inlineStr">
        <is>
          <t>0.20%</t>
        </is>
      </c>
      <c r="D5" s="4" t="inlineStr">
        <is>
          <t>1.80%</t>
        </is>
      </c>
    </row>
    <row r="6">
      <c r="A6" s="4" t="inlineStr">
        <is>
          <t>Expected stock price volatility</t>
        </is>
      </c>
      <c r="B6" s="4" t="inlineStr">
        <is>
          <t>37.30%</t>
        </is>
      </c>
      <c r="C6" s="4" t="inlineStr">
        <is>
          <t>40.70%</t>
        </is>
      </c>
      <c r="D6" s="4" t="inlineStr">
        <is>
          <t>39.40%</t>
        </is>
      </c>
    </row>
    <row r="7">
      <c r="A7" s="4" t="inlineStr">
        <is>
          <t>Expected service period (years)</t>
        </is>
      </c>
      <c r="B7" s="4" t="inlineStr">
        <is>
          <t>1 year 6 months</t>
        </is>
      </c>
      <c r="C7" s="4" t="inlineStr">
        <is>
          <t>1 year 6 months</t>
        </is>
      </c>
      <c r="D7" s="4" t="inlineStr">
        <is>
          <t>1 year 6 months</t>
        </is>
      </c>
    </row>
    <row r="8">
      <c r="A8" s="4" t="inlineStr">
        <is>
          <t>Dividends</t>
        </is>
      </c>
      <c r="B8" s="5" t="n">
        <v>0</v>
      </c>
      <c r="C8" s="5" t="n">
        <v>0</v>
      </c>
      <c r="D8" s="5" t="n">
        <v>0</v>
      </c>
    </row>
    <row r="9">
      <c r="A9" s="4" t="inlineStr">
        <is>
          <t>Non-Employee Market-Based</t>
        </is>
      </c>
    </row>
    <row r="10">
      <c r="A10" s="3" t="inlineStr">
        <is>
          <t>Weighted-average assumptions</t>
        </is>
      </c>
    </row>
    <row r="11">
      <c r="A11" s="4" t="inlineStr">
        <is>
          <t>Risk-free interest rate</t>
        </is>
      </c>
      <c r="B11" s="4" t="inlineStr">
        <is>
          <t>0.20%</t>
        </is>
      </c>
      <c r="C11" s="4" t="inlineStr">
        <is>
          <t>0.20%</t>
        </is>
      </c>
      <c r="D11" s="4" t="inlineStr">
        <is>
          <t>2.40%</t>
        </is>
      </c>
    </row>
    <row r="12">
      <c r="A12" s="4" t="inlineStr">
        <is>
          <t>Expected stock price volatility</t>
        </is>
      </c>
      <c r="B12" s="4" t="inlineStr">
        <is>
          <t>36.30%</t>
        </is>
      </c>
      <c r="C12" s="4" t="inlineStr">
        <is>
          <t>40.80%</t>
        </is>
      </c>
      <c r="D12" s="4" t="inlineStr">
        <is>
          <t>39.90%</t>
        </is>
      </c>
    </row>
    <row r="13">
      <c r="A13" s="4" t="inlineStr">
        <is>
          <t>Expected service period (years)</t>
        </is>
      </c>
      <c r="B13" s="4" t="inlineStr">
        <is>
          <t>1 year</t>
        </is>
      </c>
      <c r="C13" s="4" t="inlineStr">
        <is>
          <t>1 year</t>
        </is>
      </c>
      <c r="D13" s="4" t="inlineStr">
        <is>
          <t>1 year</t>
        </is>
      </c>
    </row>
    <row r="14">
      <c r="A14" s="4" t="inlineStr">
        <is>
          <t>Dividends</t>
        </is>
      </c>
      <c r="B14" s="5" t="n">
        <v>0</v>
      </c>
      <c r="C14" s="5" t="n">
        <v>0</v>
      </c>
      <c r="D14" s="5" t="n">
        <v>0</v>
      </c>
    </row>
    <row r="15">
      <c r="A15" s="4" t="inlineStr">
        <is>
          <t>Time-based</t>
        </is>
      </c>
    </row>
    <row r="16">
      <c r="A16" s="3" t="inlineStr">
        <is>
          <t>Shares</t>
        </is>
      </c>
    </row>
    <row r="17">
      <c r="A17" s="4" t="inlineStr">
        <is>
          <t>Non-vested restricted stock units at the beginning of the year (in shares)</t>
        </is>
      </c>
      <c r="B17" s="6" t="n">
        <v>2064</v>
      </c>
    </row>
    <row r="18">
      <c r="A18" s="4" t="inlineStr">
        <is>
          <t>Granted (in shares)</t>
        </is>
      </c>
      <c r="B18" s="6" t="n">
        <v>560</v>
      </c>
    </row>
    <row r="19">
      <c r="A19" s="4" t="inlineStr">
        <is>
          <t>Vested (in shares)</t>
        </is>
      </c>
      <c r="B19" s="6" t="n">
        <v>-720</v>
      </c>
    </row>
    <row r="20">
      <c r="A20" s="4" t="inlineStr">
        <is>
          <t>Forfeited (in shares)</t>
        </is>
      </c>
      <c r="B20" s="6" t="n">
        <v>-56</v>
      </c>
    </row>
    <row r="21">
      <c r="A21" s="4" t="inlineStr">
        <is>
          <t>Non-vested restricted stock units at the end of the year (in shares)</t>
        </is>
      </c>
      <c r="B21" s="6" t="n">
        <v>1848</v>
      </c>
      <c r="C21" s="6" t="n">
        <v>2064</v>
      </c>
    </row>
    <row r="22">
      <c r="A22" s="3" t="inlineStr">
        <is>
          <t>Weighted Average Fair Value on Grant Date</t>
        </is>
      </c>
    </row>
    <row r="23">
      <c r="A23" s="4" t="inlineStr">
        <is>
          <t>Non-vested restricted stock at the beginning of the year (in dollars per share)</t>
        </is>
      </c>
      <c r="B23" s="7" t="n">
        <v>139.94</v>
      </c>
    </row>
    <row r="24">
      <c r="A24" s="4" t="inlineStr">
        <is>
          <t>Granted (in dollars per share)</t>
        </is>
      </c>
      <c r="B24" s="8" t="n">
        <v>180.87</v>
      </c>
    </row>
    <row r="25">
      <c r="A25" s="4" t="inlineStr">
        <is>
          <t>Vested (in dollars per share)</t>
        </is>
      </c>
      <c r="B25" s="8" t="n">
        <v>130.24</v>
      </c>
    </row>
    <row r="26">
      <c r="A26" s="4" t="inlineStr">
        <is>
          <t>Forfeited (in dollars per share)</t>
        </is>
      </c>
      <c r="B26" s="8" t="n">
        <v>158.98</v>
      </c>
    </row>
    <row r="27">
      <c r="A27" s="4" t="inlineStr">
        <is>
          <t>Non-vested restricted stock at the end of the year (in dollars per share)</t>
        </is>
      </c>
      <c r="B27" s="7" t="n">
        <v>155.36</v>
      </c>
      <c r="C27" s="7" t="n">
        <v>139.94</v>
      </c>
    </row>
    <row r="28">
      <c r="A28" s="4" t="inlineStr">
        <is>
          <t>Market-based restricted shares</t>
        </is>
      </c>
    </row>
    <row r="29">
      <c r="A29" s="3" t="inlineStr">
        <is>
          <t>Shares</t>
        </is>
      </c>
    </row>
    <row r="30">
      <c r="A30" s="4" t="inlineStr">
        <is>
          <t>Non-vested restricted stock units at the beginning of the year (in shares)</t>
        </is>
      </c>
      <c r="B30" s="6" t="n">
        <v>323</v>
      </c>
    </row>
    <row r="31">
      <c r="A31" s="4" t="inlineStr">
        <is>
          <t>Granted (in shares)</t>
        </is>
      </c>
      <c r="B31" s="6" t="n">
        <v>288</v>
      </c>
    </row>
    <row r="32">
      <c r="A32" s="4" t="inlineStr">
        <is>
          <t>Vested (in shares)</t>
        </is>
      </c>
      <c r="B32" s="6" t="n">
        <v>-357</v>
      </c>
    </row>
    <row r="33">
      <c r="A33" s="4" t="inlineStr">
        <is>
          <t>Forfeited (in shares)</t>
        </is>
      </c>
      <c r="B33" s="6" t="n">
        <v>-2</v>
      </c>
    </row>
    <row r="34">
      <c r="A34" s="4" t="inlineStr">
        <is>
          <t>Non-vested restricted stock units at the end of the year (in shares)</t>
        </is>
      </c>
      <c r="B34" s="6" t="n">
        <v>252</v>
      </c>
      <c r="C34" s="6" t="n">
        <v>323</v>
      </c>
    </row>
    <row r="35">
      <c r="A35" s="3" t="inlineStr">
        <is>
          <t>Weighted Average Fair Value on Grant Date</t>
        </is>
      </c>
    </row>
    <row r="36">
      <c r="A36" s="4" t="inlineStr">
        <is>
          <t>Non-vested restricted stock at the beginning of the year (in dollars per share)</t>
        </is>
      </c>
      <c r="B36" s="7" t="n">
        <v>187.21</v>
      </c>
    </row>
    <row r="37">
      <c r="A37" s="4" t="inlineStr">
        <is>
          <t>Granted (in dollars per share)</t>
        </is>
      </c>
      <c r="B37" s="8" t="n">
        <v>214.24</v>
      </c>
    </row>
    <row r="38">
      <c r="A38" s="4" t="inlineStr">
        <is>
          <t>Vested (in dollars per share)</t>
        </is>
      </c>
      <c r="B38" s="8" t="n">
        <v>150.96</v>
      </c>
    </row>
    <row r="39">
      <c r="A39" s="4" t="inlineStr">
        <is>
          <t>Forfeited (in dollars per share)</t>
        </is>
      </c>
      <c r="B39" s="8" t="n">
        <v>200.66</v>
      </c>
    </row>
    <row r="40">
      <c r="A40" s="4" t="inlineStr">
        <is>
          <t>Non-vested restricted stock at the end of the year (in dollars per share)</t>
        </is>
      </c>
      <c r="B40" s="7" t="n">
        <v>242.9</v>
      </c>
      <c r="C40" s="7" t="n">
        <v>187.21</v>
      </c>
    </row>
    <row r="41">
      <c r="A41" s="4" t="inlineStr">
        <is>
          <t>Performance Based Awards</t>
        </is>
      </c>
    </row>
    <row r="42">
      <c r="A42" s="3" t="inlineStr">
        <is>
          <t>Shares</t>
        </is>
      </c>
    </row>
    <row r="43">
      <c r="A43" s="4" t="inlineStr">
        <is>
          <t>Non-vested restricted stock units at the beginning of the year (in shares)</t>
        </is>
      </c>
      <c r="B43" s="6" t="n">
        <v>3599</v>
      </c>
    </row>
    <row r="44">
      <c r="A44" s="4" t="inlineStr">
        <is>
          <t>Granted (in shares)</t>
        </is>
      </c>
      <c r="B44" s="6" t="n">
        <v>96</v>
      </c>
    </row>
    <row r="45">
      <c r="A45" s="4" t="inlineStr">
        <is>
          <t>Vested (in shares)</t>
        </is>
      </c>
      <c r="B45" s="6" t="n">
        <v>-93</v>
      </c>
    </row>
    <row r="46">
      <c r="A46" s="4" t="inlineStr">
        <is>
          <t>Forfeited (in shares)</t>
        </is>
      </c>
      <c r="B46" s="6" t="n">
        <v>-39</v>
      </c>
    </row>
    <row r="47">
      <c r="A47" s="4" t="inlineStr">
        <is>
          <t>Non-vested restricted stock units at the end of the year (in shares)</t>
        </is>
      </c>
      <c r="B47" s="6" t="n">
        <v>3563</v>
      </c>
      <c r="C47" s="6" t="n">
        <v>3599</v>
      </c>
    </row>
    <row r="48">
      <c r="A48" s="3" t="inlineStr">
        <is>
          <t>Weighted Average Fair Value on Grant Date</t>
        </is>
      </c>
    </row>
    <row r="49">
      <c r="A49" s="4" t="inlineStr">
        <is>
          <t>Non-vested restricted stock at the beginning of the year (in dollars per share)</t>
        </is>
      </c>
      <c r="B49" s="7" t="n">
        <v>150.06</v>
      </c>
    </row>
    <row r="50">
      <c r="A50" s="4" t="inlineStr">
        <is>
          <t>Granted (in dollars per share)</t>
        </is>
      </c>
      <c r="B50" s="8" t="n">
        <v>166.98</v>
      </c>
    </row>
    <row r="51">
      <c r="A51" s="4" t="inlineStr">
        <is>
          <t>Vested (in dollars per share)</t>
        </is>
      </c>
      <c r="B51" s="8" t="n">
        <v>136.42</v>
      </c>
    </row>
    <row r="52">
      <c r="A52" s="4" t="inlineStr">
        <is>
          <t>Forfeited (in dollars per share)</t>
        </is>
      </c>
      <c r="B52" s="8" t="n">
        <v>162.4</v>
      </c>
    </row>
    <row r="53">
      <c r="A53" s="4" t="inlineStr">
        <is>
          <t>Non-vested restricted stock at the end of the year (in dollars per share)</t>
        </is>
      </c>
      <c r="B53" s="7" t="n">
        <v>112.81</v>
      </c>
      <c r="C53" s="7" t="n">
        <v>150.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Details) - USD ($) $ / shares in Units, shares in Thousands</t>
        </is>
      </c>
      <c r="B1" s="2" t="inlineStr">
        <is>
          <t>12 Months Ended</t>
        </is>
      </c>
    </row>
    <row r="2">
      <c r="B2" s="2" t="inlineStr">
        <is>
          <t>Mar. 31, 2022</t>
        </is>
      </c>
      <c r="C2" s="2" t="inlineStr">
        <is>
          <t>Mar. 31, 2021</t>
        </is>
      </c>
    </row>
    <row r="3">
      <c r="A3" s="3" t="inlineStr">
        <is>
          <t>Stock-based compensation</t>
        </is>
      </c>
    </row>
    <row r="4">
      <c r="A4" s="4" t="inlineStr">
        <is>
          <t>ESPP shares purchase period</t>
        </is>
      </c>
      <c r="B4" s="4" t="inlineStr">
        <is>
          <t>6 months</t>
        </is>
      </c>
    </row>
    <row r="5">
      <c r="A5" s="4" t="inlineStr">
        <is>
          <t>2017 Global Employee Stock Purchase Plan | Employee Stock Purchase Plan</t>
        </is>
      </c>
    </row>
    <row r="6">
      <c r="A6" s="3" t="inlineStr">
        <is>
          <t>Stock-based compensation</t>
        </is>
      </c>
    </row>
    <row r="7">
      <c r="A7" s="4" t="inlineStr">
        <is>
          <t>Risk-free interest rate</t>
        </is>
      </c>
      <c r="B7" s="4" t="inlineStr">
        <is>
          <t>0.00%</t>
        </is>
      </c>
    </row>
    <row r="8">
      <c r="A8" s="4" t="inlineStr">
        <is>
          <t>Expected service period (years)</t>
        </is>
      </c>
      <c r="B8" s="4" t="inlineStr">
        <is>
          <t>6 months</t>
        </is>
      </c>
      <c r="C8" s="4" t="inlineStr">
        <is>
          <t>6 months</t>
        </is>
      </c>
    </row>
    <row r="9">
      <c r="A9" s="4" t="inlineStr">
        <is>
          <t>Dividends</t>
        </is>
      </c>
      <c r="B9" s="5" t="n">
        <v>0</v>
      </c>
      <c r="C9" s="5" t="n">
        <v>0</v>
      </c>
    </row>
    <row r="10">
      <c r="A10" s="4" t="inlineStr">
        <is>
          <t>Shares reserved for future issuance (in shares)</t>
        </is>
      </c>
      <c r="B10" s="6" t="n">
        <v>9000</v>
      </c>
    </row>
    <row r="11">
      <c r="A11" s="4" t="inlineStr">
        <is>
          <t>Shares available for issuance (in shares)</t>
        </is>
      </c>
      <c r="B11" s="6" t="n">
        <v>8535</v>
      </c>
    </row>
    <row r="12">
      <c r="A12" s="4" t="inlineStr">
        <is>
          <t>Employee payroll deduction, minimum</t>
        </is>
      </c>
      <c r="B12" s="4" t="inlineStr">
        <is>
          <t>1.00%</t>
        </is>
      </c>
    </row>
    <row r="13">
      <c r="A13" s="4" t="inlineStr">
        <is>
          <t>Employee payroll deduction, maximum</t>
        </is>
      </c>
      <c r="B13" s="4" t="inlineStr">
        <is>
          <t>10.00%</t>
        </is>
      </c>
    </row>
    <row r="14">
      <c r="A14" s="4" t="inlineStr">
        <is>
          <t>ESPP shares purchased by employees (in shares)</t>
        </is>
      </c>
      <c r="B14" s="6" t="n">
        <v>143</v>
      </c>
      <c r="C14" s="6" t="n">
        <v>139</v>
      </c>
    </row>
    <row r="15">
      <c r="A15" s="4" t="inlineStr">
        <is>
          <t>ESPP shares purchased by employees</t>
        </is>
      </c>
      <c r="B15" s="5" t="n">
        <v>19657000</v>
      </c>
      <c r="C15" s="5" t="n">
        <v>14214000</v>
      </c>
    </row>
    <row r="16">
      <c r="A16" s="4" t="inlineStr">
        <is>
          <t>Weighted-average fair value of shares purchased by employees (in dollars per share)</t>
        </is>
      </c>
      <c r="B16" s="7" t="n">
        <v>137.84</v>
      </c>
      <c r="C16" s="7" t="n">
        <v>101.81</v>
      </c>
    </row>
    <row r="17">
      <c r="A17" s="4" t="inlineStr">
        <is>
          <t>Minimum | 2017 Global Employee Stock Purchase Plan | Employee Stock Purchase Plan</t>
        </is>
      </c>
    </row>
    <row r="18">
      <c r="A18" s="3" t="inlineStr">
        <is>
          <t>Stock-based compensation</t>
        </is>
      </c>
    </row>
    <row r="19">
      <c r="A19" s="4" t="inlineStr">
        <is>
          <t>Risk-free interest rate</t>
        </is>
      </c>
      <c r="C19" s="4" t="inlineStr">
        <is>
          <t>0.00%</t>
        </is>
      </c>
    </row>
    <row r="20">
      <c r="A20" s="4" t="inlineStr">
        <is>
          <t>Expected stock price volatility</t>
        </is>
      </c>
      <c r="B20" s="4" t="inlineStr">
        <is>
          <t>27.70%</t>
        </is>
      </c>
      <c r="C20" s="4" t="inlineStr">
        <is>
          <t>27.70%</t>
        </is>
      </c>
    </row>
    <row r="21">
      <c r="A21" s="4" t="inlineStr">
        <is>
          <t>Maximum | 2017 Global Employee Stock Purchase Plan | Employee Stock Purchase Plan</t>
        </is>
      </c>
    </row>
    <row r="22">
      <c r="A22" s="3" t="inlineStr">
        <is>
          <t>Stock-based compensation</t>
        </is>
      </c>
    </row>
    <row r="23">
      <c r="A23" s="4" t="inlineStr">
        <is>
          <t>Risk-free interest rate</t>
        </is>
      </c>
      <c r="C23" s="4" t="inlineStr">
        <is>
          <t>0.10%</t>
        </is>
      </c>
    </row>
    <row r="24">
      <c r="A24" s="4" t="inlineStr">
        <is>
          <t>Expected stock price volatility</t>
        </is>
      </c>
      <c r="B24" s="4" t="inlineStr">
        <is>
          <t>33.20%</t>
        </is>
      </c>
      <c r="C24" s="4" t="inlineStr">
        <is>
          <t>33.2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 PROGRAM (Details) - USD ($) shares in Thousands, $ in Thousands</t>
        </is>
      </c>
      <c r="B1" s="2" t="inlineStr">
        <is>
          <t>12 Months Ended</t>
        </is>
      </c>
    </row>
    <row r="2">
      <c r="B2" s="2" t="inlineStr">
        <is>
          <t>Mar. 31, 2022</t>
        </is>
      </c>
      <c r="C2" s="2" t="inlineStr">
        <is>
          <t>Mar. 31, 2021</t>
        </is>
      </c>
      <c r="D2" s="2" t="inlineStr">
        <is>
          <t>Mar. 31, 2020</t>
        </is>
      </c>
      <c r="E2" s="2" t="inlineStr">
        <is>
          <t>Nov. 30, 2021</t>
        </is>
      </c>
    </row>
    <row r="3">
      <c r="A3" s="3" t="inlineStr">
        <is>
          <t>SHARE REPURCHASE</t>
        </is>
      </c>
    </row>
    <row r="4">
      <c r="A4" s="4" t="inlineStr">
        <is>
          <t>Repurchased common stock</t>
        </is>
      </c>
      <c r="B4" s="5" t="n">
        <v>200012</v>
      </c>
    </row>
    <row r="5">
      <c r="A5" s="4" t="inlineStr">
        <is>
          <t>Common Stock | Share Repurchase Program</t>
        </is>
      </c>
    </row>
    <row r="6">
      <c r="A6" s="3" t="inlineStr">
        <is>
          <t>SHARE REPURCHASE</t>
        </is>
      </c>
    </row>
    <row r="7">
      <c r="A7" s="4" t="inlineStr">
        <is>
          <t>Number of shares authorized to be repurchased (in shares)</t>
        </is>
      </c>
      <c r="B7" s="6" t="n">
        <v>21660</v>
      </c>
    </row>
    <row r="8">
      <c r="A8" s="4" t="inlineStr">
        <is>
          <t>Number of additional shares authorized to be repurchased (in shares)</t>
        </is>
      </c>
      <c r="E8" s="6" t="n">
        <v>7442</v>
      </c>
    </row>
    <row r="9">
      <c r="A9" s="4" t="inlineStr">
        <is>
          <t>Repurchased common stock (in shares)</t>
        </is>
      </c>
      <c r="B9" s="6" t="n">
        <v>1260</v>
      </c>
      <c r="C9" s="6" t="n">
        <v>0</v>
      </c>
      <c r="D9" s="6" t="n">
        <v>0</v>
      </c>
    </row>
    <row r="10">
      <c r="A10" s="4" t="inlineStr">
        <is>
          <t>Repurchased common stock</t>
        </is>
      </c>
      <c r="B10" s="5" t="n">
        <v>200012</v>
      </c>
      <c r="C10" s="5" t="n">
        <v>0</v>
      </c>
      <c r="D10" s="5" t="n">
        <v>0</v>
      </c>
    </row>
    <row r="11">
      <c r="A11" s="4" t="inlineStr">
        <is>
          <t>Commissions</t>
        </is>
      </c>
      <c r="B11" s="5" t="n">
        <v>13</v>
      </c>
      <c r="C11" s="5" t="n">
        <v>0</v>
      </c>
      <c r="D11" s="5" t="n">
        <v>0</v>
      </c>
    </row>
    <row r="12">
      <c r="A12" s="4" t="inlineStr">
        <is>
          <t>Shares repurchased under the share repurchase program (in shares)</t>
        </is>
      </c>
      <c r="B12" s="6" t="n">
        <v>11660</v>
      </c>
    </row>
    <row r="13">
      <c r="A13" s="4" t="inlineStr">
        <is>
          <t>Number of shares of common stock remaining available for repurchase under the entity's share repurchase authorization (in shares)</t>
        </is>
      </c>
      <c r="B13" s="6" t="n">
        <v>1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EST AND OTHER, NET (Details) - USD ($) $ in Thousands</t>
        </is>
      </c>
      <c r="B1" s="2" t="inlineStr">
        <is>
          <t>12 Months Ended</t>
        </is>
      </c>
    </row>
    <row r="2">
      <c r="B2" s="2" t="inlineStr">
        <is>
          <t>Mar. 31, 2022</t>
        </is>
      </c>
      <c r="C2" s="2" t="inlineStr">
        <is>
          <t>Mar. 31, 2021</t>
        </is>
      </c>
      <c r="D2" s="2" t="inlineStr">
        <is>
          <t>Mar. 31, 2020</t>
        </is>
      </c>
    </row>
    <row r="3">
      <c r="A3" s="3" t="inlineStr">
        <is>
          <t>Other Income and Expenses [Abstract]</t>
        </is>
      </c>
    </row>
    <row r="4">
      <c r="A4" s="4" t="inlineStr">
        <is>
          <t>Interest income</t>
        </is>
      </c>
      <c r="B4" s="5" t="n">
        <v>17622</v>
      </c>
      <c r="C4" s="5" t="n">
        <v>18701</v>
      </c>
      <c r="D4" s="5" t="n">
        <v>47341</v>
      </c>
    </row>
    <row r="5">
      <c r="A5" s="4" t="inlineStr">
        <is>
          <t>Interest expense</t>
        </is>
      </c>
      <c r="B5" s="6" t="n">
        <v>-18628</v>
      </c>
      <c r="C5" s="6" t="n">
        <v>-6207</v>
      </c>
      <c r="D5" s="6" t="n">
        <v>-2637</v>
      </c>
    </row>
    <row r="6">
      <c r="A6" s="4" t="inlineStr">
        <is>
          <t>Foreign currency exchange gain (loss)</t>
        </is>
      </c>
      <c r="B6" s="6" t="n">
        <v>-7289</v>
      </c>
      <c r="C6" s="6" t="n">
        <v>727</v>
      </c>
      <c r="D6" s="6" t="n">
        <v>-3589</v>
      </c>
    </row>
    <row r="7">
      <c r="A7" s="4" t="inlineStr">
        <is>
          <t>Other</t>
        </is>
      </c>
      <c r="B7" s="6" t="n">
        <v>-5917</v>
      </c>
      <c r="C7" s="6" t="n">
        <v>-4425</v>
      </c>
      <c r="D7" s="6" t="n">
        <v>-2610</v>
      </c>
    </row>
    <row r="8">
      <c r="A8" s="4" t="inlineStr">
        <is>
          <t>Interest and other, net</t>
        </is>
      </c>
      <c r="B8" s="5" t="n">
        <v>-14212</v>
      </c>
      <c r="C8" s="5" t="n">
        <v>8796</v>
      </c>
      <c r="D8" s="5" t="n">
        <v>385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Mar. 31, 2022</t>
        </is>
      </c>
      <c r="C2" s="2" t="inlineStr">
        <is>
          <t>Mar. 31, 2021</t>
        </is>
      </c>
    </row>
    <row r="3">
      <c r="A3" s="3" t="inlineStr">
        <is>
          <t>AOCI Attributable to Parent, Net of Tax [Roll Forward]</t>
        </is>
      </c>
    </row>
    <row r="4">
      <c r="A4" s="4" t="inlineStr">
        <is>
          <t>Beginning balance</t>
        </is>
      </c>
      <c r="B4" s="5" t="n">
        <v>3331892</v>
      </c>
    </row>
    <row r="5">
      <c r="A5" s="4" t="inlineStr">
        <is>
          <t>Other comprehensive (loss) income before reclassifications</t>
        </is>
      </c>
      <c r="B5" s="6" t="n">
        <v>-48681</v>
      </c>
      <c r="C5" s="5" t="n">
        <v>50800</v>
      </c>
    </row>
    <row r="6">
      <c r="A6" s="4" t="inlineStr">
        <is>
          <t>Amounts reclassified from accumulated other comprehensive (loss) income</t>
        </is>
      </c>
      <c r="C6" s="6" t="n">
        <v>-1933</v>
      </c>
    </row>
    <row r="7">
      <c r="A7" s="4" t="inlineStr">
        <is>
          <t>Tax effect on cross-currency swap</t>
        </is>
      </c>
      <c r="C7" s="6" t="n">
        <v>845</v>
      </c>
    </row>
    <row r="8">
      <c r="A8" s="4" t="inlineStr">
        <is>
          <t>Ending balance</t>
        </is>
      </c>
      <c r="B8" s="6" t="n">
        <v>3809659</v>
      </c>
      <c r="C8" s="6" t="n">
        <v>3331892</v>
      </c>
    </row>
    <row r="9">
      <c r="A9" s="4" t="inlineStr">
        <is>
          <t>Foreign currency translation adjustments</t>
        </is>
      </c>
    </row>
    <row r="10">
      <c r="A10" s="3" t="inlineStr">
        <is>
          <t>AOCI Attributable to Parent, Net of Tax [Roll Forward]</t>
        </is>
      </c>
    </row>
    <row r="11">
      <c r="A11" s="4" t="inlineStr">
        <is>
          <t>Beginning balance</t>
        </is>
      </c>
      <c r="B11" s="6" t="n">
        <v>-9282</v>
      </c>
      <c r="C11" s="6" t="n">
        <v>-60535</v>
      </c>
    </row>
    <row r="12">
      <c r="A12" s="4" t="inlineStr">
        <is>
          <t>Other comprehensive (loss) income before reclassifications</t>
        </is>
      </c>
      <c r="B12" s="6" t="n">
        <v>-43589</v>
      </c>
      <c r="C12" s="6" t="n">
        <v>51253</v>
      </c>
    </row>
    <row r="13">
      <c r="A13" s="4" t="inlineStr">
        <is>
          <t>Amounts reclassified from accumulated other comprehensive (loss) income</t>
        </is>
      </c>
      <c r="C13" s="6" t="n">
        <v>0</v>
      </c>
    </row>
    <row r="14">
      <c r="A14" s="4" t="inlineStr">
        <is>
          <t>Tax effect on cross-currency swap</t>
        </is>
      </c>
      <c r="C14" s="6" t="n">
        <v>0</v>
      </c>
    </row>
    <row r="15">
      <c r="A15" s="4" t="inlineStr">
        <is>
          <t>Ending balance</t>
        </is>
      </c>
      <c r="B15" s="6" t="n">
        <v>-52871</v>
      </c>
      <c r="C15" s="6" t="n">
        <v>-9282</v>
      </c>
    </row>
    <row r="16">
      <c r="A16" s="4" t="inlineStr">
        <is>
          <t>Unrealized gain (loss) on derivative instruments</t>
        </is>
      </c>
    </row>
    <row r="17">
      <c r="A17" s="3" t="inlineStr">
        <is>
          <t>AOCI Attributable to Parent, Net of Tax [Roll Forward]</t>
        </is>
      </c>
    </row>
    <row r="18">
      <c r="A18" s="4" t="inlineStr">
        <is>
          <t>Beginning balance</t>
        </is>
      </c>
      <c r="B18" s="6" t="n">
        <v>0</v>
      </c>
      <c r="C18" s="6" t="n">
        <v>600</v>
      </c>
    </row>
    <row r="19">
      <c r="A19" s="4" t="inlineStr">
        <is>
          <t>Other comprehensive (loss) income before reclassifications</t>
        </is>
      </c>
      <c r="B19" s="6" t="n">
        <v>0</v>
      </c>
      <c r="C19" s="6" t="n">
        <v>0</v>
      </c>
    </row>
    <row r="20">
      <c r="A20" s="4" t="inlineStr">
        <is>
          <t>Amounts reclassified from accumulated other comprehensive (loss) income</t>
        </is>
      </c>
      <c r="C20" s="6" t="n">
        <v>-600</v>
      </c>
    </row>
    <row r="21">
      <c r="A21" s="4" t="inlineStr">
        <is>
          <t>Tax effect on cross-currency swap</t>
        </is>
      </c>
      <c r="C21" s="6" t="n">
        <v>0</v>
      </c>
    </row>
    <row r="22">
      <c r="A22" s="4" t="inlineStr">
        <is>
          <t>Ending balance</t>
        </is>
      </c>
      <c r="B22" s="6" t="n">
        <v>0</v>
      </c>
      <c r="C22" s="6" t="n">
        <v>0</v>
      </c>
    </row>
    <row r="23">
      <c r="A23" s="4" t="inlineStr">
        <is>
          <t>Unrealized gain (loss) on cross-currency swap</t>
        </is>
      </c>
    </row>
    <row r="24">
      <c r="A24" s="3" t="inlineStr">
        <is>
          <t>AOCI Attributable to Parent, Net of Tax [Roll Forward]</t>
        </is>
      </c>
    </row>
    <row r="25">
      <c r="A25" s="4" t="inlineStr">
        <is>
          <t>Beginning balance</t>
        </is>
      </c>
      <c r="B25" s="6" t="n">
        <v>0</v>
      </c>
      <c r="C25" s="6" t="n">
        <v>4305</v>
      </c>
    </row>
    <row r="26">
      <c r="A26" s="4" t="inlineStr">
        <is>
          <t>Other comprehensive (loss) income before reclassifications</t>
        </is>
      </c>
      <c r="B26" s="6" t="n">
        <v>0</v>
      </c>
      <c r="C26" s="6" t="n">
        <v>-3817</v>
      </c>
    </row>
    <row r="27">
      <c r="A27" s="4" t="inlineStr">
        <is>
          <t>Amounts reclassified from accumulated other comprehensive (loss) income</t>
        </is>
      </c>
      <c r="C27" s="6" t="n">
        <v>-1333</v>
      </c>
    </row>
    <row r="28">
      <c r="A28" s="4" t="inlineStr">
        <is>
          <t>Tax effect on cross-currency swap</t>
        </is>
      </c>
      <c r="C28" s="6" t="n">
        <v>845</v>
      </c>
    </row>
    <row r="29">
      <c r="A29" s="4" t="inlineStr">
        <is>
          <t>Ending balance</t>
        </is>
      </c>
      <c r="B29" s="6" t="n">
        <v>0</v>
      </c>
      <c r="C29" s="6" t="n">
        <v>0</v>
      </c>
    </row>
    <row r="30">
      <c r="A30" s="4" t="inlineStr">
        <is>
          <t>Unrealized gain (loss) on available- for-sales securities</t>
        </is>
      </c>
    </row>
    <row r="31">
      <c r="A31" s="3" t="inlineStr">
        <is>
          <t>AOCI Attributable to Parent, Net of Tax [Roll Forward]</t>
        </is>
      </c>
    </row>
    <row r="32">
      <c r="A32" s="4" t="inlineStr">
        <is>
          <t>Beginning balance</t>
        </is>
      </c>
      <c r="B32" s="6" t="n">
        <v>618</v>
      </c>
      <c r="C32" s="6" t="n">
        <v>-2746</v>
      </c>
    </row>
    <row r="33">
      <c r="A33" s="4" t="inlineStr">
        <is>
          <t>Other comprehensive (loss) income before reclassifications</t>
        </is>
      </c>
      <c r="B33" s="6" t="n">
        <v>-5092</v>
      </c>
      <c r="C33" s="6" t="n">
        <v>3364</v>
      </c>
    </row>
    <row r="34">
      <c r="A34" s="4" t="inlineStr">
        <is>
          <t>Amounts reclassified from accumulated other comprehensive (loss) income</t>
        </is>
      </c>
      <c r="C34" s="6" t="n">
        <v>0</v>
      </c>
    </row>
    <row r="35">
      <c r="A35" s="4" t="inlineStr">
        <is>
          <t>Tax effect on cross-currency swap</t>
        </is>
      </c>
      <c r="C35" s="6" t="n">
        <v>0</v>
      </c>
    </row>
    <row r="36">
      <c r="A36" s="4" t="inlineStr">
        <is>
          <t>Ending balance</t>
        </is>
      </c>
      <c r="B36" s="6" t="n">
        <v>-4474</v>
      </c>
      <c r="C36" s="6" t="n">
        <v>618</v>
      </c>
    </row>
    <row r="37">
      <c r="A37" s="4" t="inlineStr">
        <is>
          <t>Total</t>
        </is>
      </c>
    </row>
    <row r="38">
      <c r="A38" s="3" t="inlineStr">
        <is>
          <t>AOCI Attributable to Parent, Net of Tax [Roll Forward]</t>
        </is>
      </c>
    </row>
    <row r="39">
      <c r="A39" s="4" t="inlineStr">
        <is>
          <t>Beginning balance</t>
        </is>
      </c>
      <c r="B39" s="6" t="n">
        <v>-8664</v>
      </c>
      <c r="C39" s="6" t="n">
        <v>-58376</v>
      </c>
    </row>
    <row r="40">
      <c r="A40" s="4" t="inlineStr">
        <is>
          <t>Ending balance</t>
        </is>
      </c>
      <c r="B40" s="5" t="n">
        <v>-57345</v>
      </c>
      <c r="C40" s="5" t="n">
        <v>-866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RY FINANCIAL INFORMATION (Details) - USD ($) $ in Thousands</t>
        </is>
      </c>
      <c r="B1" s="2" t="inlineStr">
        <is>
          <t>12 Months Ended</t>
        </is>
      </c>
    </row>
    <row r="2">
      <c r="B2" s="2" t="inlineStr">
        <is>
          <t>Mar. 31, 2022</t>
        </is>
      </c>
      <c r="C2" s="2" t="inlineStr">
        <is>
          <t>Mar. 31, 2021</t>
        </is>
      </c>
      <c r="D2" s="2" t="inlineStr">
        <is>
          <t>Mar. 31, 2020</t>
        </is>
      </c>
    </row>
    <row r="3">
      <c r="A3" s="4" t="inlineStr">
        <is>
          <t>Valuation allowance for deferred income taxes</t>
        </is>
      </c>
    </row>
    <row r="4">
      <c r="A4" s="3" t="inlineStr">
        <is>
          <t>Movement in valuation and qualifying accounts</t>
        </is>
      </c>
    </row>
    <row r="5">
      <c r="A5" s="4" t="inlineStr">
        <is>
          <t>Beginning Balance</t>
        </is>
      </c>
      <c r="B5" s="5" t="n">
        <v>95761</v>
      </c>
      <c r="C5" s="5" t="n">
        <v>86937</v>
      </c>
      <c r="D5" s="5" t="n">
        <v>49413</v>
      </c>
    </row>
    <row r="6">
      <c r="A6" s="4" t="inlineStr">
        <is>
          <t>Additions</t>
        </is>
      </c>
      <c r="B6" s="6" t="n">
        <v>27859</v>
      </c>
      <c r="C6" s="6" t="n">
        <v>11525</v>
      </c>
      <c r="D6" s="6" t="n">
        <v>44703</v>
      </c>
    </row>
    <row r="7">
      <c r="A7" s="4" t="inlineStr">
        <is>
          <t>Deductions</t>
        </is>
      </c>
      <c r="B7" s="6" t="n">
        <v>-1724</v>
      </c>
      <c r="C7" s="6" t="n">
        <v>-2701</v>
      </c>
      <c r="D7" s="6" t="n">
        <v>-7179</v>
      </c>
    </row>
    <row r="8">
      <c r="A8" s="4" t="inlineStr">
        <is>
          <t>Other</t>
        </is>
      </c>
      <c r="B8" s="6" t="n">
        <v>0</v>
      </c>
      <c r="C8" s="6" t="n">
        <v>0</v>
      </c>
      <c r="D8" s="6" t="n">
        <v>0</v>
      </c>
    </row>
    <row r="9">
      <c r="A9" s="4" t="inlineStr">
        <is>
          <t>Ending Balance</t>
        </is>
      </c>
      <c r="B9" s="6" t="n">
        <v>121896</v>
      </c>
      <c r="C9" s="6" t="n">
        <v>95761</v>
      </c>
      <c r="D9" s="6" t="n">
        <v>86937</v>
      </c>
    </row>
    <row r="10">
      <c r="A10" s="4" t="inlineStr">
        <is>
          <t>Allowance for doubtful accounts</t>
        </is>
      </c>
    </row>
    <row r="11">
      <c r="A11" s="3" t="inlineStr">
        <is>
          <t>Movement in valuation and qualifying accounts</t>
        </is>
      </c>
    </row>
    <row r="12">
      <c r="A12" s="4" t="inlineStr">
        <is>
          <t>Beginning Balance</t>
        </is>
      </c>
      <c r="B12" s="6" t="n">
        <v>350</v>
      </c>
      <c r="C12" s="6" t="n">
        <v>443</v>
      </c>
      <c r="D12" s="6" t="n">
        <v>995</v>
      </c>
    </row>
    <row r="13">
      <c r="A13" s="4" t="inlineStr">
        <is>
          <t>Additions</t>
        </is>
      </c>
      <c r="B13" s="6" t="n">
        <v>0</v>
      </c>
      <c r="C13" s="6" t="n">
        <v>0</v>
      </c>
      <c r="D13" s="6" t="n">
        <v>0</v>
      </c>
    </row>
    <row r="14">
      <c r="A14" s="4" t="inlineStr">
        <is>
          <t>Deductions</t>
        </is>
      </c>
      <c r="B14" s="6" t="n">
        <v>0</v>
      </c>
      <c r="C14" s="6" t="n">
        <v>0</v>
      </c>
      <c r="D14" s="6" t="n">
        <v>-547</v>
      </c>
    </row>
    <row r="15">
      <c r="A15" s="4" t="inlineStr">
        <is>
          <t>Other</t>
        </is>
      </c>
      <c r="B15" s="6" t="n">
        <v>0</v>
      </c>
      <c r="C15" s="6" t="n">
        <v>-93</v>
      </c>
      <c r="D15" s="6" t="n">
        <v>-5</v>
      </c>
    </row>
    <row r="16">
      <c r="A16" s="4" t="inlineStr">
        <is>
          <t>Ending Balance</t>
        </is>
      </c>
      <c r="B16" s="5" t="n">
        <v>350</v>
      </c>
      <c r="C16" s="5" t="n">
        <v>350</v>
      </c>
      <c r="D16" s="5" t="n">
        <v>4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7" customWidth="1" min="2" max="2"/>
    <col width="21" customWidth="1" min="3" max="3"/>
    <col width="36" customWidth="1" min="4" max="4"/>
    <col width="21" customWidth="1" min="5" max="5"/>
    <col width="21" customWidth="1" min="6" max="6"/>
    <col width="21" customWidth="1" min="7" max="7"/>
    <col width="21" customWidth="1" min="8" max="8"/>
  </cols>
  <sheetData>
    <row r="1">
      <c r="A1" s="1" t="inlineStr">
        <is>
          <t>ACQUISITIONS - Narrative (Details) shares in Thousands, $ in Thousands</t>
        </is>
      </c>
      <c r="B1" s="2" t="inlineStr">
        <is>
          <t>Jun. 01, 2021USD ($)shares</t>
        </is>
      </c>
      <c r="C1" s="2" t="inlineStr">
        <is>
          <t>Sep. 30, 2021USD ($)</t>
        </is>
      </c>
      <c r="D1" s="2" t="inlineStr">
        <is>
          <t>Jun. 30, 2021USD ($)office_building</t>
        </is>
      </c>
      <c r="E1" s="2" t="inlineStr">
        <is>
          <t>Mar. 31, 2022USD ($)</t>
        </is>
      </c>
      <c r="F1" s="2" t="inlineStr">
        <is>
          <t>Mar. 31, 2022USD ($)</t>
        </is>
      </c>
      <c r="G1" s="2" t="inlineStr">
        <is>
          <t>Mar. 31, 2021USD ($)</t>
        </is>
      </c>
      <c r="H1" s="2" t="inlineStr">
        <is>
          <t>Mar. 31, 2020USD ($)</t>
        </is>
      </c>
    </row>
    <row r="2">
      <c r="A2" s="3" t="inlineStr">
        <is>
          <t>Business Acquisition [Line Items]</t>
        </is>
      </c>
    </row>
    <row r="3">
      <c r="A3" s="4" t="inlineStr">
        <is>
          <t>Cash paid</t>
        </is>
      </c>
      <c r="F3" s="5" t="n">
        <v>161331</v>
      </c>
      <c r="G3" s="5" t="n">
        <v>102469</v>
      </c>
      <c r="H3" s="5" t="n">
        <v>12040</v>
      </c>
    </row>
    <row r="4">
      <c r="A4" s="4" t="inlineStr">
        <is>
          <t>Contingent consideration, current</t>
        </is>
      </c>
      <c r="E4" s="5" t="n">
        <v>66025</v>
      </c>
      <c r="F4" s="6" t="n">
        <v>66025</v>
      </c>
    </row>
    <row r="5">
      <c r="A5" s="4" t="inlineStr">
        <is>
          <t>Contingent consideration, noncurrent</t>
        </is>
      </c>
      <c r="E5" s="6" t="n">
        <v>43030</v>
      </c>
      <c r="F5" s="6" t="n">
        <v>43030</v>
      </c>
    </row>
    <row r="6">
      <c r="A6" s="4" t="inlineStr">
        <is>
          <t>United Kingdom Office Space Asset Acquisition</t>
        </is>
      </c>
    </row>
    <row r="7">
      <c r="A7" s="3" t="inlineStr">
        <is>
          <t>Business Acquisition [Line Items]</t>
        </is>
      </c>
    </row>
    <row r="8">
      <c r="A8" s="4" t="inlineStr">
        <is>
          <t>Number of office buildings acquired | office_building</t>
        </is>
      </c>
      <c r="D8" s="6" t="n">
        <v>2</v>
      </c>
    </row>
    <row r="9">
      <c r="A9" s="4" t="inlineStr">
        <is>
          <t>Cash consideration</t>
        </is>
      </c>
      <c r="D9" s="5" t="n">
        <v>72908</v>
      </c>
    </row>
    <row r="10">
      <c r="A10" s="4" t="inlineStr">
        <is>
          <t>Nordeus Limited</t>
        </is>
      </c>
    </row>
    <row r="11">
      <c r="A11" s="3" t="inlineStr">
        <is>
          <t>Business Acquisition [Line Items]</t>
        </is>
      </c>
    </row>
    <row r="12">
      <c r="A12" s="4" t="inlineStr">
        <is>
          <t>Percentage of noncontrolling interest</t>
        </is>
      </c>
      <c r="B12" s="4" t="inlineStr">
        <is>
          <t>5.50%</t>
        </is>
      </c>
    </row>
    <row r="13">
      <c r="A13" s="4" t="inlineStr">
        <is>
          <t>Nordeus Limited</t>
        </is>
      </c>
    </row>
    <row r="14">
      <c r="A14" s="3" t="inlineStr">
        <is>
          <t>Business Acquisition [Line Items]</t>
        </is>
      </c>
    </row>
    <row r="15">
      <c r="A15" s="4" t="inlineStr">
        <is>
          <t>Business acquisition, percentage of voting interests acquired</t>
        </is>
      </c>
      <c r="B15" s="4" t="inlineStr">
        <is>
          <t>94.50%</t>
        </is>
      </c>
    </row>
    <row r="16">
      <c r="A16" s="4" t="inlineStr">
        <is>
          <t>Cash paid</t>
        </is>
      </c>
      <c r="B16" s="5" t="n">
        <v>120488</v>
      </c>
    </row>
    <row r="17">
      <c r="A17" s="4" t="inlineStr">
        <is>
          <t>Business combination, contingent consideration arrangements, range of outcomes, value, high</t>
        </is>
      </c>
      <c r="B17" s="5" t="n">
        <v>153000</v>
      </c>
    </row>
    <row r="18">
      <c r="A18" s="4" t="inlineStr">
        <is>
          <t>Call option</t>
        </is>
      </c>
      <c r="C18" s="5" t="n">
        <v>12375</v>
      </c>
    </row>
    <row r="19">
      <c r="A19" s="4" t="inlineStr">
        <is>
          <t>Consideration</t>
        </is>
      </c>
      <c r="E19" s="6" t="n">
        <v>289774</v>
      </c>
    </row>
    <row r="20">
      <c r="A20" s="4" t="inlineStr">
        <is>
          <t>Contingent earn-out</t>
        </is>
      </c>
      <c r="E20" s="5" t="n">
        <v>61055</v>
      </c>
    </row>
    <row r="21">
      <c r="A21" s="4" t="inlineStr">
        <is>
          <t>Contingent consideration liability, increase</t>
        </is>
      </c>
      <c r="F21" s="6" t="n">
        <v>48000</v>
      </c>
    </row>
    <row r="22">
      <c r="A22" s="4" t="inlineStr">
        <is>
          <t>Transaction costs</t>
        </is>
      </c>
      <c r="F22" s="5" t="n">
        <v>5100</v>
      </c>
    </row>
    <row r="23">
      <c r="A23" s="4" t="inlineStr">
        <is>
          <t>Nordeus Limited | Performance Period One</t>
        </is>
      </c>
    </row>
    <row r="24">
      <c r="A24" s="3" t="inlineStr">
        <is>
          <t>Business Acquisition [Line Items]</t>
        </is>
      </c>
    </row>
    <row r="25">
      <c r="A25" s="4" t="inlineStr">
        <is>
          <t>Performance period</t>
        </is>
      </c>
      <c r="B25" s="4" t="inlineStr">
        <is>
          <t>12 months</t>
        </is>
      </c>
    </row>
    <row r="26">
      <c r="A26" s="4" t="inlineStr">
        <is>
          <t>Nordeus Limited | Performance Period Two</t>
        </is>
      </c>
    </row>
    <row r="27">
      <c r="A27" s="3" t="inlineStr">
        <is>
          <t>Business Acquisition [Line Items]</t>
        </is>
      </c>
    </row>
    <row r="28">
      <c r="A28" s="4" t="inlineStr">
        <is>
          <t>Performance period</t>
        </is>
      </c>
      <c r="B28" s="4" t="inlineStr">
        <is>
          <t>24 months</t>
        </is>
      </c>
    </row>
    <row r="29">
      <c r="A29" s="4" t="inlineStr">
        <is>
          <t>Nordeus Limited | Common Stock</t>
        </is>
      </c>
    </row>
    <row r="30">
      <c r="A30" s="3" t="inlineStr">
        <is>
          <t>Business Acquisition [Line Items]</t>
        </is>
      </c>
    </row>
    <row r="31">
      <c r="A31" s="4" t="inlineStr">
        <is>
          <t>Issuance of common stock in connection with acquisition (in shares) | shares</t>
        </is>
      </c>
      <c r="B31" s="6" t="n">
        <v>5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Rockstar Games, 2K, Private Division, and T2 Mobile Games. Our products are designed for console gaming systems, personal computers ("PC"), and mobile including smart phones and tablets ("Mobile"), and are delivered through physical retail, digital download, online platforms, and cloud streaming services. Pending Acquisition of Zynga On January 9, 2022, we entered into a definitive merger agreement to acquire Zynga Inc. ("Zynga"), a leading developer of mobile games. Refer to Note 23 - Sub sequent Ev ents for additional information. Principles of Consolidation The Consolidated Financial Statements include the financial statements of the Company and its wholly-owned subsidiaries. All inter-company balances and transactions have been eliminated in consolidation. Reclassifications Certain immaterial amounts in the financial statements of the prior years have been reclassified to conform to the current year presentation for comparative purposes. Use of Estimates The preparation of financial statements in conformity with U.S. generally accepted accounting principles ("U.S. GAAP") requires management to make estimates and assumptions that affect the reported amounts of assets, liabilities, net revenue, and expense, as well as the disclosure of contingent assets and liabilities at the dates of the financial statements during the reporting periods. Our most significant estimates relate to revenue recognition (see Note 2 - Revenue from Contracts with Customers ); the recoverability and amortization of software development costs, licenses, and intangible assets; assets acquired and liabilities assumed in business combinations, including the valuation of contingent earn-out consideration; the realization of deferred income taxes; the valuation of stock-based compensation; and assumptions used in our goodwill impairment tests. These estimates generally involve complex issues and require us to make judgments, involve analysis of historical and the prediction of future trends, and are subject to change from period to period. Actual amounts could differ significantly from these estimates, including as a result of the COVID-19 pandemic, which may affect economic conditions in a number of different ways and result in uncertainty and risk. We consider transactions or events that occur after the balance sheet date, but before the financial statements are issued, to provide additional evidence relative to certain estimates or to identify matters that require additional disclosures. Segments We have one operating and reportable segment. Our operations involve similar products and customers worldwide. Revenue earned is primarily derived from the sale of software titles, which are internally developed and developed by third parties. Our Chief Executive Officer, who is our Chief Operating Decision Maker ("CODM"), manages our operations on a consolidated basis—supplemented by sales information by product category, major product title, and platform—for the purpose of evaluating performance and allocating resources. Financial information about our one segment and geographic areas is included in Note 2 - Revenue from Contracts with Customers and Note 9 - Fixed Assets, Net . Concentration of Credit Risk and Accounts Receivable We maintain cash balances at several major financial institutions. While we attempt to limit credit exposure with any single institution, balances often exceed insurable amounts. Accounts receivable are recorded at the original invoiced amount less an allowance for credit losses. In evaluating our ability to collect outstanding receivable balances and related allowance for credit losses, we consider many factors, including the age of the balance, the customer’s payment history and current creditworthiness, as well as current and forecasted economic conditions that may affect our customers’ ability to pay. Bad debts are written off after all collection efforts have been exhausted. We do not require collateral from our customers. If the financial condition and operations of our customers deteriorate, our risk of collection could increase substantially. A majority of our trade receivables are derived from sales to major retailers, including digital storefronts and platform partners, and distributors. Our five largest customers accounted for 79.0%, 78.4% and 71.5% of net revenue during the fiscal years ended March 31, 2022, 2021 and 2020, respectively. One customer accounted for 38.0%, 38.9% and 31.9% of net revenue during the fiscal years ended March 31, 2022, 2021, and 2020, respectively. A second customer accounted for 22.0%, 22.2%, and 20.0% of net revenue during the fiscal years ended March 31, 2022, 2021, and 2020 respectively. As of March 31, 2022 and 2021, five customers accounted for 72.8% and 77.6% of our gross accounts receivable, respectively. Customers that individually accounted for more than 10% of our gross accounts receivable balance comprised 63.8% and 69.2% of such balances at March 31, 2022 and 2021, respectively. We had two customers who accounted for 43.5% and 20.3% of our gross accounts receivable as of March 31, 2022 and two customers who accounted for 50.4% and 18.8% of our gross accounts receivable as of March 31, 2021. We did not have any additional customers that exceeded 10% of our gross accounts receivable as of March 31, 2022 and 2021. Based upon performing ongoing credit evaluations, maintaining trade credit insurance on a majority of our customers who sell our physical products and our past collection experience, we believe that the receivable balances from these largest customers do not represent a significant credit risk. Cash and Cash Equivalents We consider all highly liquid instruments purchased with original maturities of three months or less to be cash equivalents. Our restricted cash and cash equivalents balances are primarily related to dedicated accounts limited to the payment of certain internal royalty obligations. Balances that are restricted from use for more than one year are classified as non-current. 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on our Consolidated Balance Shee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income (loss), net of tax, until the security is sold, the security has matured, or we determine that the fair value of the security has declined below its adjusted cost basis and the decline is not due to a credit loss. Realized gains and losses on short-term investments are calculated based on the specific identification method and would be reclassified from accumulated other comprehensive loss to Interest and other, net. Short-term investments are evaluated for impairment quarterly. We consider various factors in determining whether we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we conclude that an investment is impaired or a portion of the unrealized loss is a result of a credit loss, we recognize the charge at that time in our Consolidated Statements of Operations. Determining whether the decline in fair value is due to a credit loss requires management judgment based on the specific facts and circumstances of each security. The ultimate value realized on these securities is subject to market price volatility until they are sold. Inventory Inventory consists of materials, including manufacturing royalties paid to console manufacturers, and is stated at the lower of weighted average cost or net realizable value. Estimated product returns are included in the inventory balance at their cost. We regularly review inventory quantities on-hand and in the retail channels and record an inventory provision for excess or obsolete inventory based on the future expected demand for our products. Significant changes in demand for our products would affect management's estimates in establishing our inventory provision. We write down inventory based on excess or obsolete inventories determined primarily by anticipated future demand for our products. Inventory write-downs are measured as the difference between the cost of the inventory and market value, based upon assumptions about future demand that are inherently difficult to assess. Software Development Costs and Licenses Capitalized software development costs include direct costs incurred for internally developed titles and payments made to third-party software developers under development agreements. We capitalize internal software development costs (including specifically identifiable payroll expense, employee stock-based compensation, and incentive compensation costs related to the completion and release of titles, as well a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re made in the assessment of when technological feasibility is established. For products where proven technology exists, this may occur early in the development cycle. Technological feasibility is evaluated on a product-by-product basis. Prior to establishing technological feasibility of a product, we record any costs incurred by third-party developers as research and development expenses. 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sales of such software, net of any agreed upon cost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Amortization of capitalized software development costs and licenses commences when a product is available for general release and is recorded on a title-by-title basis in cost of goods sold. For capitalized software development costs, annual amortization is calculated using (1) the proportion of current year revenue to the total revenue expected to be recorded over the life of the title or (2) the straight-line method over the remaining estimated life of the title, whichever is greater. For capitalized licenses, amortization is calculated as a ratio of (1) current year revenue to the total revenue expected to be recorded over the remaining estimated life of the title or (2) the contractual royalty rate based on actual net product sales as defined in the licensing agreement, whichever is greater. Amortization periods for our software products generally range from 12 to 30 months. We evaluate the future recoverability of capitalized software development costs and licenses on a quarterly basis. Recoverability is primarily assessed based on the title's actual performance. For products that are scheduled to be released in the future, recoverability is evaluated based on the expected performance of the specific products to which the cost or license relates. We us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capitalized cost of the title is unlikely to be recovered by product sales, an impairment of software development and license costs capitalized is charged to cost of goods sold in the period in which such determination is made. We have profit and unit sales based internal royalty programs that allow selected employees to participate in the success of software titles that they assist in developing. Royalties earned under these programs are recorded as a component of Cost of goods sold in the period earned. Amounts earned and not yet paid are reflected within the software development royalties component of Accrued expenses and other current liabilities on our Consolidated Balance Sheets. Fixed Assets, net Office equipment, furniture and fixtures are depreciated using the straight-line method over their estimated useful life of five years. Computer equipment and software are generally depreciated using the straight-line method over three removed from the accounts and the gain or loss, if any, is recognized. The carrying amounts of these assets are recorded at historical cost. Leases We determine if an arrangement is a lease at contract inception. If there is an identified asset in the contract (either explicitly or implicitly) and we have control over its use, the contract is (or contains) a lease.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and lease incentives received. As most of our leases do not provide an implicit rate, we generally use our incremental borrowing rate in determining the present value of future lease payments. The incremental borrowing rate represents the rate required to borrow funds over a similar term to purchase the leased asset and is based on an unsecured borrowing rate and risk-adjusted to approximate a collateralized rate at the commencement date of the lease.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Lease modifications result in remeasurement of the lease liability. Leases with an initial term of twelve months or less are not recorded on the balance sheet, and we recognize lease expense for these leases on a straight-line basis over the lease term. We do not separate non-lease components from the related lease components. Goodwill and Intangible Assets Goodwill is the excess of purchase price paid over identified intangible and tangible net assets of acquired companies. Intangible assets consist of intellectual property, developed game technology, analytics technology, user base, trade names, and in-process research and development. Certain intangible assets acquired in a business combination are recognized as assets apart from goodwill. 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We test our goodwill for impairment annually, or more frequently if events and circumstances indicate the fair value of a reporting unit may be below its carrying amount. A reporting unit is defined as an operating segment or one level below an operating segment. We have determined that we operate in two reporting units, which are components of our operating segment. In the evaluation of goodwill for impairment, we have the option to first perform a qualitative assessment to determine if the fair value of a reporting unit is more likely than not (i.e., a likelihood of more than 50%) less than the carrying value before performing a quantitative impairment test. When a qualitative assessment is not used, or if the qualitative assessment is not conclusive, a quantitative impairment analysis for goodwill is performed at the reporting unit level. The quantitative goodwill impairment test is used to identify potential impairment by comparing the fair value of a reporting unit with its carrying amount, including goodwill. If the carrying value exceeds the fair value, an impairment charge is recognized equal to the difference between the carrying value of the reporting unit and its fair value, considering the related income tax effect of any goodwill deductible for tax purposes. In performing the quantitative assessment, we measure the fair value of the reporting unit using a combination of the income and market approaches. The assessment requires us to make judgments and involves the use of significant estimates and assumptions. These estimates and assumptions include long-term growth rates and operating margins used to calculate projected future cash flows, risk-adjusted discount rates based on our weighted average cost of capital, future economic and market conditions and the determination of appropriate, comparable market data. Our estimates for market growth are based on historical data, various internal estimates and observable external sources when available, and are based on assumptions that are consistent with the plans and estimates we use to manage the underlying business. Based on our annual impairment assessment process for goodwill, no impairments were recorded during the fiscal years ended March 31, 2022, 2021, or 2020. Long-lived Assets We review all long-lived asset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our incremental borrowing rate or discount rate, if available. As of March 31, 2022, no indicators of impairment existed. Derivatives and Hedging We transact business in various foreign currencies and have significant sales and purchase transactions denominated in foreign currencies, subjecting us to foreign currency exchange rate risk. From time to time, we carry out transactions involving foreign currency exchange derivative financial instruments. The transactions are designed to hedge our exposure in currency exchange rate movements. We recognize derivative instruments as either assets or liabilities on our Consolidated Balance Sheets and we measure those instruments at fair value. The changes in fair value of derivatives that are not designated as hedges are recognized currently in earnings as Interest and other, net in our Consolidated Statements of Operations. If a derivative meets the definition of a cash flow hedge and is so designated, the effective portion of changes in the fair value of the derivative are recognized, as a component of Other comprehensive income (loss) while the ineffective portion of the changes in fair value is recorded currently in earnings as Interest and other, net in our Consolidated Statements of Operations. Amounts included in Accumulated other comprehensive income (loss) for cash flow hedges are reclassified into earnings in the same period that the hedged item is recognized in Cost of goods sold, Research and development expenses, or Interest and other, net, as appropriate. Income Taxes 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Valuation allowances are established when we determine that it is more likely than not that such deferred tax assets will not be realized. We do not record income tax expense related to foreign withholding taxes or United States income taxes that may become payable upon the repatriation of undistributed earnings of foreign subsidiaries, as such earnings are expected to be reinvested indefinitely outside of the United States. 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 Revenue Recognition We derive revenue primarily from the sale of our interactive entertainment content, principally for console gaming systems, personal computers, and Mobile.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s been transferred to our customers (i.e. upon delivery of the software product).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an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In addition to sales of our full game software products, certain of our software products provide customers with the option to acquire virtual currency or make in-game purchases. Revenue from the sale of virtual currency and in-game purchases is deferred and recognized ratably over an estimated service period. We also sell separate downloadable add-on content to supplement our full game software products. Revenue from the sale of separate downloadable add-on content is evaluated for revenue recognition on the same basis as our full game software products. Certain software products are sold to customers with a “street date” (the earliest date these products may be sold by these retailers). For the transaction price related to the license for these products that also provide a functional offline gaming experience, we recognize revenue on the later of the street date or the sale date as this is generally when we have transferred control of this performance obligation. For the sale of physical software products, recognition of revenue allocated to game related services does not begin until the product is sold-through by our customer to the end user. We currently estimate sell-through to the end user for all our titles to be approximately two months after we have sold-in the software products to retailers. Determining the estimated sell-through period requires management judgment and estimates. In addition, some of our software products are sold as digital downloads. Revenue from digital downloads generally commences when the download is made available to the end user by a third-party digital storefront. Our payment terms and conditions vary by customer and typically provide net 30- to 60-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Contract Balances We generally record a receivable related to revenue when we have an unconditional right to invoice and receive payment, and we record deferred revenue when cash payments are received or due in advance of satisfying our performance obligations, even if amounts are refundable. Contract assets generally consist of arrangements for which we have recognized revenue to the extent it is probable that significant reversal will not occur but do not have a right to invoice as of the reporting date. Contract assets are recorded within Prepaid expenses and other on our Consolidated Balance Sheet. Our allowances for doubtful accounts are typically immaterial and, if required, are based on our best estimate of ex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sideration at Fair Value (Details) - Nordeus Limited - USD ($) shares in Thousands, $ in Thousands</t>
        </is>
      </c>
      <c r="B1" s="2" t="inlineStr">
        <is>
          <t>Jun. 01, 2021</t>
        </is>
      </c>
      <c r="C1" s="2" t="inlineStr">
        <is>
          <t>Mar. 31, 2022</t>
        </is>
      </c>
    </row>
    <row r="2">
      <c r="A2" s="3" t="inlineStr">
        <is>
          <t>Business Acquisition [Line Items]</t>
        </is>
      </c>
    </row>
    <row r="3">
      <c r="A3" s="4" t="inlineStr">
        <is>
          <t>Cash, including call option exercise</t>
        </is>
      </c>
      <c r="C3" s="5" t="n">
        <v>132863</v>
      </c>
    </row>
    <row r="4">
      <c r="A4" s="4" t="inlineStr">
        <is>
          <t>Common stock (515 shares)</t>
        </is>
      </c>
      <c r="C4" s="6" t="n">
        <v>94154</v>
      </c>
    </row>
    <row r="5">
      <c r="A5" s="4" t="inlineStr">
        <is>
          <t>Contingent earn-out</t>
        </is>
      </c>
      <c r="C5" s="6" t="n">
        <v>61055</v>
      </c>
    </row>
    <row r="6">
      <c r="A6" s="4" t="inlineStr">
        <is>
          <t>Deferred payment</t>
        </is>
      </c>
      <c r="C6" s="6" t="n">
        <v>1702</v>
      </c>
    </row>
    <row r="7">
      <c r="A7" s="4" t="inlineStr">
        <is>
          <t>Total</t>
        </is>
      </c>
      <c r="C7" s="5" t="n">
        <v>289774</v>
      </c>
    </row>
    <row r="8">
      <c r="A8" s="4" t="inlineStr">
        <is>
          <t>Common Stock</t>
        </is>
      </c>
    </row>
    <row r="9">
      <c r="A9" s="3" t="inlineStr">
        <is>
          <t>Business Acquisition [Line Items]</t>
        </is>
      </c>
    </row>
    <row r="10">
      <c r="A10" s="4" t="inlineStr">
        <is>
          <t>Issuance of common stock in connection with acquisition (in shares)</t>
        </is>
      </c>
      <c r="B10" s="6" t="n">
        <v>5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nd Liabilities Assumed (Details) - USD ($) $ in Thousands</t>
        </is>
      </c>
      <c r="B1" s="2" t="inlineStr">
        <is>
          <t>Jun. 01, 2021</t>
        </is>
      </c>
      <c r="C1" s="2" t="inlineStr">
        <is>
          <t>Mar. 31, 2022</t>
        </is>
      </c>
      <c r="D1" s="2" t="inlineStr">
        <is>
          <t>Mar. 31, 2021</t>
        </is>
      </c>
      <c r="E1" s="2" t="inlineStr">
        <is>
          <t>Mar. 31, 2020</t>
        </is>
      </c>
    </row>
    <row r="2">
      <c r="A2" s="3" t="inlineStr">
        <is>
          <t>Business Acquisition [Line Items]</t>
        </is>
      </c>
    </row>
    <row r="3">
      <c r="A3" s="4" t="inlineStr">
        <is>
          <t>Goodwill</t>
        </is>
      </c>
      <c r="C3" s="5" t="n">
        <v>674554</v>
      </c>
      <c r="D3" s="5" t="n">
        <v>535306</v>
      </c>
      <c r="E3" s="5" t="n">
        <v>386494</v>
      </c>
    </row>
    <row r="4">
      <c r="A4" s="4" t="inlineStr">
        <is>
          <t>Nordeus Limited</t>
        </is>
      </c>
    </row>
    <row r="5">
      <c r="A5" s="3" t="inlineStr">
        <is>
          <t>Business Acquisition [Line Items]</t>
        </is>
      </c>
    </row>
    <row r="6">
      <c r="A6" s="4" t="inlineStr">
        <is>
          <t>Cash acquired</t>
        </is>
      </c>
      <c r="B6" s="5" t="n">
        <v>22566</v>
      </c>
    </row>
    <row r="7">
      <c r="A7" s="4" t="inlineStr">
        <is>
          <t>Other tangible net assets</t>
        </is>
      </c>
      <c r="B7" s="6" t="n">
        <v>18174</v>
      </c>
    </row>
    <row r="8">
      <c r="A8" s="4" t="inlineStr">
        <is>
          <t>Other liabilities assumed</t>
        </is>
      </c>
      <c r="B8" s="6" t="n">
        <v>-63283</v>
      </c>
    </row>
    <row r="9">
      <c r="A9" s="4" t="inlineStr">
        <is>
          <t>Goodwill</t>
        </is>
      </c>
      <c r="B9" s="6" t="n">
        <v>115517</v>
      </c>
    </row>
    <row r="10">
      <c r="A10" s="4" t="inlineStr">
        <is>
          <t>Total</t>
        </is>
      </c>
      <c r="B10" s="6" t="n">
        <v>289774</v>
      </c>
    </row>
    <row r="11">
      <c r="A11" s="4" t="inlineStr">
        <is>
          <t>Nordeus Limited | Developed game technology</t>
        </is>
      </c>
    </row>
    <row r="12">
      <c r="A12" s="3" t="inlineStr">
        <is>
          <t>Business Acquisition [Line Items]</t>
        </is>
      </c>
    </row>
    <row r="13">
      <c r="A13" s="4" t="inlineStr">
        <is>
          <t>Intangible assets, excluding goodwill</t>
        </is>
      </c>
      <c r="B13" s="5" t="n">
        <v>186500</v>
      </c>
    </row>
    <row r="14">
      <c r="A14" s="4" t="inlineStr">
        <is>
          <t>Weighted average useful life</t>
        </is>
      </c>
      <c r="B14" s="4" t="inlineStr">
        <is>
          <t>9 years</t>
        </is>
      </c>
    </row>
    <row r="15">
      <c r="A15" s="4" t="inlineStr">
        <is>
          <t>Nordeus Limited | User base</t>
        </is>
      </c>
    </row>
    <row r="16">
      <c r="A16" s="3" t="inlineStr">
        <is>
          <t>Business Acquisition [Line Items]</t>
        </is>
      </c>
    </row>
    <row r="17">
      <c r="A17" s="4" t="inlineStr">
        <is>
          <t>Intangible assets, excluding goodwill</t>
        </is>
      </c>
      <c r="B17" s="5" t="n">
        <v>3200</v>
      </c>
    </row>
    <row r="18">
      <c r="A18" s="4" t="inlineStr">
        <is>
          <t>Weighted average useful life</t>
        </is>
      </c>
      <c r="B18" s="4" t="inlineStr">
        <is>
          <t>1 year</t>
        </is>
      </c>
    </row>
    <row r="19">
      <c r="A19" s="4" t="inlineStr">
        <is>
          <t>Nordeus Limited | Branding and trade names</t>
        </is>
      </c>
    </row>
    <row r="20">
      <c r="A20" s="3" t="inlineStr">
        <is>
          <t>Business Acquisition [Line Items]</t>
        </is>
      </c>
    </row>
    <row r="21">
      <c r="A21" s="4" t="inlineStr">
        <is>
          <t>Intangible assets, excluding goodwill</t>
        </is>
      </c>
      <c r="B21" s="5" t="n">
        <v>3200</v>
      </c>
    </row>
    <row r="22">
      <c r="A22" s="4" t="inlineStr">
        <is>
          <t>Weighted average useful life</t>
        </is>
      </c>
      <c r="B22" s="4" t="inlineStr">
        <is>
          <t>8 years</t>
        </is>
      </c>
    </row>
    <row r="23">
      <c r="A23" s="4" t="inlineStr">
        <is>
          <t>Nordeus Limited | Game engine technology</t>
        </is>
      </c>
    </row>
    <row r="24">
      <c r="A24" s="3" t="inlineStr">
        <is>
          <t>Business Acquisition [Line Items]</t>
        </is>
      </c>
    </row>
    <row r="25">
      <c r="A25" s="4" t="inlineStr">
        <is>
          <t>Intangible assets, excluding goodwill</t>
        </is>
      </c>
      <c r="B25" s="5" t="n">
        <v>3900</v>
      </c>
    </row>
    <row r="26">
      <c r="A26" s="4" t="inlineStr">
        <is>
          <t>Weighted average useful life</t>
        </is>
      </c>
      <c r="B26" s="4" t="inlineStr">
        <is>
          <t>4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Revenue and Earnings Included in Statement of Operations (Details) - Nordeus Limited $ in Thousands</t>
        </is>
      </c>
      <c r="B1" s="2" t="inlineStr">
        <is>
          <t>12 Months Ended</t>
        </is>
      </c>
    </row>
    <row r="2">
      <c r="B2" s="2" t="inlineStr">
        <is>
          <t>Mar. 31, 2022USD ($)</t>
        </is>
      </c>
    </row>
    <row r="3">
      <c r="A3" s="3" t="inlineStr">
        <is>
          <t>Business Acquisition [Line Items]</t>
        </is>
      </c>
    </row>
    <row r="4">
      <c r="A4" s="4" t="inlineStr">
        <is>
          <t>Net revenue</t>
        </is>
      </c>
      <c r="B4" s="5" t="n">
        <v>51738</v>
      </c>
    </row>
    <row r="5">
      <c r="A5" s="4" t="inlineStr">
        <is>
          <t>Net loss</t>
        </is>
      </c>
      <c r="B5" s="5" t="n">
        <v>2675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Nordeus Limited - USD ($) $ in Thousands</t>
        </is>
      </c>
      <c r="B1" s="2" t="inlineStr">
        <is>
          <t>12 Months Ended</t>
        </is>
      </c>
    </row>
    <row r="2">
      <c r="B2" s="2" t="inlineStr">
        <is>
          <t>Mar. 31, 2022</t>
        </is>
      </c>
      <c r="C2" s="2" t="inlineStr">
        <is>
          <t>Mar. 31, 2021</t>
        </is>
      </c>
    </row>
    <row r="3">
      <c r="A3" s="3" t="inlineStr">
        <is>
          <t>Business Acquisition [Line Items]</t>
        </is>
      </c>
    </row>
    <row r="4">
      <c r="A4" s="4" t="inlineStr">
        <is>
          <t>Pro forma Net revenue</t>
        </is>
      </c>
      <c r="B4" s="5" t="n">
        <v>3514644</v>
      </c>
      <c r="C4" s="5" t="n">
        <v>3416630</v>
      </c>
    </row>
    <row r="5">
      <c r="A5" s="4" t="inlineStr">
        <is>
          <t>Pro forma Net income</t>
        </is>
      </c>
      <c r="B5" s="5" t="n">
        <v>425401</v>
      </c>
      <c r="C5" s="5" t="n">
        <v>58318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chedule of Asset Acquisition (Details) - USD ($) $ in Thousands</t>
        </is>
      </c>
      <c r="B1" s="2" t="inlineStr">
        <is>
          <t>1 Months Ended</t>
        </is>
      </c>
      <c r="C1" s="2" t="inlineStr">
        <is>
          <t>12 Months Ended</t>
        </is>
      </c>
    </row>
    <row r="2">
      <c r="B2" s="2" t="inlineStr">
        <is>
          <t>Jun. 30, 2021</t>
        </is>
      </c>
      <c r="C2" s="2" t="inlineStr">
        <is>
          <t>Mar. 31, 2022</t>
        </is>
      </c>
    </row>
    <row r="3">
      <c r="A3" s="4" t="inlineStr">
        <is>
          <t>Buildings</t>
        </is>
      </c>
    </row>
    <row r="4">
      <c r="A4" s="3" t="inlineStr">
        <is>
          <t>Asset Acquisition [Line Items]</t>
        </is>
      </c>
    </row>
    <row r="5">
      <c r="A5" s="4" t="inlineStr">
        <is>
          <t>Weighted average useful life</t>
        </is>
      </c>
      <c r="C5" s="4" t="inlineStr">
        <is>
          <t>30 years</t>
        </is>
      </c>
    </row>
    <row r="6">
      <c r="A6" s="4" t="inlineStr">
        <is>
          <t>United Kingdom Office Space Asset Acquisition</t>
        </is>
      </c>
    </row>
    <row r="7">
      <c r="A7" s="3" t="inlineStr">
        <is>
          <t>Asset Acquisition [Line Items]</t>
        </is>
      </c>
    </row>
    <row r="8">
      <c r="A8" s="4" t="inlineStr">
        <is>
          <t>Lease-in-place intangible asset</t>
        </is>
      </c>
      <c r="B8" s="5" t="n">
        <v>2176</v>
      </c>
    </row>
    <row r="9">
      <c r="A9" s="4" t="inlineStr">
        <is>
          <t>Total</t>
        </is>
      </c>
      <c r="B9" s="5" t="n">
        <v>71523</v>
      </c>
    </row>
    <row r="10">
      <c r="A10" s="4" t="inlineStr">
        <is>
          <t>Weighted average useful life</t>
        </is>
      </c>
      <c r="B10" s="4" t="inlineStr">
        <is>
          <t>4 years</t>
        </is>
      </c>
    </row>
    <row r="11">
      <c r="A11" s="4" t="inlineStr">
        <is>
          <t>United Kingdom Office Space Asset Acquisition | Buildings</t>
        </is>
      </c>
    </row>
    <row r="12">
      <c r="A12" s="3" t="inlineStr">
        <is>
          <t>Asset Acquisition [Line Items]</t>
        </is>
      </c>
    </row>
    <row r="13">
      <c r="A13" s="4" t="inlineStr">
        <is>
          <t>Property, plant and equipment, additions</t>
        </is>
      </c>
      <c r="B13" s="5" t="n">
        <v>31104</v>
      </c>
    </row>
    <row r="14">
      <c r="A14" s="4" t="inlineStr">
        <is>
          <t>Weighted average useful life</t>
        </is>
      </c>
      <c r="B14" s="4" t="inlineStr">
        <is>
          <t>30 years</t>
        </is>
      </c>
    </row>
    <row r="15">
      <c r="A15" s="4" t="inlineStr">
        <is>
          <t>United Kingdom Office Space Asset Acquisition | Land</t>
        </is>
      </c>
    </row>
    <row r="16">
      <c r="A16" s="3" t="inlineStr">
        <is>
          <t>Asset Acquisition [Line Items]</t>
        </is>
      </c>
    </row>
    <row r="17">
      <c r="A17" s="4" t="inlineStr">
        <is>
          <t>Property, plant and equipment, additions</t>
        </is>
      </c>
      <c r="B17" s="5" t="n">
        <v>3824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Jan. 09, 2022</t>
        </is>
      </c>
      <c r="C1" s="2" t="inlineStr">
        <is>
          <t>Mar. 31, 2022</t>
        </is>
      </c>
      <c r="D1" s="2" t="inlineStr">
        <is>
          <t>Mar. 31, 2021</t>
        </is>
      </c>
      <c r="E1" s="2" t="inlineStr">
        <is>
          <t>Mar. 31, 2020</t>
        </is>
      </c>
      <c r="F1" s="2" t="inlineStr">
        <is>
          <t>Apr. 14, 2022</t>
        </is>
      </c>
    </row>
    <row r="2">
      <c r="A2" s="3" t="inlineStr">
        <is>
          <t>Subsequent Event [Line Items]</t>
        </is>
      </c>
    </row>
    <row r="3">
      <c r="A3" s="4" t="inlineStr">
        <is>
          <t>Cash, including call option exercise</t>
        </is>
      </c>
      <c r="C3" s="5" t="n">
        <v>161331</v>
      </c>
      <c r="D3" s="5" t="n">
        <v>102469</v>
      </c>
      <c r="E3" s="5" t="n">
        <v>12040</v>
      </c>
    </row>
    <row r="4">
      <c r="A4" s="4" t="inlineStr">
        <is>
          <t>Zynga Inc</t>
        </is>
      </c>
    </row>
    <row r="5">
      <c r="A5" s="3" t="inlineStr">
        <is>
          <t>Subsequent Event [Line Items]</t>
        </is>
      </c>
    </row>
    <row r="6">
      <c r="A6" s="4" t="inlineStr">
        <is>
          <t>Cash consideration, per share (in dollars per share)</t>
        </is>
      </c>
      <c r="B6" s="7" t="n">
        <v>3.5</v>
      </c>
    </row>
    <row r="7">
      <c r="A7" s="4" t="inlineStr">
        <is>
          <t>Consideration transferred per share (in dollars per share)</t>
        </is>
      </c>
      <c r="B7" s="7" t="n">
        <v>9.859999999999999</v>
      </c>
    </row>
    <row r="8">
      <c r="A8" s="4" t="inlineStr">
        <is>
          <t>Consideration</t>
        </is>
      </c>
      <c r="B8" s="5" t="n">
        <v>12700000</v>
      </c>
    </row>
    <row r="9">
      <c r="A9" s="4" t="inlineStr">
        <is>
          <t>Zynga Inc | Senior Notes | Subsequent Event</t>
        </is>
      </c>
    </row>
    <row r="10">
      <c r="A10" s="3" t="inlineStr">
        <is>
          <t>Subsequent Event [Line Items]</t>
        </is>
      </c>
    </row>
    <row r="11">
      <c r="A11" s="4" t="inlineStr">
        <is>
          <t>Principal amount at issuance</t>
        </is>
      </c>
      <c r="F11" s="5" t="n">
        <v>2700000</v>
      </c>
    </row>
    <row r="12">
      <c r="A12" s="4" t="inlineStr">
        <is>
          <t>Zynga Inc | Senior Notes | Subsequent Event | 2024 Notes</t>
        </is>
      </c>
    </row>
    <row r="13">
      <c r="A13" s="3" t="inlineStr">
        <is>
          <t>Subsequent Event [Line Items]</t>
        </is>
      </c>
    </row>
    <row r="14">
      <c r="A14" s="4" t="inlineStr">
        <is>
          <t>Principal amount at issuance</t>
        </is>
      </c>
      <c r="F14" s="5" t="n">
        <v>1000000</v>
      </c>
    </row>
    <row r="15">
      <c r="A15" s="4" t="inlineStr">
        <is>
          <t>Debt instrument, percentage rate</t>
        </is>
      </c>
      <c r="F15" s="4" t="inlineStr">
        <is>
          <t>3.30%</t>
        </is>
      </c>
    </row>
    <row r="16">
      <c r="A16" s="4" t="inlineStr">
        <is>
          <t>Zynga Inc | Senior Notes | Subsequent Event | 2025 Notes</t>
        </is>
      </c>
    </row>
    <row r="17">
      <c r="A17" s="3" t="inlineStr">
        <is>
          <t>Subsequent Event [Line Items]</t>
        </is>
      </c>
    </row>
    <row r="18">
      <c r="A18" s="4" t="inlineStr">
        <is>
          <t>Principal amount at issuance</t>
        </is>
      </c>
      <c r="F18" s="5" t="n">
        <v>600000</v>
      </c>
    </row>
    <row r="19">
      <c r="A19" s="4" t="inlineStr">
        <is>
          <t>Debt instrument, percentage rate</t>
        </is>
      </c>
      <c r="F19" s="4" t="inlineStr">
        <is>
          <t>3.55%</t>
        </is>
      </c>
    </row>
    <row r="20">
      <c r="A20" s="4" t="inlineStr">
        <is>
          <t>Zynga Inc | Senior Notes | Subsequent Event | 2027 Notes</t>
        </is>
      </c>
    </row>
    <row r="21">
      <c r="A21" s="3" t="inlineStr">
        <is>
          <t>Subsequent Event [Line Items]</t>
        </is>
      </c>
    </row>
    <row r="22">
      <c r="A22" s="4" t="inlineStr">
        <is>
          <t>Principal amount at issuance</t>
        </is>
      </c>
      <c r="F22" s="5" t="n">
        <v>600000</v>
      </c>
    </row>
    <row r="23">
      <c r="A23" s="4" t="inlineStr">
        <is>
          <t>Debt instrument, percentage rate</t>
        </is>
      </c>
      <c r="F23" s="4" t="inlineStr">
        <is>
          <t>3.70%</t>
        </is>
      </c>
    </row>
    <row r="24">
      <c r="A24" s="4" t="inlineStr">
        <is>
          <t>Zynga Inc | Senior Notes | Subsequent Event | 2032 Notes</t>
        </is>
      </c>
    </row>
    <row r="25">
      <c r="A25" s="3" t="inlineStr">
        <is>
          <t>Subsequent Event [Line Items]</t>
        </is>
      </c>
    </row>
    <row r="26">
      <c r="A26" s="4" t="inlineStr">
        <is>
          <t>Principal amount at issuance</t>
        </is>
      </c>
      <c r="F26" s="5" t="n">
        <v>500000</v>
      </c>
    </row>
    <row r="27">
      <c r="A27" s="4" t="inlineStr">
        <is>
          <t>Debt instrument, percentage rate</t>
        </is>
      </c>
      <c r="F27" s="4" t="inlineStr">
        <is>
          <t>4.00%</t>
        </is>
      </c>
    </row>
    <row r="28">
      <c r="A28" s="4" t="inlineStr">
        <is>
          <t>Zynga Inc | Minimum</t>
        </is>
      </c>
    </row>
    <row r="29">
      <c r="A29" s="3" t="inlineStr">
        <is>
          <t>Subsequent Event [Line Items]</t>
        </is>
      </c>
    </row>
    <row r="30">
      <c r="A30" s="4" t="inlineStr">
        <is>
          <t>Volume weighted average price (in dollars per share)</t>
        </is>
      </c>
      <c r="B30" s="7" t="n">
        <v>156.5</v>
      </c>
    </row>
    <row r="31">
      <c r="A31" s="4" t="inlineStr">
        <is>
          <t>Zynga Inc | Maximum</t>
        </is>
      </c>
    </row>
    <row r="32">
      <c r="A32" s="3" t="inlineStr">
        <is>
          <t>Subsequent Event [Line Items]</t>
        </is>
      </c>
    </row>
    <row r="33">
      <c r="A33" s="4" t="inlineStr">
        <is>
          <t>Volume weighted average price (in dollars per share)</t>
        </is>
      </c>
      <c r="B33" s="7" t="n">
        <v>181.88</v>
      </c>
    </row>
    <row r="34">
      <c r="A34" s="4" t="inlineStr">
        <is>
          <t>Zynga Inc | VWAP Exceeds The Range</t>
        </is>
      </c>
    </row>
    <row r="35">
      <c r="A35" s="3" t="inlineStr">
        <is>
          <t>Subsequent Event [Line Items]</t>
        </is>
      </c>
    </row>
    <row r="36">
      <c r="A36" s="4" t="inlineStr">
        <is>
          <t>Exchange ratio (in shares)</t>
        </is>
      </c>
      <c r="B36" s="9" t="n">
        <v>0.035</v>
      </c>
    </row>
    <row r="37">
      <c r="A37" s="4" t="inlineStr">
        <is>
          <t>Zynga Inc | VWAP Falls Below The Range</t>
        </is>
      </c>
    </row>
    <row r="38">
      <c r="A38" s="3" t="inlineStr">
        <is>
          <t>Subsequent Event [Line Items]</t>
        </is>
      </c>
    </row>
    <row r="39">
      <c r="A39" s="4" t="inlineStr">
        <is>
          <t>Exchange ratio (in shares)</t>
        </is>
      </c>
      <c r="B39" s="9" t="n">
        <v>0.04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00:16:16Z</dcterms:created>
  <dcterms:modified xmlns:dcterms="http://purl.org/dc/terms/" xmlns:xsi="http://www.w3.org/2001/XMLSchema-instance" xsi:type="dcterms:W3CDTF">2022-05-17T00:16:16Z</dcterms:modified>
</cp:coreProperties>
</file>